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Earnings (Loss) Per Share" sheetId="12" state="visible" r:id="rId12"/>
    <sheet xmlns:r="http://schemas.openxmlformats.org/officeDocument/2006/relationships" name="Accrued Liabilities" sheetId="13" state="visible" r:id="rId13"/>
    <sheet xmlns:r="http://schemas.openxmlformats.org/officeDocument/2006/relationships" name="Long-Term Debt And Other Long-T" sheetId="14" state="visible" r:id="rId14"/>
    <sheet xmlns:r="http://schemas.openxmlformats.org/officeDocument/2006/relationships" name="Asset Retirement Obligations" sheetId="15" state="visible" r:id="rId15"/>
    <sheet xmlns:r="http://schemas.openxmlformats.org/officeDocument/2006/relationships" name="Income Taxes" sheetId="16" state="visible" r:id="rId16"/>
    <sheet xmlns:r="http://schemas.openxmlformats.org/officeDocument/2006/relationships" name="Employee Benefit Plans" sheetId="17" state="visible" r:id="rId17"/>
    <sheet xmlns:r="http://schemas.openxmlformats.org/officeDocument/2006/relationships" name="Transactions With Related Parti" sheetId="18" state="visible" r:id="rId18"/>
    <sheet xmlns:r="http://schemas.openxmlformats.org/officeDocument/2006/relationships" name="Stock-Based Compensation"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Equity Equity" sheetId="23" state="visible" r:id="rId23"/>
    <sheet xmlns:r="http://schemas.openxmlformats.org/officeDocument/2006/relationships" name="Industry Segment Information" sheetId="24" state="visible" r:id="rId24"/>
    <sheet xmlns:r="http://schemas.openxmlformats.org/officeDocument/2006/relationships" name="Selected Quarterly Financial In" sheetId="25" state="visible" r:id="rId25"/>
    <sheet xmlns:r="http://schemas.openxmlformats.org/officeDocument/2006/relationships" name="Supplemental Oil And Gas Disclo"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Acquisitions and Divestitures A" sheetId="29" state="visible" r:id="rId29"/>
    <sheet xmlns:r="http://schemas.openxmlformats.org/officeDocument/2006/relationships" name="Earnings (Loss) Per Share Earni" sheetId="30" state="visible" r:id="rId30"/>
    <sheet xmlns:r="http://schemas.openxmlformats.org/officeDocument/2006/relationships" name="Accrued Liabilities (Tables)" sheetId="31" state="visible" r:id="rId31"/>
    <sheet xmlns:r="http://schemas.openxmlformats.org/officeDocument/2006/relationships" name="Long-Term Debt And Other Long32" sheetId="32" state="visible" r:id="rId32"/>
    <sheet xmlns:r="http://schemas.openxmlformats.org/officeDocument/2006/relationships" name="Asset Retirement Obligations (T" sheetId="33" state="visible" r:id="rId33"/>
    <sheet xmlns:r="http://schemas.openxmlformats.org/officeDocument/2006/relationships" name="Income Taxes (Tables)" sheetId="34" state="visible" r:id="rId34"/>
    <sheet xmlns:r="http://schemas.openxmlformats.org/officeDocument/2006/relationships" name="Transactions With Related Par35" sheetId="35" state="visible" r:id="rId35"/>
    <sheet xmlns:r="http://schemas.openxmlformats.org/officeDocument/2006/relationships" name="Stock-Based Compensation (Table"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Equity Equity (Tables)" sheetId="39" state="visible" r:id="rId39"/>
    <sheet xmlns:r="http://schemas.openxmlformats.org/officeDocument/2006/relationships" name="Industry Segment Information (T" sheetId="40" state="visible" r:id="rId40"/>
    <sheet xmlns:r="http://schemas.openxmlformats.org/officeDocument/2006/relationships" name="Selected Quarterly Financial 41" sheetId="41" state="visible" r:id="rId41"/>
    <sheet xmlns:r="http://schemas.openxmlformats.org/officeDocument/2006/relationships" name="Supplemental Oil And Gas Disc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Acquisitions and Divestitures (" sheetId="47" state="visible" r:id="rId47"/>
    <sheet xmlns:r="http://schemas.openxmlformats.org/officeDocument/2006/relationships" name="Acquisitions and Divestitures -" sheetId="48" state="visible" r:id="rId48"/>
    <sheet xmlns:r="http://schemas.openxmlformats.org/officeDocument/2006/relationships" name="Earnings Per Share (Schedule Of" sheetId="49" state="visible" r:id="rId49"/>
    <sheet xmlns:r="http://schemas.openxmlformats.org/officeDocument/2006/relationships" name="Earnings (Loss) Per Share (Sche" sheetId="50" state="visible" r:id="rId50"/>
    <sheet xmlns:r="http://schemas.openxmlformats.org/officeDocument/2006/relationships" name="Earnings (Loss) Per Share Ear51" sheetId="51" state="visible" r:id="rId51"/>
    <sheet xmlns:r="http://schemas.openxmlformats.org/officeDocument/2006/relationships" name="Accrued Liabilities (Accrued Li" sheetId="52" state="visible" r:id="rId52"/>
    <sheet xmlns:r="http://schemas.openxmlformats.org/officeDocument/2006/relationships" name="Long-Term Debt And Other Long53" sheetId="53" state="visible" r:id="rId53"/>
    <sheet xmlns:r="http://schemas.openxmlformats.org/officeDocument/2006/relationships" name="Long-Term Debt And Other Long54" sheetId="54" state="visible" r:id="rId54"/>
    <sheet xmlns:r="http://schemas.openxmlformats.org/officeDocument/2006/relationships" name="Long-Term Debt and Other Long55" sheetId="55" state="visible" r:id="rId55"/>
    <sheet xmlns:r="http://schemas.openxmlformats.org/officeDocument/2006/relationships" name="Long-Term Debt And Other Long56" sheetId="56" state="visible" r:id="rId56"/>
    <sheet xmlns:r="http://schemas.openxmlformats.org/officeDocument/2006/relationships" name="Asset Retirement Obligations (S" sheetId="57" state="visible" r:id="rId57"/>
    <sheet xmlns:r="http://schemas.openxmlformats.org/officeDocument/2006/relationships" name="Income Taxes (Reconciliation Of" sheetId="58" state="visible" r:id="rId58"/>
    <sheet xmlns:r="http://schemas.openxmlformats.org/officeDocument/2006/relationships" name="Income Taxes (Schedule Of Total" sheetId="59" state="visible" r:id="rId59"/>
    <sheet xmlns:r="http://schemas.openxmlformats.org/officeDocument/2006/relationships" name="Income Taxes (Schedule Of Defer" sheetId="60" state="visible" r:id="rId60"/>
    <sheet xmlns:r="http://schemas.openxmlformats.org/officeDocument/2006/relationships" name="Income Taxes (Narrative) (Detai" sheetId="61" state="visible" r:id="rId61"/>
    <sheet xmlns:r="http://schemas.openxmlformats.org/officeDocument/2006/relationships" name="Employee Benefit Plans (Details" sheetId="62" state="visible" r:id="rId62"/>
    <sheet xmlns:r="http://schemas.openxmlformats.org/officeDocument/2006/relationships" name="Transactions With Related Par63" sheetId="63" state="visible" r:id="rId63"/>
    <sheet xmlns:r="http://schemas.openxmlformats.org/officeDocument/2006/relationships" name="Transactions With Related Par64" sheetId="64" state="visible" r:id="rId64"/>
    <sheet xmlns:r="http://schemas.openxmlformats.org/officeDocument/2006/relationships" name="Stock-Based Compensation (Sched" sheetId="65" state="visible" r:id="rId65"/>
    <sheet xmlns:r="http://schemas.openxmlformats.org/officeDocument/2006/relationships" name="Stock-Based Compensation Stock-" sheetId="66" state="visible" r:id="rId66"/>
    <sheet xmlns:r="http://schemas.openxmlformats.org/officeDocument/2006/relationships" name="Stock-Based Compensation (Activ" sheetId="67" state="visible" r:id="rId67"/>
    <sheet xmlns:r="http://schemas.openxmlformats.org/officeDocument/2006/relationships" name="Stock-Based Compensation Stoc68" sheetId="68" state="visible" r:id="rId68"/>
    <sheet xmlns:r="http://schemas.openxmlformats.org/officeDocument/2006/relationships" name="Stock-Based Compensation Stoc69" sheetId="69" state="visible" r:id="rId69"/>
    <sheet xmlns:r="http://schemas.openxmlformats.org/officeDocument/2006/relationships" name="Stock-Based Compensation (Share" sheetId="70" state="visible" r:id="rId70"/>
    <sheet xmlns:r="http://schemas.openxmlformats.org/officeDocument/2006/relationships" name="Stock-Based Compensation (Narra" sheetId="71" state="visible" r:id="rId71"/>
    <sheet xmlns:r="http://schemas.openxmlformats.org/officeDocument/2006/relationships" name="Derivatives Derivatives (Schedu" sheetId="72" state="visible" r:id="rId72"/>
    <sheet xmlns:r="http://schemas.openxmlformats.org/officeDocument/2006/relationships" name="Derivatives (Schedule Of Subseq" sheetId="73" state="visible" r:id="rId73"/>
    <sheet xmlns:r="http://schemas.openxmlformats.org/officeDocument/2006/relationships" name="Derivatives (Fair Value Of Deri" sheetId="74" state="visible" r:id="rId74"/>
    <sheet xmlns:r="http://schemas.openxmlformats.org/officeDocument/2006/relationships" name="Derivatives (Effect Of Derivati" sheetId="75" state="visible" r:id="rId75"/>
    <sheet xmlns:r="http://schemas.openxmlformats.org/officeDocument/2006/relationships" name="Fair Value Measurements Fair Va" sheetId="76" state="visible" r:id="rId76"/>
    <sheet xmlns:r="http://schemas.openxmlformats.org/officeDocument/2006/relationships" name="Fair Value Measurements (Recurr" sheetId="77" state="visible" r:id="rId77"/>
    <sheet xmlns:r="http://schemas.openxmlformats.org/officeDocument/2006/relationships" name="Fair Value Measurements (Reconc" sheetId="78" state="visible" r:id="rId78"/>
    <sheet xmlns:r="http://schemas.openxmlformats.org/officeDocument/2006/relationships" name="Fair Value Measurements (Schedu" sheetId="79" state="visible" r:id="rId79"/>
    <sheet xmlns:r="http://schemas.openxmlformats.org/officeDocument/2006/relationships" name="Fair Value Measurements (Narrat" sheetId="80" state="visible" r:id="rId80"/>
    <sheet xmlns:r="http://schemas.openxmlformats.org/officeDocument/2006/relationships" name="Commitments And Contingencies (" sheetId="81" state="visible" r:id="rId81"/>
    <sheet xmlns:r="http://schemas.openxmlformats.org/officeDocument/2006/relationships" name="Equity Equity (Schedule of Accu" sheetId="82" state="visible" r:id="rId82"/>
    <sheet xmlns:r="http://schemas.openxmlformats.org/officeDocument/2006/relationships" name="Equity Equity (Reclassification" sheetId="83" state="visible" r:id="rId83"/>
    <sheet xmlns:r="http://schemas.openxmlformats.org/officeDocument/2006/relationships" name="Equity Equity (Narrative) (Deta" sheetId="84" state="visible" r:id="rId84"/>
    <sheet xmlns:r="http://schemas.openxmlformats.org/officeDocument/2006/relationships" name="Industry Segment Information (R" sheetId="85" state="visible" r:id="rId85"/>
    <sheet xmlns:r="http://schemas.openxmlformats.org/officeDocument/2006/relationships" name="Selected Quarterly Financial 86" sheetId="86" state="visible" r:id="rId86"/>
    <sheet xmlns:r="http://schemas.openxmlformats.org/officeDocument/2006/relationships" name="Supplemental Oil And Gas Disc87" sheetId="87" state="visible" r:id="rId87"/>
    <sheet xmlns:r="http://schemas.openxmlformats.org/officeDocument/2006/relationships" name="Supplemental Oil And Gas Disc88" sheetId="88" state="visible" r:id="rId88"/>
    <sheet xmlns:r="http://schemas.openxmlformats.org/officeDocument/2006/relationships" name="Supplemental Oil And Gas Disc89" sheetId="89" state="visible" r:id="rId89"/>
    <sheet xmlns:r="http://schemas.openxmlformats.org/officeDocument/2006/relationships" name="Supplemental Oil And Gas Disc90" sheetId="90" state="visible" r:id="rId90"/>
    <sheet xmlns:r="http://schemas.openxmlformats.org/officeDocument/2006/relationships" name="Supplemental Oil And Gas Disc91" sheetId="91" state="visible" r:id="rId91"/>
    <sheet xmlns:r="http://schemas.openxmlformats.org/officeDocument/2006/relationships" name="Supplemental Oil And Gas Disc92" sheetId="92" state="visible" r:id="rId92"/>
    <sheet xmlns:r="http://schemas.openxmlformats.org/officeDocument/2006/relationships" name="Supplemental Oil And Gas Disc93" sheetId="93" state="visible" r:id="rId93"/>
  </sheets>
  <definedNames/>
  <calcPr calcId="124519" fullCalcOnLoad="1"/>
</workbook>
</file>

<file path=xl/sharedStrings.xml><?xml version="1.0" encoding="utf-8"?>
<sst xmlns="http://schemas.openxmlformats.org/spreadsheetml/2006/main" uniqueCount="1048">
  <si>
    <t>Document and Entity Information Document and Entity Information - USD ($)</t>
  </si>
  <si>
    <t>12 Months Ended</t>
  </si>
  <si>
    <t>Dec. 31, 2017</t>
  </si>
  <si>
    <t>Feb. 13, 2018</t>
  </si>
  <si>
    <t>Jun. 30, 2017</t>
  </si>
  <si>
    <t>Document And Entity Information [Abstract]</t>
  </si>
  <si>
    <t>Document Type</t>
  </si>
  <si>
    <t>10-K/A</t>
  </si>
  <si>
    <t>Amendment Flag</t>
  </si>
  <si>
    <t>true</t>
  </si>
  <si>
    <t>Document Period End Date</t>
  </si>
  <si>
    <t>Dec. 31,
		2017</t>
  </si>
  <si>
    <t>Document Fiscal Year Focus</t>
  </si>
  <si>
    <t>Document Fiscal Period Focus</t>
  </si>
  <si>
    <t>FY</t>
  </si>
  <si>
    <t>Trading Symbol</t>
  </si>
  <si>
    <t>unt</t>
  </si>
  <si>
    <t>Entity Registrant Name</t>
  </si>
  <si>
    <t>UNIT CORP</t>
  </si>
  <si>
    <t>Entity Central Index Key</t>
  </si>
  <si>
    <t>Current Fiscal Year End Date</t>
  </si>
  <si>
    <t>--12-31</t>
  </si>
  <si>
    <t>Entity Filer Category</t>
  </si>
  <si>
    <t>Large Accelerated Filer</t>
  </si>
  <si>
    <t>Entity Common Stock, Shares Outstanding</t>
  </si>
  <si>
    <t>Entity Well-known Seasoned Issuer</t>
  </si>
  <si>
    <t>Yes</t>
  </si>
  <si>
    <t>Entity Public Float</t>
  </si>
  <si>
    <t>Entity Current Reporting Status</t>
  </si>
  <si>
    <t>Entity Voluntary Filers</t>
  </si>
  <si>
    <t>No</t>
  </si>
  <si>
    <t>Amendment Description</t>
  </si>
  <si>
    <t>In the course of preparing our consolidated financial statements for the quarter ended June 30, 2018, we determined that a material weakness existed in our internal control structure for the year ended December 31, 2017 and remained unremediated at the end of the first quarter of 2018. Item 9A Controls and Procedures has been amended herein to reflect that change.
Additionally, certain immaterial errors were identified in the statement of cash flows related to the operating activities and the investing activities sections of the statement of cash flows. While not material to any annual period, in order to facilitate comparisons among periods, we have revised our consolidated financial statements included in this amendment to reflect the revisions to our consolidated financial statements for the fiscal year ended December 31, 2017.</t>
  </si>
  <si>
    <t>Consolidated Balance Sheets - USD ($) $ in Thousands</t>
  </si>
  <si>
    <t>Dec. 31, 2016</t>
  </si>
  <si>
    <t>Current assets:</t>
  </si>
  <si>
    <t>Cash and cash equivalents</t>
  </si>
  <si>
    <t>Accounts receivable (less allowance for doubtful accounts of $2,450 and $3,773 at December 31, 2017 and 2016, respectively)</t>
  </si>
  <si>
    <t>Materials and supplies</t>
  </si>
  <si>
    <t>Current derivative asset (Note 12)</t>
  </si>
  <si>
    <t>Current deferred tax asset (Note 8)</t>
  </si>
  <si>
    <t>Prepaid expenses and other</t>
  </si>
  <si>
    <t>Total current assets</t>
  </si>
  <si>
    <t>Oil and natural gas properties, on the full cost method:</t>
  </si>
  <si>
    <t>Proved properties</t>
  </si>
  <si>
    <t>Unproved properties not being amortized</t>
  </si>
  <si>
    <t>Drilling equipment</t>
  </si>
  <si>
    <t>Gas gathering and processing equipment</t>
  </si>
  <si>
    <t>Saltwater disposal systems</t>
  </si>
  <si>
    <t>Corporate land and building</t>
  </si>
  <si>
    <t>Transportation equipment</t>
  </si>
  <si>
    <t>Other</t>
  </si>
  <si>
    <t>Property, plant and equipment, gross, total</t>
  </si>
  <si>
    <t>Less accumulated depreciation, depletion, amortization, and impairment</t>
  </si>
  <si>
    <t>Net property and equipment</t>
  </si>
  <si>
    <t>Goodwill (Note 2)</t>
  </si>
  <si>
    <t>Non-current derivative asset (Note 12)</t>
  </si>
  <si>
    <t>Other assets</t>
  </si>
  <si>
    <t>Total assets</t>
  </si>
  <si>
    <t>Current liabilities:</t>
  </si>
  <si>
    <t>Accounts payable</t>
  </si>
  <si>
    <t>Accrued liabilities (Note 5)</t>
  </si>
  <si>
    <t>Current derivative liabilities (Note 12)</t>
  </si>
  <si>
    <t>Current portion of other long-term liabilities (Note 6)</t>
  </si>
  <si>
    <t>Total current liabilities</t>
  </si>
  <si>
    <t>Long-term debt less unamortized discount and debt issuance costs (Note 6)</t>
  </si>
  <si>
    <t>Non-current derivative liabilities (Note 12)</t>
  </si>
  <si>
    <t>Other long-term liabilities (Note 6)</t>
  </si>
  <si>
    <t>Deferred income taxes (Note 8)</t>
  </si>
  <si>
    <t>Commitments and contingencies (Note 14)</t>
  </si>
  <si>
    <t>Shareholders' equity:</t>
  </si>
  <si>
    <t>Preferred stock, $1.00 par value, 5,000,000 shares authorized, none issued</t>
  </si>
  <si>
    <t>Common stock, $0.20 par value, 175,000,000 shares authorized, 52,880,134 and 51,494,318 shares issued as of December 31, 2017 and 2016, respectively</t>
  </si>
  <si>
    <t>Capital in excess of par value</t>
  </si>
  <si>
    <t>Accumulated other comprehensive income (net of tax of $39 at December 31, 2017) (Note 15)</t>
  </si>
  <si>
    <t>Retained earnings</t>
  </si>
  <si>
    <t>Total shareholders' equity</t>
  </si>
  <si>
    <t>Total liabilities and shareholders' equity</t>
  </si>
  <si>
    <t>Consolidated Balance Sheets (Parenthetical) - USD ($) $ in Thousands</t>
  </si>
  <si>
    <t>Statement of Financial Position [Abstract]</t>
  </si>
  <si>
    <t>Accounts receivable, allowance for doubtful accounts</t>
  </si>
  <si>
    <t>Preferred stock, par value</t>
  </si>
  <si>
    <t>Preferred stock, shares authorized</t>
  </si>
  <si>
    <t>Preferred stock, issued</t>
  </si>
  <si>
    <t>Common stock, par value</t>
  </si>
  <si>
    <t>Common stock, shares authorized</t>
  </si>
  <si>
    <t>Common stock, shares issued</t>
  </si>
  <si>
    <t>Other comprehensive income, tax</t>
  </si>
  <si>
    <t>Consolidated Statements of Operations - USD ($) $ in Thousands</t>
  </si>
  <si>
    <t>Dec. 31, 2015</t>
  </si>
  <si>
    <t>Revenues</t>
  </si>
  <si>
    <t>Oil and natural gas</t>
  </si>
  <si>
    <t>Contract drilling</t>
  </si>
  <si>
    <t>Gas gathering and processing</t>
  </si>
  <si>
    <t>Total revenues</t>
  </si>
  <si>
    <t>Operating costs:</t>
  </si>
  <si>
    <t>Total operating costs</t>
  </si>
  <si>
    <t>Depreciation, depletion, and amortization</t>
  </si>
  <si>
    <t>Impairments</t>
  </si>
  <si>
    <t>General and administrative</t>
  </si>
  <si>
    <t>(Gain) loss on disposition of assets</t>
  </si>
  <si>
    <t>Total expenses</t>
  </si>
  <si>
    <t>Income (loss) from operations</t>
  </si>
  <si>
    <t>Other income (expense):</t>
  </si>
  <si>
    <t>Interest, net</t>
  </si>
  <si>
    <t>Gain (loss) on derivatives</t>
  </si>
  <si>
    <t>Total other income (expense)</t>
  </si>
  <si>
    <t>Income (loss) before income taxes</t>
  </si>
  <si>
    <t>Income tax expense (benefit):</t>
  </si>
  <si>
    <t>Current</t>
  </si>
  <si>
    <t>Deferred</t>
  </si>
  <si>
    <t>Total income taxes</t>
  </si>
  <si>
    <t>Net income (loss)</t>
  </si>
  <si>
    <t>Net income (loss) per common share:</t>
  </si>
  <si>
    <t>Basic</t>
  </si>
  <si>
    <t>Diluted</t>
  </si>
  <si>
    <t>Consolidated Statements of Comprehensive Income Consolidated Statements of Comprehensive Income - USD ($) $ in Thousands</t>
  </si>
  <si>
    <t>3 Months Ended</t>
  </si>
  <si>
    <t>Sep. 30, 2017</t>
  </si>
  <si>
    <t>Mar. 31, 2017</t>
  </si>
  <si>
    <t>Sep. 30, 2016</t>
  </si>
  <si>
    <t>Jun. 30, 2016</t>
  </si>
  <si>
    <t>Mar. 31, 2016</t>
  </si>
  <si>
    <t>Statement of Comprehensive Income [Abstract]</t>
  </si>
  <si>
    <t>Other comprehensive income, net of taxes:</t>
  </si>
  <si>
    <t>Unrealized appreciation on securities, net of tax of $39, $0, and $0</t>
  </si>
  <si>
    <t>Comprehensive income (loss)</t>
  </si>
  <si>
    <t>Consolidated Statements of Changes in Shareholders' Equity - USD ($) $ in Thousands</t>
  </si>
  <si>
    <t>Total</t>
  </si>
  <si>
    <t>Common Stock</t>
  </si>
  <si>
    <t>Capital In Excess of Par Value</t>
  </si>
  <si>
    <t>Accumulated Other Comprehensive Income</t>
  </si>
  <si>
    <t>Retained Earnings</t>
  </si>
  <si>
    <t>Beginning balances at Dec. 31, 2014</t>
  </si>
  <si>
    <t>Increase (Decrease) in Stockholders' Equity [Roll Forward]</t>
  </si>
  <si>
    <t>Other comprehensive income</t>
  </si>
  <si>
    <t>Total comprehensive income</t>
  </si>
  <si>
    <t>Activity in employee compensation plans</t>
  </si>
  <si>
    <t>Ending balances at Dec. 31, 2015</t>
  </si>
  <si>
    <t>Ending balances at Dec. 31, 2016</t>
  </si>
  <si>
    <t>Proceeds from sale of stock</t>
  </si>
  <si>
    <t>Ending balances at Dec. 31, 2017</t>
  </si>
  <si>
    <t>Consolidated Statements of Changes in Shareholders' Equity (Parenthetical) - USD ($) shares in Thousands, $ in Thousands</t>
  </si>
  <si>
    <t>Stock Issued During Period, Shares, New Issues</t>
  </si>
  <si>
    <t>Activity in employee compensation plans (shares)</t>
  </si>
  <si>
    <t>Other Comprehensive Income (Loss), Unrealized Holding Gain (Loss) on Securities Arising During Period, Tax</t>
  </si>
  <si>
    <t>Consolidated Statements of Cash Flows - USD ($) $ in Thousands</t>
  </si>
  <si>
    <t>OPERATING ACTIVITIES:</t>
  </si>
  <si>
    <t>Adjustments to reconcile net income (loss) to net cash provided (used) by operating activities:</t>
  </si>
  <si>
    <t>Impairments (Note 2)</t>
  </si>
  <si>
    <t>Amortization of debt issuance costs and debt discount</t>
  </si>
  <si>
    <t>(Gain) loss on derivatives</t>
  </si>
  <si>
    <t>Cash receipts on derivatives settled</t>
  </si>
  <si>
    <t>Deferred tax benefit</t>
  </si>
  <si>
    <t>Employee stock compensation plans</t>
  </si>
  <si>
    <t>Bad debt expense</t>
  </si>
  <si>
    <t>ARO liability accretion</t>
  </si>
  <si>
    <t>Other, net</t>
  </si>
  <si>
    <t>Changes in operating assets and liabilities increasing (decreasing) cash:</t>
  </si>
  <si>
    <t>Accounts receivable</t>
  </si>
  <si>
    <t>Accrued liabilities</t>
  </si>
  <si>
    <t>Income taxes</t>
  </si>
  <si>
    <t>Contract advances</t>
  </si>
  <si>
    <t>Net cash provided by operating activities</t>
  </si>
  <si>
    <t>INVESTING ACTIVITIES:</t>
  </si>
  <si>
    <t>Capital expeditures</t>
  </si>
  <si>
    <t>Producing property and other acquisitions</t>
  </si>
  <si>
    <t>Proceeds from disposition of property and equipment</t>
  </si>
  <si>
    <t>Net cash used in investing activities</t>
  </si>
  <si>
    <t>FINANCING ACTIVITIES:</t>
  </si>
  <si>
    <t>Borrowings under line of credit</t>
  </si>
  <si>
    <t>Payments under line of credit</t>
  </si>
  <si>
    <t>Payments on capitalized leases</t>
  </si>
  <si>
    <t>Proceeds from common stock issued, net of issue costs (Note 15)</t>
  </si>
  <si>
    <t>Tax expense from stock compensation</t>
  </si>
  <si>
    <t>Decrease in book overdrafts (Note 2)</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Interest paid (net of capitalization)</t>
  </si>
  <si>
    <t>Changes in accounts payable and accrued liabilities related to purchases of property, plant, and equipment</t>
  </si>
  <si>
    <t>Non-cash reductions to oil and natural gas properties related to asset retirement obligations</t>
  </si>
  <si>
    <t>Organization</t>
  </si>
  <si>
    <t>Organization, Consolidation and Presentation of Financial Statements [Abstract]</t>
  </si>
  <si>
    <t>ORGANIZATION Unless the context clearly indicates otherwise, references in this report to “Unit”, “Company”, “we”, “our”, “us”, or like terms refer to Unit Corporation and its subsidiaries. We are primarily engaged in the exploration, development, acquisition, and production of oil and natural gas properties, the land contract drilling of natural gas and oil wells, and the buying, selling, gathering, processing, and treating of natural gas. Our operations are principally in the United States and are organized in the following three reporting segments: (1) Oil and Natural Gas, (2) Contract Drilling, and (3) Mid-Stream. Oil and Natural Gas. Carried out by our subsidiary, Unit Petroleum Company, we explore, develop, acquire, and produce oil and natural gas properties for our own account. Our producing oil and natural gas properties, unproved properties, and related assets are mainly in Oklahoma and Texas, and to a lesser extent, in Arkansas, Colorado, Kansas, Louisiana, Montana, New Mexico, North Dakota, Utah, and Wyoming. Contract Drilling. Carried out by our subsidiary, Unit Drilling Company, we drill onshore oil and natural gas wells for our own account and for a wide range of other oil and natural gas companies. Our drilling operations are mainly in Oklahoma, Texas, Wyoming, North Dakota, and to a lesser extent in Louisiana and Kansas. Mid-Stream. Carried out by our subsidiary, Superior Pipeline Company, L.L.C. and its subsidiaries, we buy, sell, gather, transport, process, and treat natural gas for our own account and for third parties. Mid-stream operations are performed in Oklahoma, Texas, Kansas, Pennsylvania, and West Virginia.</t>
  </si>
  <si>
    <t>Summary Of Significant Accounting Policies</t>
  </si>
  <si>
    <t>Accounting Policies [Abstract]</t>
  </si>
  <si>
    <t>SUMMARY OF SIGNIFICANT ACCOUNTING POLICIES Principles of Consolidation. The consolidated financial statements include the accounts of Unit Corporation and its subsidiaries. Our investment in limited partnerships is accounted for on the proportionate consolidation method, whereby our share of the partnerships’ assets, liabilities, revenues, and expenses are included in the appropriate classification in the accompanying consolidated financial statements. Certain amounts in the accompanying consolidated financial statements for prior periods have been reclassified to conform to current year presentation. Certain financial statement captions were expanded or combined with no impact to consolidated net income or shareholders' equity. Accounting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rilling Contracts. We recognize revenues and expenses generated from “daywork” drilling contracts as the services are performed, since we do not bear the risk of completion of the well. Under “footage” and “turnkey” contracts, we bear the risk of completion of the well; therefore, revenues and expenses are recognized when the well is substantially completed. Under this method, substantial completion is determined when the well bore reaches the negotiated depth as stated in the contract. The entire amount of a loss, if any, is recorded when the loss is determinable. The costs of uncompleted drilling contracts include expenses incurred to date on “footage” or “turnkey” contracts, which are still in process at the end of the period, and are included in other current assets. Typically, any one of these three types of contracts can be used for the drilling of one well which can take from 10 to 90 days. At December 31, 2017 , all of our contracts were daywork contracts of which nine were multi-well and had durations which ranged from six months to two years , eight of which expire in 2018 and one expiring in 2019. These longer term contracts may contain a fixed rate for the duration of the contract or provide for the periodic renegotiation of the rate within a specific range from the existing rate. Cash Equivalents and Book Overdrafts. We include as cash equivalents all investments with maturities at date of purchase of three months or less which are readily convertible into known amounts of cash. Book overdrafts are checks that have been issued before the end of the period, but not presented to our bank for payment before the end of the period. At December 31, 2017 and 2016 , book overdrafts were $12.4 million and $17.3 million , respectively. Accounts Receivable. 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unsuccessful. Financial Instruments and Concentrations of Credit Risk and Non-performance Risk. Financial instruments, which potentially subject us to concentrations of credit risk, consist primarily of trade receivables with a variety of oil and natural gas companies. We do not generally require collateral related to receivables. Our credit risk is considered to be limited due to the large number of customers comprising our customer base. Below are the third-party customers that accounted for more than 10% of our segment’s revenues: 2017 2016 2015 Oil and Natural Gas: Sunoco Logistics Partners L.P. 10 % 24 % 19 % Valero Energy Corporation 9 % 11 % 15 % Drilling: QEP Resources, Inc. 26 % 28 % 25 % Whiting Petroleum Corp. (formerly Kodiak Oil and Gas Corp.) 7 % 18 % 7 % Mid-Stream: ONEOK, Inc. 36 % 30 % 29 % Range Resources Corporation 9 % 10 % 5 % Koch Energy Services, LLC 8 % 11 % 9 % Tenaska Resources, LLC 6 % 10 % 18 % Laclede Group, Inc. 1 % 9 % 12 % We had a concentration of cash of $11.4 million and $8.3 million at December 31, 2017 and 2016 , respectively with one bank. The use of derivative transactions also involves the risk that the counterparties will be unable to meet the financial terms of the transactions. We considered this non-performance risk with regard to our counterparties and our own non-performance risk in our derivative valuation at December 31, 2017 and determined there was no material risk at that time. At December 31, 2017 , the fair values of the net assets (liabilities) we had with each of the counterparties with respect to all of our commodity derivative transactions are listed in the table below: December 31, 2017 (In millions) Canadian Imperial Bank of Commerce $ 0.7 Bank of America Merrill Lynch (2.5 ) Bank of Montreal (5.3 ) Total assets (liabilities) $ (7.1 ) Property and Equipment. Drilling equipment, transportation equipment, gas gathering and processing systems, and other property and equipment are carried at cost less accumulated depreciation. Renewals and enhancements are capitalized while repairs and maintenance are expensed. Depreciation of drilling equipment is recorded using the units-of-production method based on estimated useful lives starting at 15 years , including a minimum provision of 20% of the active rate when the equipment is idle. We use the composite method of depreciation for drill pipe and collars and calculate the depreciation by footage actually drilled compared to total estimated remaining footage. Depreciation on our corporate building is computed using the straight-line method over the estimated useful life of the asset for 39 years. Depreciation of other property and equipment is computed using the straight-line method over the estimated useful lives of the assets ranging from 3 to 15 years. We review the carrying amounts of long-lived assets for potential impairment annually, typically during the fourth quarter, or when events occur or changes in circumstances suggest that these carrying amounts may not be recoverable. Changes that could prompt such an assessment may include equipment obsolescence, changes in the market demand for a specific asset, changes in commodity prices, periods of relatively low drilling rig utilization, declining revenue per day, declining cash margin per day, or overall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management’s assumptions and judgments regarding future industry conditions and their effect on future utilization levels, dayrates, and costs. The use of different estimates and assumptions could cause materially different carrying values of our assets. On a periodic basis, we evaluate our fleet of drilling rigs for marketability based on the condition of inactive rigs, expenditures that would be necessary to bring them to working condition and the expected demand for drilling services by rig type. The components comprising inactive rigs are evaluated, and those components with continuing utility to the Company’s other marketed rigs are transferred to other rigs or to its yards to be used as spare equipment. The remaining components of these rigs are retired. During 2015, we recorded a write-down on 31 of our drilling rigs and related equipment of approximately $8.3 million pre-tax based on the estimated market value for similar equipment from auctions sales. We then sold all 31 of these drilling rigs and some other drilling equipment to unaffiliated third parties. The proceeds from the sale of those assets, less costs to sell, was less than the $11.3 million net book value resulting in a loss of $7.3 million pre-tax. When property and equipment components are disposed of, the cost and the related accumulated depreciation are removed from the accounts and any resulting gain or loss is generally reflected in operations. Our contract drilling segment had no impairments in either 2016 or 2017. For dispositions of drill pipe and drill collars, an average cost for the appropriate feet of drill pipe and drill collars is removed from the asset account and charged to accumulated depreciation and proceeds, if any, are credited to accumulated depreciation. In 2015, our mid-stream segment incurred a $27.0 million , pre-tax write-down of three of its systems, Bruceton Mills, Midwell, and Spring Creek due to anticipated future cash flow and future development around these systems not being sufficient to support their carrying value. The estimated future cash flows were less than the carrying value on these systems. Our mid-stream segment had no impairments in either 2016 or 2017. We record an asset and a liability equal to the present value of the expected future ARO associated with our oil and gas properties. The ARO asset is depreciated in a manner consistent with the depreciation of the underlying physical asset. We measure changes in the liability due to passage of time by accreting an interest charge. This amount is recognized as an increase in the carrying amount of the liability and as a corresponding accretion expense. Capitalized Interest. During 2017 , 2016 , and 2015 , interest of approximately $15.9 million , $15.3 million , and $21.7 million , respectively, was capitalized based on the net book value associated with unproved properties not being amortized, the construction of additional drilling rigs, and the construction of gas gathering systems. Interest is being capitalized using a weighted average interest rate based on our outstanding borrowings. Goodwill. Goodwill represents the excess of the cost of acquisitions over the fair value of the net assets acquired. Goodwill is not amortized, but an impairment test is performed at least annually to determine whether the fair value has decreased and is performed additionally when events indicate an impairment may have occurred. For impairment testing, goodwill is evaluated at the reporting unit level. Our goodwill is all related to our contract drilling segment, and, the impairment test is generally based on the estimated discounted future net cash flows of our drilling segment, utilizing discount rates and other factors in determining the fair value of our drilling segment. Inputs in our estimated discounted future net cash flows include drilling rig utilization, day rates, gross margin percentages, and terminal value. No goodwill impairment was recorded for the years ended December 31, 2017 , 2016 , or 2015 . There were no additions to goodwill in 2017 , 2016 , or 2015 . Based on our impairment test performed as of December 31, 2017 , the fair value of our drilling segment exceeded its carrying value by 41% . Goodwill of $0.7 million is deductible for tax purposes. Oil and Natural Gas Operations. We account for our oil and natural gas exploration and development activities using the full cost method of accounting prescribed by the SEC. Accordingly, all productive and non-productive costs incurred in connection with the acquisition, exploration and development of our oil, NGLs, and natural gas reserves, including directly related overhead costs and related asset retirement costs, are capitalized and amortized on a units-of-production method based on proved oil and natural gas reserves. Directly related overhead costs of $14.8 million , $15.4 million , and $19.2 million were capitalized in 2017 , 2016 , and 2015 , respectively. Independent petroleum engineers annually audit our internal evaluation of our reserves. The average rates used for DD&amp;A were $6.00 , $6.24 , and $12.30 per Boe in 2017 , 2016 , and 2015 , respectively. The calculation of DD&amp;A includes all capitalized costs, estimated future expenditures to be incurred in developing proved reserves and estimated dismantlement and abandonment costs, net of estimated salvage values less accumulated amortization, unproved properties, and equipment not placed in service. Our unproved properties and wells in progress totaling $296.8 million are excluded from the DD&amp;A calculation. No gains or losses are recognized on the sale, conveyance, or other disposition of oil and natural gas properties unless a significant reserve amount to our total reserves is involved. Revenue from the sale of oil and natural gas is recognized when title passes, net of royalties. Under the full cost rules, at the end of each quarter, we review the carrying value of our oil and natural gas properties. The full cost ceiling is based principally on the estimated future discounted net cash flows from our oil and natural gas properties discounted at 10% . We use the unweighted arithmetic average of the commodity prices existing on the first day of each of the 12 months before the end of the reporting period to calculate discounted future revenues, unless prices were otherwise determined under contractual arrangements. In the event the unamortized cost of oil and natural gas properties being amortized exceeds the full cost ceiling, as defined by the SEC, the excess is charged to expense in the period during which such excess occurs. Once incurred, a write-down of oil and natural gas properties is not reversible. We determined the value of certain unproved oil and gas properties were diminished (in part or in whole) based on an impairment evaluation and our anticipated future exploration plans. Those determinations resulted in $114.4 million , $7.6 million , and $10.5 million in 2015, 2016, and 2017, respectively of costs being added to the total of our capitalized costs being amortized. In 2015, we incurred non-cash ceiling test write-downs of our oil and natural gas properties of $1.6 billion pre-tax ( $1.0 billion net of tax) primarily due to the reduction of the 12-month average commodity prices during the year. In 2016, we incurred non-cash ceiling test write-downs of our oil and natural gas properties of $161.6 million pre-tax ( $100.6 million net of tax) due to the reduction of the 12-month average commodity prices during the first three quarters of the year. We had no non-cash ceiling test write-downs during 2017. Our contract drilling segment provides drilling services for our exploration and production segment. Depending on the timing of the drilling services performed on our properties those services may be deemed, for financial reporting purposes, to be associated with the acquisition of an ownership interest in the property. Revenues and expenses for these services are eliminated in our statement of operations, with any profit recognized reducing our investment in our oil and natural gas properties. The contracts for these services are issued under the similar terms and rates as the contracts entered into with unrelated third parties. By providing drilling services for the oil and natural gas segment, we eliminated revenue of $13.4 million and $22.1 million during 2017 and 2015 , respectively, from our contract drilling segment and eliminated the associated operating expense of $11.8 million and $18.3 million during 2017 and 2015 , respectively, yielding $1.6 million and $3.8 million during 2017 and 2015 , respectively, as a reduction to the carrying value of our oil and natural gas properties. We eliminated no revenue or expenses in our contract drilling segment during 2016. ARO. We record the fair value of liabilities associated with the future plugging and abandonment of wells. In our case, when the reserves in each of our oil or gas wells deplete or otherwise become uneconomical, we must incur costs to plug and abandon the wells. These costs are recorded in the period in which the liability is incurred (at the time the wells are drilled or acquired). We have no assets restricted to settle these ARO liabilities. Our engineering staff uses historical experience to determine the estimated plugging costs considering the type of well (either oil or natural gas), the depth of the well, the physical location of the well, and the ultimate productive life to determine the estimated plugging costs. A risk-adjusted discount rate and an inflation factor are used on these estimated costs to determine the current present value of this obligation. To the extent any change in these assumptions affect future revisions and impact the present value of the existing ARO, a corresponding adjustment is made to the full cost pool. Gas Gathering and Processing Revenue. Our gathering and processing segment recognizes revenue from the gathering and processing of natural gas and NGLs in the period the service is provided based on contractual terms. Insurance. We are self-insured for certain losses relating to workers’ compensation, control of well and employee medical benefits. Insured policies for other coverage contain deductibles or retentions per occurrence that range from zero to $1.0 million . We have purchased stop-loss coverage in order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 Derivative Activities. All derivatives are recognized on the balance sheet and measured at fair value with the exception of normal purchase and normal sales which are expected to result in physical delivery. Any changes in our derivatives' fair value occurring before their maturity (i.e., temporary fluctuations in value) are reported in gain (loss) on derivatives in our Consolidated Statements of Operations. We document our risk management strategy and do not engage in derivative transactions for speculative purposes. Limited Partnerships. Unit Petroleum Company is a general partner in 13 oil and natural gas limited partnerships sold privately and publicly. Some of our officers, directors, and employees own the interests in most of these partnerships. We share in each partnership’s revenues and costs in accordance with formulas set out in each of the limited partnership agreement. The partnerships also reimburse us for certain administrative costs incurred on behalf of the partnerships. Income Taxes. During the fourth quarter of 2017, the U.S. government enacted the Tax Act. Among other provisions, the Tax Act reduces the federal corporate tax rate from the existing maximum rate of 35% to 21% , effective January 1, 2018. The change in tax law required the Company to remeasure existing net deferred tax liabilities using the lower rate in the period of enactment resulting in the Company recording a tax benefit of $81.3 million in 2017 due to a revaluation of our net deferred tax liability. Measurement of net deferred tax liabilities is based on provisions of enacted tax law (including the Tax Act); the effects of future changes in tax laws or rates are not included in the measurement. Valuation allowances are established where necessary to reduce deferred tax assets to the amount expected to be realized. Income tax expense is the tax payable for the year and the change during that year in deferred tax assets and liabilities. The accounting for uncertainty in income taxes prescribes a recognition threshold and measurement attribute for the financial statement recognition and measurement of a tax position taken or expected to be taken in a return. Guidance is also provided on de-recognition, classification, interest and penalties, accounting in interim periods, disclosure, and transition. Natural Gas Balancing. We use the sales method for recording natural gas sales. This method allows for recognition of revenue, which may be more or less than its share of pro-rata production from certain wells. We estimate our December 31, 2017 balancing position to be approximately 3.7 Bcf on under-produced properties and approximately 3.8 Bcf on over-produced properties. We have recorded a receivable of $2.4 million on certain wells where we estimate that insufficient reserves are available for us to recover the under-production from future production volumes. We have also recorded a liability of $3.3 million on certain properties where we believe there are insufficient reserves available to allow the under-produced owners to recover their under-production from future production volumes. Our policy is to expense the pro-rata share of lease operating costs from all wells as incurred. Such expenses relating to the balancing position on wells in which we have imbalances are not material. Employee and Director Stock Based Compensation. We recognize in our financial statements the cost of employee services received in exchange for awards of equity instruments based on the grant date fair value of those awards. The amount of our equity compensation cost relating to employees directly involved in exploration activities of our oil and natural gas segment is capitalized to our oil and natural gas properties. Amounts not capitalized to our oil and natural gas properties are recognized in general and administrative expense and operating costs of our business segments. We utilize the Black-Scholes option pricing model to measure the fair value of stock options and SARs. The value of our restricted stock grants is based on the closing stock price on the date of the grants. New Accounting Standards Compensation—Stock Compensation. The FASB issued ASU 2017-09, to clarify and reduce both (i) diversity in practice and (ii) cost and complexity when applying its guidance to changes in the terms of a share-based payment award. The amendment is effective for reporting periods beginning after December 15, 2017. This amendment will not have a material impact on our financial statements. Intangibles—Goodwill and Other: Simplifying the Test for Goodwill Impairment. The FASB issued ASU 2017-04, to simplify the measurement of goodwill. The amendment eliminates Step 2 from the goodwill impairment test. The amendment will be effective prospectively for reporting periods beginning after December 15, 2019, and early adoption is permitted. This amendment will not have a material impact on our financial statements. Business Combinations; Clarifying the Definition of a Business. The FASB issued ASU 2017-01, clarifying the definition of a business. The amendment should help companies and other organizations evaluate whether transactions should be accounted for as acquisitions (or disposals) of assets or businesses. For public companies, the amendment is effective for annual periods beginning after December 15, 2017. This amendment will not have a material impact on our financial statements. Statement of Cash Flows: Classification of Certain Cash Receipts and Cash Payments. The FASB issued ASU 2016-15, to address diversity in how certain transactions are presented and classified in the statement of cash flows. The amendment will be effective retrospectively for reporting periods beginning after December 31, 2017, and early adoption is permitted. This amendment will not have a material impact on our financial statements. Leases. The FASB has issued ASU 2016-02. The amendment will require lessees to recognize at the commencement date a lease liability, which is a lessee's obligation to make lease payments arising from a lease, measured on a discounted basis; and a right-of-use asset, which is an asset that represents the lessee's right to use a specified asset for the lease term. Lessor accounting is largely unchanged. For public companies, the amendment is effective for annual periods beginning after December 15, 2018, and interim periods within those annual periods. The standard will not apply to leases of mineral rights. We are evaluating the impact this amendment will have on our financial statements and currently evaluating a plan for implementation. Revenue from Contracts with Customers. The FASB has issued ASU 2014-09. This standard affects any entity using U.S. GAAP that either contracts with customers to transfer goods or services or enters into contracts for transferring nonfinancial assets unless those contracts are within the scope of other standards (e.g., insurance contracts or lease contracts). The core principle of the amendments is that an entity should recognize revenue to depict the transfer of promised goods or services to customers in an amount that reflects the consideration to which the entity expects to be entitled in exchange for those goods or services. ASU 2014-09 has been amended several times pre-issuance, which is codified in the new Topic 606, effective January 1, 2018. The guidance in this update supersedes the revenue recognition requirements in Topic 605, Revenue Recognition, and most industry-specific guidance throughout the Industry Topics of the Codification. We adopted this standard January 1, 2018 using the modified retrospective approach, which resulted in a cumulative effect adjustment upon adoption for our mid-stream segment. This adjustment related to the timing of revenue on certain demand fees which was not material to the company. Both our oil and natural gas and contract drilling segments had no retained earnings adjustment. The application of Topic 606 will not have a material effect on our statement of operations or our balance sheet, as the timing of revenue recognized will not be materially modified, but additional footnote disclosures are required with respect to revenue. In our oil and natural gas segment, the classification of certain costs as either a deduction from revenue or an expense will be determined based on when control of the commodity transfers to the customer, which would impact total revenue recognized, but will not affect gross profit. Part of our review included evaluation of these issues: • Based on an analysis of whether the transportation of gas is a performance obligation that occurs at a point in time or over time, the timing of when we recognize certain revenue elements will change. Specifically related to our mid-stream segment, certain fees collectible during a contract will be recognized over the life of the contract because these fees are part of the single performance obligation associated with the contract. • Certain of our contracts include promises to deliver a minimum volume of commodity to the customer over a defined period. If we do not meet this commitment, a deficiency fee is payable to the customer. Topic 606 requires these arrangements represent variable consideration related to the sale of the commodity, and requires that we include an estimate of any deficiency fees expected within revenue, rather than as operating costs. In addition, we will also be required to analyze fees that are billable for deficiencies in minimum volume commitments from customers for our mid-stream segment. In these instances, we will assess the likelihood of earning these fees each reporting period based on the customer’s performance and recognize variable revenue when it is not expected to be subject to a significant reversal. Our internal control framework did not materially change, but the existing internal controls have been modified to consider our new revenue recognition policy effective January 1, 2018. As we implement the new standard, we have added internal controls to ensure that we adequately evaluate new contracts under the five-step model under ASU 2014-09. Adopted Standards Income Taxes: Balance Sheet Classification of Deferred Taxes. The FASB has issued ASU 2015-17. This changes how deferred taxes are classified on organizations' balance sheets. Organizations must classify all deferred tax assets and liabilities as noncurrent. The amendments apply to all organizations that present a classified balance sheet. For public companies, the amendments were effective for financial statements issued for annual periods beginning after December 15, 2016, and interim periods within those annual periods. The amendment requires current deferred tax assets to be combined with noncurrent deferred tax assets. We have adopted this ASU during the first quarter of 2017 on a prospective basis. Previously, we had a net current deferred tax asset now netted with our noncurrent deferred tax liability. P rior periods were not retrospectively adjusted. Compensation—Stock Compensation: Improvements to Employee Share-Based Payment Accounting. The FASB has issued ASU 2016-09. The amendment should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 was effective for annual periods beginning after December 15, 2016, and interim periods within those annual periods. The amendment primarily affects classification within the statement of cash flows between financial and operating activities. This did not have a material impact on our financial statements. Revision to Previously Reported Financial Information We have revised our consolidated statement of cash flows to correct an error. In the course of preparing or consolidated financial statements for the quarter ended June 30, 2018, we identified an accounting error as of December 31, 2017, of approximately $13.6 million within the operating activities and the investing activities sections of the statement of cash flows. The Company has evaluated the materiality of the error and concluded it was not material to the previously issued consolidated financial statements. However, the Company has elected to revise it's consolidated cash flow statement for the period ending December 31, 2017 to correct the error. The following table presents the effect of the revision on the selected line items previously reported in the consolidated cash flows statement for the year ended December 31, 2017: Year Ended December 31, 2017 As Reported Adjustment As Revised (In thousands) OPERATING ACTIVITIES: Changes in operating assets and liabilities increasing (decreasing) cash: Accounts payable $ 21,824 $ (13,632 ) $ 8,192 Net cash provided by operating activities 279,588 (13,632 ) 265,956 INVESTING ACTIVITIES: Capital expenditures (269,185 ) 13,632 (255,553 ) Net cash used in investing activities (306,998 ) 13,632 (293,366 ) Supplemental disclosure of cash flow information: Changes in accounts payable and accrued liabilities related to purchases of property, plant, and equipment $ (6,942 ) $ (13,632 ) $ (20,574 ) There were no impacts to net cash provided by financing activities within our consolidated statements of cash flows and there was no impact to the net increase (decrease) in cash and cash equivalents resulting from the revision. The impacts of the revisions have been reflected throughout these financial statements as appropriate.</t>
  </si>
  <si>
    <t>Acquisitions and Divestitures</t>
  </si>
  <si>
    <t>Acquisitions and Divestitures [Abstract]</t>
  </si>
  <si>
    <t>ACQUISITIONS AND DIVESTITURES Acquisitions On April 3, 2017, we closed on an acquisition of certain oil and natural gas assets located primarily in Grady and Caddo Counties in western Oklahoma. The final adjusted value of consideration given was $54.3 million . As of January 1, 2017 , the effective date of the acquisition, the estimated proved oil and gas reserves of the acquired properties were 3.2 million barrels of oil equivalent (MMBoe). The acquisition added approximately 8,300 net oil and gas leasehold acres to our core Hoxbar area in southwestern Oklahoma including approximately 47 proved developed producing wells. Of the acreage acquired, approximately 71% was held by production. We also received one gathering system as part of the transaction. We accounted for this acquisition using the acquisition method under ASC 805, Business Combinations , which requires that the acquired assets and liabilities be recorded at their fair values as of the acquisition date. The following table summarizes the final adjusted purchase price and the values of assets acquired and liabilities assumed. Final Adjusted Purchase Price Total consideration given $ 54,332 Final Adjusted Allocation of Purchase Price Oil and natural gas properties included in the full cost pool: Proved oil and natural gas properties $ 43,745 Undeveloped oil and natural gas properties 8,650 Total oil and natural gas properties included in the full cost pool (1) 52,395 Gas gathering equipment and other 2,340 Asset retirement obligation (403 ) Fair value of net assets acquired $ 54,332 (1) 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 The pro forma effects of this acquired business are immaterial to the results of operations. For 2017, we had approximately $4.7 million in other acquisitions. Divestitures Oil and Natural Gas We had non-core asset sales with proceeds, net of related expenses, of $18.6 million , $67.2 million , and $1.9 million , in 2017 , 2016 , and 2015 , respectively. Proceeds from these dispositions reduced the net book value of the full cost pool with no gain or loss recognized. Contract Drilling During 2015, we recorded a write-down on 31 of our drilling rigs and related equipment of approximately $8.3 million pre-tax based on the estimated market value for similar equipment from auctions sales. We then sold all 31 of these drilling rigs and some other drilling equipment to unaffiliated third parties. The proceeds from the sale of those assets, less costs to sell, was less than the $11.3 million net book value resulting in a loss of $7.3 million pre-tax. During December 2016 , we sold one idle 1500 HP SCR drilling rig to an unaffiliated third party. The proceeds of this sale, less costs to sell, exceeded the $1.7 million net book value of the drilling rig, resulting in a gain of $1.6 million . We did no t have any divestitures in 2017.</t>
  </si>
  <si>
    <t>Earnings (Loss) Per Share</t>
  </si>
  <si>
    <t>Earnings Per Share [Abstract]</t>
  </si>
  <si>
    <t>EARNINGS (LOSS) PER SHARE The following data shows the amounts used in computing earnings (loss) per share: Income (Loss) (Numerator) Weighted Shares (Denominator) Per-Share Amount (In thousands except per share amounts) For the year ended December 31, 2015: Basic loss per common share $ (1,037,361 ) 49,110 $ (21.12 ) Effect of dilutive stock options, restricted stock, and SARs — — — Diluted loss per common share $ (1,037,361 ) 49,110 $ (21.12 ) For the year ended December 31, 2016: Basic loss per common share $ (135,624 ) 50,029 $ (2.71 ) Effect of dilutive stock options, restricted stock, and SARs — — — Diluted loss per common share $ (135,624 ) 50,029 $ (2.71 ) For the year ended December 31, 2017: Basic earnings per common share $ 117,848 51,113 $ 2.31 Effect of dilutive restricted stock — 635 (0.03 ) Diluted earnings per common share $ 117,848 51,748 $ 2.28 Due to the net loss for the years ended December 31, 2016 and 2015, approximately 509,000 and 186,000 , respectively, weighted average shares related to stock options, restricted stock, and SARs were antidilutive and were excluded from the earnings per share calculation above. The following options and their average exercise prices were not included in the computation of diluted earnings per share because the option exercise prices were greater than the average market price of our common stock for the years ended December 31: 2017 2016 2015 Options and SARs 87,500 199,755 261,270 Average exercise price $ 51.34 $ 48.79 $ 50.34</t>
  </si>
  <si>
    <t>Accrued Liabilities</t>
  </si>
  <si>
    <t>Accrued Liabilities [Abstract]</t>
  </si>
  <si>
    <t>Accrued Liabilities [Text Block]</t>
  </si>
  <si>
    <t>ACCRUED LIABILITIES Accrued liabilities consisted of the following as of December 31: 2017 2016 (In thousands) Employee costs $ 19,521 $ 15,394 Lease operating expenses 11,819 10,075 Interest payable 6,745 6,524 Taxes 3,404 2,219 Third-party credits 2,240 2,998 Other 4,794 2,441 Total accrued liabilities $ 48,523 $ 39,651</t>
  </si>
  <si>
    <t>Long-Term Debt And Other Long-Term Liabilities</t>
  </si>
  <si>
    <t>Long-term debt and other long-term liabilites [Abstract]</t>
  </si>
  <si>
    <t>Long-term Debt</t>
  </si>
  <si>
    <t>LONG-TERM DEBT AND OTHER LONG-TERM LIABILITIES Long-Term Debt Long-term debt consisted of the following as of December 31: 2017 2016 (In thousands) Credit agreement with average interest rates of 3.4% and 2.8% at December 31, 2017 and 2016, respectively $ 178,000 $ 160,800 6.625% senior subordinated notes due 2021 650,000 650,000 Total principal amount $ 828,000 $ 810,800 Less: unamortized discount (2,234 ) (2,804 ) Less: debt issuance costs, net (5,490 ) (7,079 ) Total long-term debt $ 820,276 $ 800,917 Credit Agreement. On April 8, 2016, we amended our Senior Credit Agreement (credit agreement) scheduled to mature on April 10, 2020 . The amount we can borrow is the lesser of the amount we elect (from time to time) as the commitment amount or the value of the borrowing base as determined by the lenders, but in either event not to exceed the maximum credit agreement amount of $875.0 million . Our elected commitment amount is $475.0 million . Our borrowing base is $475.0 million . We are charged a commitment fee of 0.50% on the amount available but not borrowed. The fee varies based on the amount borrowed as a percentage of the amount of the total borrowing base. We paid $1.0 million in origination, agency, syndication, and other related fees. We are amortizing these fees over the life of the credit agreement. With the new amendment, we pledged the following collateral: (a) 85% of the proved developed producing (discounted as present worth at 8% ) total value of our oil and gas properties and (b) 100% of our ownership interest in our mid-stream affiliate, Superior Pipeline Company, L.L.C. The borrowing base amount–which is subject to redetermination by the lenders on April 1st and October 1st of each year, is based primarily on a percentage of the discounted future value of our oil and natural gas reserves and on our cash flows from our mid-stream segment. The October 2017 redetermination did not cause any changes. We or the lenders may request a onetime special redetermination of the borrowing base between each scheduled redetermination. In addition, we may request a redetermination following the completion of an acquisition that meets the requirements set forth in the credit agreement. At our election, any part of the outstanding debt under the credit agreement may be fixed at a London Interbank Offered Rate (LIBOR). LIBOR interest is computed as the sum of the LIBOR base for the applicable term plus 2.00% to 3.00% depending on the level of debt as a percentage of the borrowing base and is payable at the end of each term, or every 90 days , whichever is less. Borrowings not under LIBOR bear interest at the prime rate specified in the credit agreement that cannot be less than LIBOR plus 1.00% plus a margin . Interest is payable at the end of each month and the principal may be repaid in whole or in part at any time, without a premium or penalty. At December 31, 2017 , we had $178.0 million outstanding borrowings under our credit agreement. We can use borrowings for financing general working capital requirements for (a) exploration, development, production and acquisition of oil and gas properties, (b) acquisitions and operation of mid-stream assets, (c) issuance of standby letters of credit, (d) contract drilling services, and (e) general corporate purposes. The credit agreement prohibits, among other things: • the payment of dividends (other than stock dividends) during any fiscal year over 30% of our consolidated net income for the preceding fiscal year; • the incurrence of additional debt with certain limited exceptions; and • the creation or existence of mortgages or liens, other than those in the ordinary course of business, on any of our properties, except for our lenders. The credit agreement also requires that we have at the end of each quarter: • a current ratio (as defined in the credit agreement) of not less than 1 to 1 . Through the quarter ending March 31, 2019, the credit agreement also requires that we have at the end of each quarter: • a senior indebtedness ratio of senior indebtedness to consolidated EBITDA (as defined in the credit agreement) for the most recently ended rolling four quarters of no greater than 2.75 to 1 . Beginning with the quarter ending June 30, 2019, and for each quarter ending thereafter, the credit agreement requires: • a leverage ratio of funded debt to consolidated EBITDA (as defined in the credit agreement) for the most recently ended rolling four fiscal quarters of no greater than 4 to 1 . As of December 31, 2017 , we were in compliance with the covenants contained in the credit agreement. 6.625% Senior Subordinated Notes. We have an aggregate principal amount of $650.0 million , 6.625% senior subordinated notes (the Notes). Interest on the Notes is payable semi-annually (in arrears) on May 15 and November 15 of each year. The Notes will mature on May 15, 2021 . In connection with the issuance of the Notes, we incurred $14.7 million of fees that are being amortized as debt issuance cost over the life of the Notes. The Notes are subject to an Indenture dated as of May 18, 2011, between us and Wilmington Trust, National Association (successor to Wilmington Trust FSB), as Trustee (th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and providing for issuing the Notes. The Guarantors are our direct and indirect subsidiaries. The discussion of the Notes in this report is qualified by and subject to the actual terms of the 2011 Indenture. Unit, as the parent company, has no independent assets or operations. The guarantees by the Guarantors of the Notes (registered under registration statements) a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Indenture. Any of our subsidiaries that are not Guarantors are minor. There are no significant restrictions on our ability to receive funds from our subsidiaries through dividends, loans, advances or otherwise. We may redeem all or, from time to time, a part of the Notes at certain redemption prices, plus accrued and unpaid interest. If a “change of control” occurs, subject to certain conditions, we must offer to repurchase from each holder all or any part of that holder’s Notes at a purchase price in cash equal to 101% of the principal amount of the Notes plus accrued and unpaid interest, if any, to the date of purchase. The 2011 Indenture contains customary events of default. The 2011 Indenture also contains covenants that, among other things, limit our ability and the ability of certain of our subsidiaries to incur or guarantee additional indebtedness; pay dividends on our capital stock or redeem capital stock or subordinated indebtedness; transfer or sell assets; make investments; incur liens; enter into transactions with our affiliates; and merge or consolidate with other companies. We were in compliance with all covenants of the Notes as of December 31, 2017 . Other Long-Term Liabilities Other long-term liabilities consisted of the following as of December 31: 2017 2016 (In thousands) ARO liability $ 69,444 $ 70,170 Capital lease obligations 15,224 18,918 Workers’ compensation 13,340 15,163 Separation benefit plans 6,524 4,943 Deferred compensation plan 5,390 4,578 Gas balancing liability 3,283 3,789 Other — 410 113,205 117,971 Less current portion 13,002 14,907 Total other long-term liabilities $ 100,203 $ 103,064 Estimated annual principal payments under the terms of debt and other long-term liabilities from 2018 through 2022 are $13.0 million , $45.6 million , $184.7 million , $655.9 million , and $2.1 million , respectively. Capital Leases During 2014, our mid-stream segment entered into capital lease agreements for twenty compressors with initial terms of seven years. The underlying assets are included in gas gathering and processing equipment. The current portion of our capital lease obligations of $3.8 million is included in current portion of other long-term liabilities and the non-current portion of $11.4 million is included in other long-term liabilities in the accompanying Consolidated Balance Sheets as of December 31, 2017 . These capital leases are discounted using annual rates of 4.0% . Total maintenance and interest remaining related to these leases are $5.9 million and $1.2 million , respectively at December 31, 2017 . Annual payments, net of maintenance and interest, average $4.2 million annually through 2021 . At the end of the term, our mid-stream segment has the option to purchase the assets at 10% of the fair market value of the assets at that time. Future payments required under the capital leases at December 31, 2017 are as follows: Amount Ending December 31, (In thousands) 2018 $ 6,168 2019 6,168 2020 6,168 2021 3,768 Total future payments 22,272 Less payments related to: Maintenance 5,874 Interest 1,174 Present value of future minimum payments $ 15,224</t>
  </si>
  <si>
    <t>Asset Retirement Obligations</t>
  </si>
  <si>
    <t>Asset Retirement Obligation Disclosure [Abstract]</t>
  </si>
  <si>
    <t>ASSET RETIREMENT OBLIGATIONS We are required to record the estimated fair value of the liabilities relating to the future retirement of our long-lived assets (ARO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f our AROs relate to plugging costs associated with our oil and gas wells. The following table shows certain information about our AROs for the periods indicated: 2017 2016 (In thousands) ARO liability, January 1: $ 70,170 $ 98,297 Accretion of discount 2,886 2,779 Liability incurred 1,948 584 Liability settled (2,694 ) (1,215 ) Liability sold (1,735 ) (10,882 ) Revision of estimates (1) (1,131 ) (19,393 ) ARO liability, December 31: 69,444 70,170 Less current portion 1,726 2,906 Total long-term ARO liability $ 67,718 $ 67,264 _________________________ (1) Plugging liability estimates were revised in both 2017 and 2016 for updates in the cost of services used to plug wells over the preceding year. We had various upward and downward adjustments and changes in estimated timing of cash flows.</t>
  </si>
  <si>
    <t>Income Taxes</t>
  </si>
  <si>
    <t>Income Tax Disclosure [Abstract]</t>
  </si>
  <si>
    <t>INCOME TAXES During the fourth quarter of 2017, the U.S. government enacted the Tax Act. Among its many provisions, the Tax Act reduces the federal corporate tax rate from 35% to 21% , effective January 1, 2018. The change in tax law required the Company to revalue its existing net deferred tax liability using the lower rate in the period of enactment resulting in the recognition of an income tax benefit of $81.3 million for the year ended December 31, 2017 related to that revaluation. As a result, the Company recognized an overall income tax benefit of $57.7 million for the year ended December 31, 2017. Also during the fourth quarter of 2017, the SEC issued Staff Accounting Bulletin 118 (SAB 118), which provides guidance on accounting for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While we were able to make reasonable estimates of the impact of the reduction in corporate rate, bonus depreciation expensing provisions, and impact of Sec 162(m) to our existing restricted stock grants, the final impact of the Tax Act may differ from these estimates, due to, among other things, changes in our interpretations and assumptions, additional guidance that may be issued by the IRS, and actions we may take. A reconciliation of income tax expense (benefit), computed by applying the federal statutory rate to pre-tax income (loss) to our effective income tax expense (benefit) is as follows: 2017 2016 2015 (In thousands) Income tax expense (benefit) computed by applying the statutory rate $ 21,059 $ (72,386 ) $ (582,508 ) State income tax expense (benefit), net of federal benefit 1,655 (5,687 ) (45,768 ) Deferred tax liability revaluation (1) (81,307 ) — — Restricted stock shortfall 1,867 5,465 — Statutory depletion and other (952 ) 1,414 1,328 Income tax benefit $ (57,678 ) $ (71,194 ) $ (626,948 ) __________________________ (1) In 2017, the revaluation from the Tax Act. For the periods indicated, the total provision for income taxes consisted of the following: 2017 2016 2015 (In thousands) Current taxes: Federal $ — $ — $ (20,612 ) State 5 15 (4 ) 5 15 (20,616 ) Deferred taxes: Federal (62,788 ) (62,923 ) (535,691 ) State 5,105 (8,286 ) (70,641 ) (57,683 ) (71,209 ) (606,332 ) Total provision $ (57,678 ) $ (71,194 ) $ (626,948 ) Deferred tax assets and liabilities are comprised of the following at December 31: 2017 2016 (In thousands) Deferred tax assets: Allowance for losses and nondeductible accruals $ 32,242 $ 53,967 Net operating loss carryforward 153,746 190,603 Alternative minimum tax and research and development tax credit carryforward 5,409 5,409 191,397 249,979 Deferred tax liability: Depreciation, depletion, amortization, and impairment (324,874 ) (440,690 ) Net deferred tax liability (133,477 ) (190,711 ) Current deferred tax asset — 25,211 Non-current—deferred tax liability $ (133,477 ) $ (215,922 ) Realization of the deferred tax assets are dependent on generating sufficient future taxable income. Although realization is not assured, management believes it is more likely than not that the deferred tax asset will be realized. The amount of the deferred tax asset considered realizable, however, could be reduced in the near-term if estimates of future taxable income are reduced. At December 31, 2017 , we have federal net operating loss carryforwards of approximately $587.9 million which expire from 2021 to 2037 . We file income tax returns in the U.S. federal jurisdiction and various states. We are no longer subject to U.S. federal tax examinations for years before 2016 or state income tax examinations by state taxing authorities for years before 2014. During 2014, we recognized a tax benefit relating to a research and development tax credit carryforward in conjunction with our BOSS drilling rig activities. Due to the nature and subjectivity surrounding the research and development credit and historical challenges by the IRS against companies who claim the credit, it was our belief that the full amount of the credit may not have been eventually allowed by the IRS once we were no longer in an AMT tax paying position. During 2017, our U.S federal tax returns for 2013, 2014, and 2015 were examined by the IRS and no additional tax was found to be due and the research and development tax credit carryforward was allowed in full. Accordingly, we no longer have any unrecognized tax benefits as of December 31, 2017.</t>
  </si>
  <si>
    <t>Employee Benefit Plans</t>
  </si>
  <si>
    <t>Employee benefit plans [Abstract]</t>
  </si>
  <si>
    <t>EMPLOYEE BENEFIT PLANS Under our 401(k) Employee Thrift Plan, employees who meet specified service requirements may contribute a percentage of their total compensation, up to a specified maximum, to the plan. We may match each employee’s contribution, up to a specified maximum, in full or on a partial basis. We made discretionary contributions under the plan of 155,822 , 630,039 , and 235,104 shares of common stock and recognized expense of $4.4 million , $4.0 million , and $6.2 million in 2017 , 2016 , and 2015 , respectively. We provide a salary deferral plan (Deferral Plan) which allows participants to defer the recognition of salary for income tax purposes until actual distribution of benefits which occurs at either termination of employment, death or certain defined unforeseeable emergency hardships. The liability recorded under the Deferral Plan at December 31, 2017 and 2016 was $5.4 million and $4.6 million , respectively. We recognized payroll expense and recorded a liability at the time of deferral. Effective January 1, 1997, we adopted a separation benefit plan (Separation Plan). The Separation Plan allows eligible employees whose employment is involuntarily terminated or, in the case of an employee who has completed 20 years of service, voluntarily or involuntarily terminated, to receive benefits equivalent to four weeks salary for every whole year of service completed up to a maximum of 104 weeks. To receive payments, the recipient must waive any claims against us in exchange for receiving the separation benefits. On October 28, 1997, we adopted a Separation Benefit Plan for Senior Management (Senior Plan). The Senior Plan provides certain officers and key executives of Unit with benefits generally equivalent to the Separation Plan. The Compensation Committee of the Board of Directors has absolute discretion in the selection of the individuals covered in this plan. On May 5, 2004 we also adopted the Special Separation Benefit Plan (Special Plan). This plan is identical to the Separation Benefit Plan with the exception that the benefits under the plan vest on the earliest of a participant’s reaching the age of 65 or serving 20 years with the company. On December 31, 2008, we amended all three Plans to be in compliance with Section 409A of the Internal Revenue Code of 1986, as amended. The key amendments to the Plans address, among other things, when distributions may be made, the timing of payments, and the circumstances under which employees become eligible to receive benefits. On December 8, 2015, we amended the Plans to change the calculation for determining the payouts at the time of a Separation of Service under the Plans. None of the amendments materially increase the benefits, grants or awards issuable under the Plans. We recognized expense of $2.7 million , $3.1 million , and $3.0 million in 2017 , 2016 , and 2015 , respectively, for benefits associated with anticipated payments from these separation plans. We have entered into key employee change of control contracts with three of our current executive officers. These severance contracts have an initial three -year term that is automatically extended for one year on each anniversary, unless a notice not to extend is given by us. If a change of control of the company, as defined in the contracts, occurs during the term of the severance contract, then the contract becomes operative for a fixed three -year period. The severance contracts generally provide that the executive’s terms and conditions for employment (including position, work location, compensation, and benefits) will not be adversely changed during the three -year period after a change of control. If the executive’s employment is terminated (other than for cause, death, or disability), the executive terminates for good reason during such three -year period, or the executive terminates employment for any reason during the 30 -day period following the first anniversary of the change of control, and on certain terminations prior to a change of control or in connection with or in anticipation of a change of control, the executive is generally entitled to receive, in addition to certain other benefits, any earned but unpaid compensation; up to 2.9 times the executive’s base salary plus annual bonus (based on historic annual bonus); and the company matching contributions that would have been made had the executive continued to participate in the company’s 401(k) plan for up to an additional three years. The severance contract provides that the executive is entitled to receive a payment in an amount sufficient to make the executive whole for any excise tax on excess parachute payments imposed under Section 4999 of the Code. As a condition to receipt of these severance benefits, the executive must remain in the employ of the company prior to change of control and render services commensurate with his position.</t>
  </si>
  <si>
    <t>Transactions With Related Parties</t>
  </si>
  <si>
    <t>Related Party Transactions [Abstract]</t>
  </si>
  <si>
    <t>TRANSACTIONS WITH RELATED PARTIES Unit Petroleum Company serves as the general partner of 13 oil and gas limited partnerships (the employee partnerships) which were formed to allow certain of our qualified employees and our directors to participate in Unit Petroleum’s oil and gas exploration and production operations. Employee partnerships were formed for each year beginning with 1984 and ending with 2011. Previously, there were three non-employee partnerships, one that was formed in 1984 and two formed in 1986 (investments by third parties). Effective December 31, 2014, the 1984 partnership was dissolved and effective December 31, 2016, the two 1986 partnerships were also dissolved. The employee partnerships formed in 1984 through 1990 were consolidated into a single consolidating partnership in 1993 and the employee partnerships formed in 1991 through 1999 were also consolidated into the consolidating partnership in 2002. The consolidation of the 1991 through the 1999 employee partnerships was done by the general partners under the authority contained in the respective partnership agreements and did not involve any vote, consent or approval by the limited partners. The employee partnerships have each had a set percentage (ranging from 1% to 15% ) of our interest in most of the oil and natural gas wells we drill or acquire for our own account during the particular year for which the partnership was formed. The total interest the employees have in our oil and natural gas wells by participating in these partnerships does not exceed one percent. Amounts received in the years ended December 31, from both public and private Partnerships for which Unit is a general partner are as follows: 2017 2016 2015 (In thousands) Well supervision and other fees $ 172 $ 254 $ 423 General and administrative expense reimbursement — 6 18 Related party transactions for contract drilling and well supervision fees are the related party’s share of such costs. These costs are billed to related parties on the same basis as billings to unrelated parties for such services. General and administrative reimbursements are both direct general and administrative expense incurred on the related party’s behalf and indirect expenses allocated to the related parties. Such allocations are based on the related party’s level of activity and are considered by management to be reasonable. As of December 31, 2016, John Nikkel retired as director and chairman of Unit's board and is no longer considered a related party. As of 2016, Mr. Nikkel was a 25.8% owner of Rampart Holdings, Inc. which owned 100% of Toklan Oil and Gas Company (Toklan), an oil and gas exploration and production company located in Tulsa, Oklahoma. Mr. Nikkel's son, Robert Nikkel is Toklan's President, and he owned 20.0% of the company. In 2015, there was one well drilled for Toklan with no activity in 2016. Under its usual standard dayrate contract terms available generally to all similarly-situated customers at that time and in the same general drilling area, the Company recognized revenue from Toklan of approximately $0.5 million in 2015. During 2015, we received payments of $0.9 million with no accounts receivable balance at December 31, 2015. There were no material revenues in 2016. There were no material royalties to disclose for 2015 or 2016. Also in 2015, Toklan paid $0.5 million for the North Custer Gathering System, an inactive (since 2009) gathering system owned by our mid-stream segment. We determined that the capital required to re-activate that system would not provide adequate returns based on future cash flow potential. Toklan operates the North Custer Gathering System under its affiliate, West Thomas Field Services, LLC (West Thomas), a company in which Mr. John Nikkel held an approximate 25.0% ownership interest and in which Mr. Robert Nikkel held ownership interest of approximately 20.0% . West Thomas entered into a gas purchase agreement with our exploration and production segment in November of 2015. Payments from West Thomas under that contract amounted to $0.4 million and $0.1 million for 2016 and 2015 volumes purchased, respectively. Additionally, on March 10, 2016, Mr. Nikkel purchased in the open market $0.4 million in aggregate principal amount of our outstanding 6.625% senior subordinated notes due 2021. The notes pay interest semi-annually in cash in arrears on May 15 and November 15 of each year. For 2016, interest payments for May and November were approximately $4,800 and $13,250 , respectively. One of our directors, G. Bailey Peyton IV, also serves as Manager of Peyton Royalties, LP, a family-controlled limited partnership that owns royalty rights in wells in the Texas and Oklahoma Panhandles. The Company in the ordinary course of business, paid royalties or lease bonuses, primarily due to its status as successor in interest to prior transactions and as operator of the wells involved and, in some cases, as lessee, with respect to certain wells in which Mr. Peyton, members of Mr. Peyton's family, and Peyton Royalties, LP have an interest. Such payments totaled approximately $0.7 million , $0.5 million , and $0.8 million during 2017, 2016, and 2015, respectively. Our Audit Committee and the board, in accordance with our related party transaction policy, have determined that these arrangements are in the best interest of the Company.</t>
  </si>
  <si>
    <t>Stock-Based Compensation</t>
  </si>
  <si>
    <t>Disclosure of Compensation Related Costs, Share-based Payments [Abstract]</t>
  </si>
  <si>
    <t>STOCK-BASED COMPENSATION For restricted stock awards, we had: 2017 2016 2015 (In millions) Recognized stock compensation expense $ 13.3 $ 9.6 $ 15.3 Capitalized stock compensation cost for our oil and natural gas properties 1.8 2.1 3.5 Tax benefit on stock based compensation 5.0 3.6 5.8 The remaining unrecognized compensation cost related to unvested awards at December 31, 2017 is approximately $12.8 million of which $1.3 million is anticipated to be capitalized. The weighted average period of time over which this cost will be recognized is 0.7 of a year. The Second Amended and Restated Unit Corporation Stock and Incentive Compensation Plan effective May 6, 2015 (the amended plan) allows us to grant stock-based and cash-based compensation to our employees (including employees of subsidiaries) and to non-employee directors. A total of 7,230,000 shares of the company's common stock is authorized for issuance to eligible participants under the amended plan with 2.0 million shares being the maximum number of shares that can be issued as “incentive stock options.” Awards under this plan may be granted in any one or a combination of the following: • incentive stock options under Section 422 of the Internal Revenue Code; • non-qualified stock options; • performance shares; • performance units; • restricted stock; • restricted stock units; • stock appreciation rights; • cash based awards; and • other stock-based awards. This plan also contains various limits as to the amount of awards that can be given to an employee in any fiscal year. All awards are generally subject to the minimum vesting periods, as determined by our Compensation Committee and included in the award agreement. Expected volatilities are based on the historical volatility of our stock. We use historical data to estimate option exercise and termination rates within the model and aggregate groups that have similar historical exercise behavior for valuation purposes. To date, we have not paid dividends on our stock. The risk free interest rate is computed from the United States Treasury Strips rate using the term over which it is anticipated the grant will be exercised. SARs Activity pertaining to SARs granted under the amended plan is as follows: Number of Shares Weighted Average Price Outstanding at January 1, 2015 131,770 $ 46.60 Granted — — Exercised — — Forfeited — — Outstanding at December 31, 2015 131,770 46.60 Granted — — Exercised — — Forfeited (40,515 ) 51.76 Outstanding at December 31, 2016 91,255 44.31 Granted — — Exercised — — Forfeited (91,255 ) 44.31 Outstanding at December 31, 2017 — $ — There were no SARs granted or vested during 2017 , 2016 , or 2015 . There were no SARs exercised in 2017 . The SARs expired after 10 years from the date of the grant, and there were no outstanding shares at December 31, 2017 . Restricted Stock Activity pertaining to restricted stock awards granted under the amended plan is as follows: Employees Number of Time Vested Shares Number of Performance Vested Shares Total Number of Shares Weighted Average Price Nonvested at January 1, 2015 724,766 175,520 900,286 $ 50.81 Granted 576,361 148,081 724,442 34.06 Vested (343,657 ) (39,245 ) (382,902 ) 49.69 Forfeited (20,808 ) (7,196 ) (28,004 ) 45.33 Nonvested at December 31, 2015 936,662 277,160 1,213,822 41.29 Granted 494,078 152,373 646,451 5.62 Vested (425,195 ) — (425,195 ) 43.47 Forfeited (75,808 ) (57,405 ) (133,213 ) 36.87 Nonvested at December 31, 2016 929,737 372,128 1,301,865 23.32 Granted 485,799 173,373 659,172 26.07 Vested (455,570 ) (62,119 ) (517,689 ) 29.87 Forfeited (44,408 ) (34,953 ) (79,361 ) 38.87 Nonvested at December 31, 2017 915,558 448,429 1,363,987 $ 21.25 Non-Employee Directors Number of Shares Weighted Average Price Nonvested at January 1, 2015 35,136 $ 50.08 Granted 25,848 34.04 Vested (18,920 ) 46.51 Forfeited — — Nonvested at December 31, 2015 42,064 $ 41.83 Granted 90,000 12.02 Vested (20,248 ) 43.46 Forfeited — — Nonvested at December 31, 2016 111,816 $ 17.21 Granted 49,104 17.92 Vested (43,206 ) 21.24 Forfeited — — Nonvested at December 31, 2017 117,714 $ 16.03 The time vested restricted stock awards granted are being recognized over a three year vesting period. During 2016, there were two different performance vested restricted stock awards granted to certain executive officers. The first will cliff vest three years from the grant date based on the company's achievement of certain stock performance measures at the end of the term and will range from 0% to 200% of the restricted shares granted as performance shares. The second will vest, one-third each year, over a three year vesting period based on the company's achievement of cash flow to total assets (CFTA) performance measurement each year and will range from 0% to 200% . Based on a probability assessment of the selected performance criteria at December 31, 2017, the participants are estimated to receive 82% of the 2017, 159% of the 2016, and 100% of the 2015 performance based shares. The CFTA performance measurement at December 31, 2017 for the one-third vesting in 2018 was assessed to vest at 131% . The CFTA performance measurement for future years was assessed to vest at target or 100% . The fair value of the restricted stock granted in 2017 , 2016 , and 2015 at the grant date was $17.4 million , $4.5 million , and $24.5 million , respectively. The aggregate intrinsic value of the 560,895 shares of restricted stock that vested in 2017 on their vesting date was $12.3 million . The aggregate intrinsic value of the 1,481,701 shares of restricted stock outstanding subject to vesting at December 31, 2017 was $32.6 million with a weighted average remaining life of 0.9 of a year. Employee Stock Option Plan The Stock Option Plan, provided the granting of options for up to 2,700,000 shares of common stock to officers and employees. The option plan permitted the issuance of qualified or nonqualified stock options. Options granted typically became exercisable at the rate of 20% per year one year after being granted and expire after 10 years from the original grant date. The exercise price for options granted under this plan was the fair market value of the common stock on the date of the grant. In 2006, as a result of the approval of the adoption of the Unit Corporation Stock and Incentive Compensation Plan, no further awards were made under this plan. During 2015, the remaining options expired. Activity pertaining to the Stock Option Plan is as follows: Number of Shares Weighted Average Exercise Price Outstanding at January 1, 2015 9,500 $ 37.69 Granted — — Exercised — — Forfeited (9,500 ) 37.69 Outstanding at December 31, 2015 — — Granted — — Exercised — — Forfeited — — Outstanding at December 31, 2016 — — Granted — — Exercised — — Forfeited — — Outstanding at December 31, 2017 — $ — As of December 31, 2015, there were no further options outstanding or exercisable in this plan. Non-Employee Directors' Stock Option Plan Under the Unit Corporation 2000 Non-Employee Directors’ Stock Option Plan, on the first business day following each annual meeting of shareholders, each person who was then a member of our Board of Directors and who was not then an employee of the company or any of its subsidiaries was granted an option to purchase 3,500 shares of common stock. The option price for each stock option was the fair market value of the common stock on the date the stock options were granted. The term of each option is 10 years and cannot be increased and no stock options were to be exercised during the first six months of its term except in case of death. On May 2, 2012, our stockholders approved the amended plan which succeeds this plan, the remaining available shares were transferred over to the new plan and no further awards were made under the non-employee director option plan. Activity pertaining to the Directors’ Plan is as follows: Number of Shares Weighted Average Exercise Price Outstanding at January 1, 2015 150,500 $ 54.18 Granted — — Exercised — — Forfeited (21,000 ) 54.35 Outstanding at December 31, 2015 129,500 54.15 Granted — — Exercised — — Forfeited (21,000 ) 62.40 Outstanding at December 31, 2016 108,500 52.56 Granted — — Exercised — — Forfeited (21,000 ) 57.63 Outstanding at December 31, 2017 87,500 $ 51.34 There were no options exercised in 2017 . Outstanding and Exercisable Weighted Average Exercise Price Number of Shares Weighted Average Remaining Weighted Average $31.30 - $41.21 38,500 1.9 years $ 37.58 $53.81 - $73.26 49,000 2.1 years $ 62.15 There was no aggregate intrinsic value of the shares outstanding subject to options at December 31, 2017 . The remaining weighted average remaining contractual term is 2.0 years .</t>
  </si>
  <si>
    <t>Derivatives</t>
  </si>
  <si>
    <t>Derivative Instruments and Hedging Activities Disclosure [Abstract]</t>
  </si>
  <si>
    <t>DERIVATIVES Commodity Derivatives We have entered into various types of derivative transactions covering some of our projected natural gas, NGL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December 31, 2017 , our derivative transactions consisted of the following types of hedges: • Swaps. We receive or pay a fixed price for the commodity and pay or receive a floating market price to the counterparty. The fixed-price payment and the floating-price payment are netted, resulting in a net amount due to or from the counterparty. • Basis Swaps. We receive or pay the NYMEX settlement value plus or minus a fixed delivery point price for the commodity and pay or receive the published index price at the specified delivery point. We use basis swaps to hedge the price risk between NYMEX and its physical delivery points.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instruments. We do not engage in derivative transactions for speculative purposes. All derivatives are recognized on the balance sheet and measured at fair value. Any changes in our derivatives' fair value occurring before their maturity (i.e., temporary fluctuations in value) are reported in gain (loss) on derivatives in our Consolidated Statements of Operations. At December 31, 2017 , the following non-designated hedges were outstanding: Term Commodity Contracted Volume Weighted Average Fixed Price for Swaps Contracted Market Jan’18 – Dec’18 Natural gas – swap 20,000 MMBtu/day $3.013 IF – NYMEX (HH) Apr'18 – Oct'18 Natural gas – swap 10,000 MMBtu/day $2.990 IF – NYMEX (HH) Jan’18 – Mar'18 Natural gas – basis swap 10,000 MMBtu/day $(0.208) IF – NYMEX (HH) Nov’18 – Dec'18 Natural gas – basis swap 10,000 MMBtu/day $(0.208) IF – NYMEX (HH) Jan’18 – Mar'18 Natural gas – three-way collar 60,000 MMBtu/day $3.29 - $2.63 - $4.07 IF – NYMEX (HH) Apr’18 – Dec'18 Natural gas – three-way collar 20,000 MMBtu/day $3.00 - $2.50 - $3.51 IF – NYMEX (HH) Jan’18 – Dec'18 Crude oil – swap 3,000 Bbl/day $51.36 WTI – NYMEX Jan’18 – Mar'18 Crude oil – collar 500 Bbl/day $55.00 - $59.50 WTI – NYMEX Jan’18 – Dec'18 Crude oil – three-way collar 2,000 Bbl/day $47.50 - $37.50 - $56.08 WTI – NYMEX Apr’18 – Sep'18 Liquids (Propane) – swap 1,000 Bbl/day $31.16 MONT BELVIEU After December 31, 2017 , the following non-designated hedges were entered into: Term Commodity Contracted Volume Weighted Average Contracted Market Apr’18 – Sep'18 Natural gas – swap 10,000 MMBtu/day $2.925 IF – NYMEX (HH) Apr’18 – Sep'18 Natural gas – collar 30,000 MMBtu/day $2.67 - $2.97 IF – NYMEX (HH) Feb’18 – Dec'18 Natural gas – basis swap 10,000 MMBtu/day $(0.678) PEPL Feb’18 – Dec'18 Natural gas – basis swap 10,000 MMBtu/day $(0.568) NGPL MIDCON Apr’18 – Oct'18 Natural gas – basis swap 10,000 MMBtu/day $(0.190) NGPL TEXOK Jan'19 – Dec'19 Natural gas – basis swap 10,000 MMBtu/day $(0.728) PEPL Jan'19 – Dec'19 Natural gas – basis swap 10,000 MMBtu/day $(0.625) NGPL MIDCON Jan'19 – Dec'19 Natural gas – basis swap 20,000 MMBtu/day $(0.273) NGPL TEXOK Jan'20 – Dec'20 Natural gas – basis swap 20,000 MMBtu/day $(0.280) NGPL TEXOK Apr'18 – Dec'18 Crude oil – swap 1,000 Bbl/day $60.00 WTI – NYMEX Apr’18 – Sep'18 Liquids – swap 500 Bbl/day $34.10 MONT BELVIEU The following tables present the fair values and locations of the derivative transactions recorded in our Consolidated Balance Sheets at December 31: Derivative Assets Fair Value Balance Sheet Location 2017 2016 (In thousands) Commodity derivatives: Current Current derivative assets $ 721 $ — Long-term Non-current derivative assets — 377 Total derivative assets $ 721 $ 377 Derivative Liabilities Fair Value Balance Sheet Location 2017 2016 (In thousands) Commodity derivatives: Current Current derivative liabilities $ 7,763 $ 21,564 Long-term Non-current derivative liabilities — 415 Total derivative liabilities $ 7,763 $ 21,979 If a legal right of set-off exists, we net the value of the derivative transactions we have with the same counterparty in our Consolidated Balance Sheets. Effect of derivative instruments on the Consolidated Statements of Operations for the year ended December 31: Derivatives Instruments Location of Gain or (Loss) Recognized in Income on Derivative Amount of Gain or (Loss) Recognized in Income on Derivative 2017 2016 (In thousands) Commodity derivatives Gain (loss) on derivatives (1) $ 14,732 $ (22,813 ) Total $ 14,732 $ (22,813 ) _________________________ (1) Amount settled during the period are gains of $173 and $9,658 , respectively.</t>
  </si>
  <si>
    <t>Fair Value Measurements</t>
  </si>
  <si>
    <t>Fair Value Disclosures [Abstract]</t>
  </si>
  <si>
    <t>FAIR VALUE MEASUREMENTS The estimated fair value of our available-for-sale securities, reflected on our Unaudited Condensed Consolidated Balance Sheets as Non-current other assets, is based on market quotes. The following is a summary of available-for-sale securities: Cost Gross Unrealized Gains Gross Unrealized Losses Estimated Fair Value (In thousands) Equity Securities: December 31, 2017 $ 830 $ 102 $ — $ 932 December 31, 2016 $ — $ — $ — $ — During the second quarter of 2017, we received available-for-sale securities for early termination fees associated with a long-term drilling contract. We will evaluate the marketable equity securities to determine if any decline in fair value below cost is other-than-temporary. If a decline in fair value below cost is determined to be other-than-temporary, an impairment charge will be recorded and a new cost basis established. We will review several factors to determine whether a loss is other-than-temporary. These factors include, but are not limited to, (i) the length of time a security is in an unrealized loss position, (ii) the extent to which fair value is less than cost, (iii) the financial condition and near-term prospects of the issuer, and (iv) our intent and ability to hold the security for a period of time sufficient to allow for any anticipated recovery in fair value. These securities would be classified as Level 2. Fair value is defined as the amount that would be received from the sale of an asset or paid for the transfer of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that are either directly or indirectly observable as of the reporting date. Essentially, inputs (variables used in the pricing models) that are derived principally from or corroborated by observable market data. • Level 3—generally unobservable inputs which are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December 31, 2017 Level 2 Level 3 Effect of Netting Total (In thousands) Financial assets (liabilities): Commodity derivatives: Assets $ 2,137 $ 3,344 $ (4,760 ) $ 721 Liabilities (8,973 ) (3,550 ) 4,760 (7,763 ) $ (6,836 ) $ (206 ) $ — $ (7,042 ) December 31, 2016 Level 2 Level 3 Effect of Netting Total (In thousands) Financial assets (liabilities): Commodity derivatives: Assets $ 878 $ 43 $ (544 ) $ 377 Liabilities (15,358 ) (7,165 ) 544 (21,979 ) $ (14,480 ) $ (7,122 ) $ — $ (21,602 ) All of our counterparties are subject to master netting arrangements. If a legal right of set-off exists, we net the value of the derivative transactions we have with the same counterparty. We are not required to post any cash collateral with our counterparties and no collateral has been posted as of December 31, 2017 . The following methods and assumptions were used to estimate the fair values of the assets and liabilities in the table above. There were no transfers between Level 2 and Level 3 financial assets (liabilities). Level 2 Fair Value Measurements Commodity Derivatives . We measure the fair values of our crude oil and natural gas swaps using estimated internal discounted cash flow calculations based on the NYMEX futures index. Level 3 Fair Value Measurements Commodity Derivatives . The fair values of our natural gas and crude oil collars are estimated using internal discounted cash flow calculations based on forward price curves, quotes obtained from brokers for contracts with similar terms, or quotes obtained from counterparties to the agreements. The following tables are reconciliations of our level 3 fair value measurements: Net Derivatives For the Year Ended, December 31, 2017 December 31, 2016 (In thousands) Beginning of period $ (7,122 ) $ 9,094 Total gains or losses: Included in earnings (1) 7,791 (9,042 ) Settlements (875 ) (7,174 ) End of period $ (206 ) $ (7,122 ) Total gains (losses) for the period included in earnings attributable to the change in unrealized loss relating to assets still held at end of period $ 6,916 $ (16,216 ) _________________________ (1) Commodity derivatives are reported in the Consolidated Statements of Operations in gain (loss) on derivatives. The following table provides quantitative information about our Level 3 unobservable inputs at December 31, 2017 : Commodity (1) Fair Value Valuation Technique Unobservable Input Range (In thousands) Oil collars $ (77 ) Discounted cash flow Forward commodity price curve $0.00 - $2.48 Oil three-way collar (3,473 ) Discounted cash flow Forward commodity price curve $0.00 - $5.96 Natural gas three-way collar 3,344 Discounted cash flow Forward commodity price curve $0.00 - $0.68 _________________________ (1) The commodity contracts detailed in this category include non-exchange-traded crude oil collars and crude and natural gas three-way collars that are valued based on NYMEX. The forward pricing range represents the low and high price expected to be received within the settlement period. Based on our valuation at December 31, 2017 , we determined that the non-performance risk with regard to our counterparties was immaterial. Fair Value of Other Financial Instruments The following disclosure of the estimated fair value of financial instruments is made in accordance with accounting guidance for financial instruments. We have determined the estimated fair values by using available market information and valuation methodologies. Considerable judgment is required in interpreting market data to develop the estimates of fair value. The use of different market assumptions or valuation methodologies may have a material effect on the estimated fair value amounts. At December 31, 2017 , the carrying values on the consolidated balance sheets for cash and cash equivalents (classified as Level 1), accounts receivable, accounts payable, other current assets, and current liabilities approximate their fair value because of their short term nature. Based on the borrowing rates currently available to us for credit agreement debt with similar terms and maturities and also considering the risk of our non-performance, long-term debt under our credit agreement at December 31, 2017 approximates its fair value. This debt would be classified as Level 2. The carrying amounts of long-term debt, net of unamortized discount and debt issuance costs, associated with the Notes reported in the Consolidated Balance Sheets at December 31, 2017 and December 31, 2016 were $642.3 million and $640.1 million , respectively. We estimate the fair value of these Notes using quoted marked prices at December 31, 2017 and December 31, 2016 were $649.7 million and $649.9 million , respectively. Thes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the Company’s AROs is presented in Note 7 – Asset Retirement Obligations. Non-recurring fair value measurements are also applied, when applicable, to determine the fair value of our long-lived assets and goodwill. During 2016 and 2015, we recorded non-cash impairment charges discussed further in Note 2 – Summary of Significant Accounting Policies. The valuation of these assets requires the use of significant unobservable inputs classified as Level 3.</t>
  </si>
  <si>
    <t>Commitments And Contingencies</t>
  </si>
  <si>
    <t>Commitments and Contingencies Disclosure [Abstract]</t>
  </si>
  <si>
    <t>COMMITMENTS AND CONTINGENCIES We lease office space or yards in Edmond and Oklahoma City, Oklahoma; Houston, Texas; Englewood, Colorado; Pinedale, Wyoming; and Canonsburg, Pennsylvania under the terms of operating leases expiring through December 2021 . Additionally, we have several compressor rentals, equipment leases, and lease space on short-term commitments to stack excess drilling rig equipment and production inventory. Future minimum rental payments under the terms of the leases are approximately $2.7 million , $0.6 million , $0.4 million , and $0.1 million in 2018 through 2021, respectively. Total rent expense incurred was $8.8 million , $11.1 million , and $12.9 million in 2017 , 2016 , and 2015 , respectively. During 2014, our mid-stream segment entered into capital lease agreements for twenty compressors with initial terms of seven years. Future capital lease payments under the terms are approximately $6.2 million each year through 2020 and approximately $3.8 million in 2021. Total maintenance and interest remaining related to these leases are $5.9 million and $1.2 million , respectively at December 31, 2017 . Annual payments, net of maintenance and interest, average $4.2 million annually through 2021 . At the end of the term, our mid-stream segment has the option to purchase the assets at 10% of the fair market value of the assets at that time. The employee oil and gas limited partnerships require, on the election of a limited partner, that we repurchase the limited partner’s interest at amounts to be determined by appraisal in the future. These repurchases in any one year are limited to 20% of the units outstanding. We made repurchases of approximately $2,900 , $5,000 , $118,000 in 2017 , 2016 , and 2015 , respectively.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The amount of any potential liability is determined by considering, among other matters, incremental direct costs of any likely remediation and the proportionate cost of employees who are expected to devote a significant amount of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environmental liability while being a contract driller since the greatest portion of risk is borne by the operator. Any liabilities we have incurred have been small and have been resolved while the drilling rig is on the location and the cost has been included in the direct cost of drilling the well. For 2018, we have committed to purchase approximately $3.9 million of new drilling rig components. We are a party to various litigation matters and claims that have arisen in the normal course of our operations. While the results of litigation and claims cannot be predicted with certainty, we believe the reasonably possible losses from such matter, individually and in the aggregate, are not material. Additionally, we believe the probable final outcome of such matters will not have a material adverse effect on our results of operations, financial position, or cash flows.</t>
  </si>
  <si>
    <t>Equity Equity</t>
  </si>
  <si>
    <t>Equity [Abstract]</t>
  </si>
  <si>
    <t>Equity</t>
  </si>
  <si>
    <t>EQUITY At-the-Market (ATM) Common Stock Program On April 4, 2017, we entered into a Distribution Agreement (the Agreement) with a sales agent, under which we may offer and sell, from time to time, through the sales agent shares of our common stock, par value $0.20 per share (the Shares), up to an aggregate offering price of $100.0 million . We intend to use the net proceeds from these sales to fund (or offset costs of) acquisitions, future capital expenditures, repay amounts outstanding under our revolving credit facility, and general corporate purposes. Under the Agreement, the sales agent may sell the Shares by methods deemed to be an “at-the-market” offering as defined in Rule 415 promulgated under the Securities Act of 1933, as amended, including sales made directly on the NYSE, on any other existing trading market for the Shares or to or through a market maker. In addition, under the Agreement, the sales agent may sell the Shares by any other method permitted by law, including in privately negotiated transactions. Subject to the terms and conditions of the Agreement, the sales agent will use commercially reasonable efforts, consistent with its normal trading and sales practices and applicable state and federal law, rules and regulations and the rules of the NYSE, to sell the Shares from time to time, based on our instructions (including any price, time or size limits or other customary parameters or conditions that we may impose). We are not obligated to make any sales of the Shares under the Agreement. The offering of Shares under the Agreement will terminate on the earlier of (1) the sale of all of the Shares subject to the Agreement or (2) the termination of the Agreement by the sales agent or us. We will pay the sales agent a commission of 2.0% of the gross sales price per share sold and have agreed to provide the sales agent with customary indemnification and contribution rights. As of December 31, 2017 , we sold 787,547 shares of our common stock resulting in net proceeds of approximately $18.6 million . No shares were sold in the fourth quarter of 2017. Accumulated Other Comprehensive Income Components of accumulated other comprehensive income were as follows for the years ended December 31: 2017 2016 2015 (In thousands) Unrealized appreciation on securities, before tax $ 102 $ — $ — Tax expense (39 ) — — Unrealized appreciation on securities, net of tax $ 63 $ — $ — Changes in accumulated other comprehensive income by component, net of tax, for the years ended December 31 are as follows: Net Gains on Equity Securities 2017 2016 2015 (In thousands) Balance at January 1: $ — $ — $ — Unrealized appreciation before reclassifications 63 — — Amounts reclassified from accumulated other comprehensive income — — — Net current-period other comprehensive income 63 — — Balance at December 31: $ 63 $ — $ —</t>
  </si>
  <si>
    <t>Industry Segment Information</t>
  </si>
  <si>
    <t>Segment Reporting [Abstract]</t>
  </si>
  <si>
    <t>INDUSTRY SEGMENT INFORMATION We have three main business segments offering different products and services: • Oil and natural gas, • Contract drilling, and • Mid-stream The oil and natural gas segment is engaged in the development, acquisition,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Our oil and natural gas production outside the United States is not significant. The following table provides certain information about the operations of each of our segments: Year Ended December 31, 2017 Oil and Natural Gas Contract Drilling Mid-stream Other Eliminations Total Consolidated (In thousands) Revenues: Oil and natural gas $ 357,744 $ — $ — $ — $ — $ 357,744 Contract drilling — 188,172 — — (13,452 ) 174,720 Gas gathering and processing — — 277,049 — (69,873 ) 207,176 Total revenues 357,744 188,172 277,049 — (83,325 ) 739,640 Expenses: Operating costs: Oil and natural gas 135,532 — — — (4,743 ) 130,789 Contract drilling — 134,432 — — (11,832 ) 122,600 Gas gathering and processing — — 220,613 — (65,130 ) 155,483 Total operating costs 135,532 134,432 220,613 — (81,705 ) 408,872 Depreciation, depletion, and amortization 101,911 56,370 43,499 7,477 — 209,257 Total expenses 237,443 190,802 264,112 7,477 (81,705 ) 618,129 Total operating income (loss) (1) 120,301 (2,630 ) 12,937 (7,477 ) (1,620 ) General and administrative expense — — — (38,087 ) — (38,087 ) Gain (loss) on disposition of assets 228 (776 ) 25 850 — 327 Gain on derivatives — — — 14,732 — 14,732 Interest expense, net — — — (38,334 ) — (38,334 ) Other — — — 21 — 21 Income (loss) before income taxes $ 120,529 $ (3,406 ) $ 12,962 $ (68,295 ) $ (1,620 ) $ 60,170 Identifiable assets: Oil and natural gas (2) $ 1,127,900 $ — $ — $ — $ — $ 1,127,900 Contract drilling — 933,063 — — — 933,063 Gas gathering and processing — — 438,571 — — 438,571 Total identifiable assets (3) 1,127,900 933,063 438,571 — — 2,499,534 Corporate land and building — — — 56,854 — 56,854 Other corporate assets (4) — — — 25,064 — 25,064 Total assets $ 1,127,900 $ 933,063 $ 438,571 $ 81,918 $ — $ 2,581,452 Capital expenditures: $ 270,443 $ 36,148 $ 22,168 $ 3,521 $ — $ 332,280 _______________________ (1) Operating income (loss) is total operating revenues less operating expenses, depreciation, depletion, and amortization and does not include general corporate expenses, gain (loss) on disposition of assets, gain on derivatives, interest expense, other income, or income taxes. (2) Oil and natural gas assets include oil and natural gas properties, saltwater disposal systems, and other non-full cost pool assets. (3) Identifiable assets are those used in Unit’s operations in each industry segment. (4) Corporate assets are principally cash and cash equivalents, short-term investments, transportation equipment, furniture, and equipment. Year Ended December 31, 2016 Oil and Natural Gas Contract Drilling Mid-stream Other Eliminations Total Consolidated (In thousands) Revenues: Oil and natural gas $ 294,221 $ — $ — $ — $ — $ 294,221 Contract drilling — 122,086 — — — 122,086 Gas gathering and processing — — 237,785 — (51,915 ) 185,870 Total revenues 294,221 122,086 237,785 — (51,915 ) 602,177 Expenses: Operating costs: Oil and natural gas 126,739 — — — (6,555 ) 120,184 Contract drilling — 88,154 — — — 88,154 Gas gathering and processing — — 182,969 — (45,360 ) 137,609 Total operating costs 126,739 88,154 182,969 — (51,915 ) 345,947 Depreciation, depletion and amortization 113,811 46,992 45,715 1,835 — 208,353 Impairments (1) 161,563 — — — — 161,563 Total expenses 402,113 135,146 228,684 1,835 (51,915 ) 715,863 Total operating income (loss) (2) (107,892 ) (13,060 ) 9,101 (1,835 ) — General and administrative expense — — — (33,337 ) — (33,337 ) Gain (loss) on disposition of assets (324 ) 3,184 (302 ) (18 ) — 2,540 Loss on derivatives — — — (22,813 ) — (22,813 ) Interest expense, net — — — (39,829 ) — (39,829 ) Other — — — 307 — 307 Income (loss) before income taxes $ (108,216 ) $ (9,876 ) $ 8,799 $ (97,525 ) $ — $ (206,818 ) Identifiable assets: Oil and natural gas (3) $ 965,159 $ — $ — $ — $ — $ 965,159 Contract drilling — 941,676 — — — 941,676 Gas gathering and processing — — 461,600 — — 461,600 Total identifiable assets (4) 965,159 941,676 461,600 — — 2,368,435 Corporate land and building — — — 58,188 — 58,188 Other corporate assets (5) — — — 52,680 — 52,680 Total assets $ 965,159 $ 941,676 $ 461,600 $ 110,868 $ — $ 2,479,303 Capital expenditures: $ 89,562 $ 19,134 $ 16,796 $ 16,663 $ — $ 142,155 _______________________ (1) We incurred non-cash ceiling test write-down of our oil and natural gas properties of $161.6 million pre-tax ( $100.6 million , net of tax). (2) Operating income (loss) is total operating revenues less operating expenses, depreciation, depletion, amortization, and impairment and does not include general corporate expenses, gain (loss) on disposition of assets, loss on derivatives, interest expense, other income (loss), or income taxes. (3) Oil and natural gas assets include oil and natural gas properties, saltwater disposal systems, and other non-full cost pool assets. (4) Identifiable assets are those used in Unit’s operations in each industry segment. (5) Corporate assets are principally cash and cash equivalents, short-term investments, transportation equipment, furniture, and equipment. Year Ended December 31, 2015 Oil and Natural Gas Contract Drilling Mid-stream Other Eliminations Total Consolidated (In thousands) Revenues: Oil and natural gas $ 385,774 $ — $ — $ — $ — $ 385,774 Contract drilling — 287,767 — — (22,099 ) 265,668 Gas gathering and processing — — 268,012 — (65,223 ) 202,789 Total revenues 385,774 287,767 268,012 — (87,322 ) 854,231 Expenses: Operating costs: Oil and natural gas 170,831 — — — (4,785 ) 166,046 Contract drilling — 174,757 — — (18,349 ) 156,408 Gas gathering and processing — — 221,994 — (60,438 ) 161,556 Total operating costs 170,831 174,757 221,994 — (83,572 ) 484,010 Depreciation, depletion and amortization 251,944 56,135 43,676 987 — 352,742 Impairments (1) 1,599,348 8,314 26,966 — — 1,634,628 Total expenses 2,022,123 239,206 292,636 987 (83,572 ) 2,471,380 Total operating income (loss) (2) (1,636,349 ) 48,561 (24,624 ) (987 ) (3,750 ) General and administrative expense — — — (34,358 ) — (34,358 ) Gain (loss) on disposition of assets (147 ) (7,516 ) 465 (31 ) — (7,229 ) Gain on derivatives — — — 26,345 — 26,345 Interest expense, net — — — (31,963 ) — (31,963 ) Other — — — 45 — 45 Income (loss) before income taxes $ (1,636,496 ) $ 41,045 $ (24,159 ) $ (40,949 ) $ (3,750 ) $ (1,664,309 ) Identifiable assets: Oil and natural gas (3) $ 1,218,036 $ — $ — $ — $ — $ 1,218,036 Contract drilling — 993,015 — — — 993,015 Gas gathering and processing — — 478,661 — — 478,661 Total identifiable assets (4) 1,218,036 993,015 478,661 — — 2,689,712 Corporate land and building — — — 49,890 — 49,890 Other corporate assets (5) — — — 60,240 60,240 Total assets $ 1,218,036 $ 993,015 $ 478,661 $ 110,130 $ — $ 2,799,842 Capital expenditures: $ 267,944 $ 84,802 $ 63,476 $ 38,065 $ — $ 454,287 _______________________ (1) We incurred non-cash ceiling test write-down of our oil and natural gas properties of $1.6 billion pre-tax ( $1.0 billion , net of tax). Impairment for contract drilling equipment includes an $8.3 million pre-tax write-down for 30 drilling rigs and other drilling equipment. Impairment for gas gathering and processing systems includes $27.0 million pre-tax write-down for three of our systems, Bruceton Mills, Midwell, and Spring Creek. (2) Operating income (loss) is total operating revenues less operating expenses, depreciation, depletion, amortization, and impairment and does not include general corporate expenses, gain (loss) on disposition of assets, gain on derivatives, interest expense, other income (loss), or income taxes. (3) Oil and natural gas assets include oil and natural gas properties, saltwater disposal systems, and other non-full cost pool assets. (4) Identifiable assets are those used in Unit’s operations in each industry segment. (5) Corporate assets are principally cash and cash equivalents, short-term investments, transportation equipment, furniture, and equipment.</t>
  </si>
  <si>
    <t>Selected Quarterly Financial Information</t>
  </si>
  <si>
    <t>Selected Quarterly Financial Information [Abstract]</t>
  </si>
  <si>
    <t>SELECTED QUARTERLY FINANCIAL INFORMATION Summarized unaudited quarterly financial information is as follows: Three Months Ended March 31 June 30 September 30 December 31 (In thousands except per share amounts) 2016 Revenues $ 136,184 $ 138,305 $ 153,408 $ 174,280 Gross income (loss) (1) $ (49,745 ) $ (73,830 ) $ (26,893 ) $ 36,782 Net income (loss) $ (41,149 ) $ (72,136 ) $ (24,022 ) $ 1,683 Net income (loss) per common share: Basic (2) $ (0.83 ) $ (1.44 ) $ (0.48 ) $ 0.03 Diluted (2) $ (0.83 ) $ (1.44 ) $ (0.48 ) $ 0.03 2017 Revenues $ 175,724 $ 170,581 $ 188,488 $ 204,847 Gross income (1) $ 32,657 $ 24,462 $ 27,181 $ 37,211 Net income $ 15,929 $ 9,059 $ 3,705 $ 89,155 Net income per common share: Basic $ 0.32 $ 0.18 $ 0.07 $ 1.74 Diluted (2) $ 0.31 $ 0.17 $ 0.07 $ 1.71 _________________________ (1) Gross income (loss) excludes general and administrative expense, interest expense, (gain) loss on disposition of assets, gain (loss) on derivatives, income taxes, and other income (loss). (2) The earnings (loss) per share for the year's four quarters does not equal annual income (loss) per share.</t>
  </si>
  <si>
    <t>Supplemental Oil And Gas Disclosures</t>
  </si>
  <si>
    <t>Supplemental Oil and Gas Disclosures [Abstract]</t>
  </si>
  <si>
    <t>SUPPLEMENTAL OIL AND GAS DISCLOSURES (UNAUDITED) Our oil and gas operations are substantially located in the United States. The capitalized costs at year end and costs incurred during the year were as follows: 2017 2016 2015 (In thousands) Capitalized costs: Proved properties $ 5,712,813 $ 5,446,305 $ 5,401,618 Unproved properties 296,764 314,867 337,099 6,009,577 5,761,172 5,738,717 Accumulated depreciation, depletion, amortization, and impairment (4,996,696 ) (4,900,304 ) (4,631,404 ) Net capitalized costs $ 1,012,881 $ 860,868 $ 1,107,313 Cost incurred: Unproved properties acquired $ 47,029 $ 21,675 $ 41,777 Proved properties acquired 47,638 564 179 Exploration 14,811 17,325 19,222 Development 160,941 80,582 208,845 Asset retirement obligation (3,613 ) (30,906 ) (5,693 ) Total costs incurred $ 266,806 $ 89,240 $ 264,330 The following table shows a summary of the oil and natural gas property costs not being amortized at December 31, 2017 , by the year in which such costs were incurred: 2017 2016 2015 2014 and Prior Total (In thousands) Unproved properties acquired and wells in progress $ 50,447 $ 22,092 $ 40,254 $ 183,971 $ 296,764 Unproved properties not subject to amortization relates to properties which are not individually significant and consist primarily of lease acquisition costs. The evaluation process associated with these properties has not been completed and therefore, the company is unable to estimate when these costs will be included in the amortization calculation. The results of operations for producing activities are as follows: 2017 2016 2015 (In thousands) Revenues $ 347,285 $ 282,742 $ 371,335 Production costs (107,332 ) (108,822 ) (152,560 ) Depreciation, depletion, amortization, and impairment (96,392 ) (268,901 ) (1,844,726 ) 143,561 (94,981 ) (1,625,951 ) Income tax (expense) benefit (56,376 ) 32,696 612,496 Results of operations for producing activities (excluding corporate overhead and financing costs) $ 87,185 $ (62,285 ) $ (1,013,455 ) Estimated quantities of proved developed oil, NGLs, and natural gas reserves and changes in net quantities of proved developed and undeveloped oil, NGLs, and natural gas reserves were as follows: Oil Bbls NGLs Bbls Natural Gas Mcf Total MBoe (In thousands) 2015 Proved developed and undeveloped reserves: Beginning of year 22,667 48,529 646,961 179,023 Revision of previous estimates (1) (3,954 ) (9,367 ) (139,514 ) (36,573 ) Extensions and discoveries 1,208 1,948 20,974 6,651 Infill reserves in existing proved fields 670 1,861 22,641 6,304 Purchases of minerals in place — — — — Production (3,783 ) (5,274 ) (65,546 ) (19,981 ) Sales (73 ) (10 ) (648 ) (191 ) End of year 16,735 37,687 484,868 135,233 Proved developed reserves: Beginning of year 17,448 35,850 500,950 136,790 End of year 14,679 31,218 416,395 115,296 Proved undeveloped reserves: Beginning of year 5,219 12,679 146,011 42,233 End of year 2,056 6,469 68,473 19,937 2016 Proved developed and undeveloped reserves: Beginning of year 16,735 37,687 484,868 135,233 Revision of previous estimates (1) (549 ) (2,473 ) (31,670 ) (8,300 ) Extensions and discoveries 1,816 1,588 13,720 5,690 Infill reserves in existing proved fields 663 2,724 24,704 7,504 Purchases of minerals in place 114 43 630 262 Production (2,974 ) (5,014 ) (55,735 ) (17,277 ) Sales (109 ) (73 ) (30,938 ) (5,338 ) End of year 15,696 34,482 405,579 117,774 Proved developed reserves: Beginning of year 14,679 31,218 416,395 115,296 End of year 12,724 28,502 347,121 99,079 Proved undeveloped reserves: Beginning of year 2,056 6,469 68,473 19,937 End of year 2,972 5,980 58,458 18,695 2017 Proved developed and undeveloped reserves: Beginning of year 15,696 34,482 405,579 117,774 Revision of previous estimates 730 4,325 38,330 11,444 Extensions and discoveries 2,235 4,520 49,321 14,975 Infill reserves in existing proved fields 1,632 5,779 52,270 16,123 Purchases of minerals in place 2,019 1,197 15,313 5,768 Production (2,715 ) (4,737 ) (51,260 ) (15,996 ) Sales (84 ) (80 ) (903 ) (314 ) End of year 19,513 45,486 508,650 149,774 Proved developed reserves: Beginning of year 12,724 28,502 347,121 99,079 End of year 14,862 33,358 388,446 112,961 Proved undeveloped reserves: Beginning of year 2,972 5,980 58,458 18,695 End of year 4,651 12,128 120,204 36,813 _________________________ (1) Natural gas revisions of previous estimates decreased primarily due to a decline in natural gas prices. Estimates of oil, NGLs, and natural gas reserves require extensive judgments of reservoir engineering data. Assigning monetary values to such estimates does not reduce the subjectivity and changing nature of such reserve estimates. Indeed the uncertainties inherent in the disclosure are compounded by applying additional estimates of the rates and timing of production and the costs that will be incurred in developing and producing the reserves. The information set forth in this report is, therefore, subjective and, since judgments are involved, may not be comparable to estimates submitted by other oil and natural gas producers. In addition, since prices and costs do not remain static, and no price or cost escalations or de-escalations have been considered, the results are not necessarily indicative of the estimated fair market value of estimated proved reserves, nor of estimated future cash flows. 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SMOG as of December 31 is as follows: 2017 2016 2015 (In thousands) Future cash flows $ 3,347,396 $ 2,030,925 $ 2,475,898 Future production costs (1,308,244 ) (861,625 ) (1,017,777 ) Future development costs (369,560 ) (173,446 ) (228,445 ) Future income tax expenses (234,152 ) (141,752 ) (230,544 ) Future net cash flows 1,435,440 854,102 999,132 10% annual discount for estimated timing of cash flows (628,270 ) (335,892 ) (409,646 ) Standardized measure of discounted future net cash flows relating to proved oil, NGLs, and natural gas reserves $ 807,170 $ 518,210 $ 589,486 The principal sources of changes in the standardized measure of discounted future net cash flows were as follows: 2017 2016 2015 (In thousands) Sales and transfers of oil and natural gas produced, net of production costs $ (239,953 ) $ (173,920 ) $ (218,115 ) Net changes in prices and production costs 236,126 (94,026 ) (1,356,333 ) Revisions in quantity estimates and changes in production timing 87,239 (51,979 ) (213,945 ) Extensions, discoveries, and improved recovery, less related costs 102,965 84,738 95,671 Changes in estimated future development costs (5,194 ) 70,976 227,857 Previously estimated cost incurred during the period 36,044 16,602 59,117 Purchases of minerals in place 51,686 2,652 — Sales of minerals in place (1,447 ) (17,248 ) (3,338 ) Accretion of discount 57,517 69,069 209,979 Net change in income taxes (33,389 ) 44,241 562,838 Other—net (2,634 ) (22,381 ) (209,989 ) Net change 288,960 (71,276 ) (846,258 ) Beginning of year 518,210 589,486 1,435,744 End of year $ 807,170 $ 518,210 $ 589,486 Certain information concerning the assumptions used in computing SMOG and their inherent limitations are discussed below. We believe this information is essential for a proper understanding and assessment of the data presented. The assumptions used to compute SMOG do not necessarily reflect our expectations of actual revenues to be derived from neither those reserves nor their present worth. Assigning monetary values to the reserve quantity estimation process does not reduce the subjective and ever-changing nature of reserve estimates. Additional subjectivity occurs when determining present values because the rate of producing the reserves must be estimated. In addition to difficulty inherent in predicting the future, variations from the expected production rate could result from factors outside of our control, such as unintentional delays in development, environmental concerns or changes in prices or regulatory controls. Also, the reserve valuation assumes that all reserves will be disposed of by production. However, other factors such as the sale of reserves in place could affect the amount of cash eventually realized. The December 31, 2017 , future cash flows were computed by applying the unescalated 12-month average prices of $51.34 per barrel for oil, $31.83 per barrel for NGLs, and $2.98 per Mcf for natural gas (then adjusted for price differentials) relating to proved reserves and to the year-end quantities of those reserves. Future price changes are considered only to the extent provided by contractual arrangements in existence at year-end. Future production and development costs are computed by estimating the expenditures to be incurred in developing and producing the proved oil, NGLs, and natural gas reserves at the end of the year, based on continuation of existing economic conditions. Future income tax expenses are computed by applying the appropriate year-end statutory tax rates to the future pretax net cash flows relating to proved oil, NGLs, and natural gas reserves less the tax basis of our properties. The future income tax expenses also give effect to permanent differences and tax credits and allowances relating to our proved oil, NGLs, and natural gas reserves. Care should be exercised in the use and interpretation of the above data. As production occurs over the next several years, the results shown may be significantly different as changes in production performance, petroleum prices and costs are likely to occur.</t>
  </si>
  <si>
    <t>Summary Of Significant Accounting Policies (Policy)</t>
  </si>
  <si>
    <t>Principles of Consolidation</t>
  </si>
  <si>
    <t>The consolidated financial statements include the accounts of Unit Corporation and its subsidiaries. Our investment in limited partnerships is accounted for on the proportionate consolidation method, whereby our share of the partnerships’ assets, liabilities, revenues, and expenses are included in the appropriate classification in the accompanying consolidated financial statements. Certain amounts in the accompanying consolidated financial statements for prior periods have been reclassified to conform to current year presentation. Certain financial statement captions were expanded or combined with no impact to consolidated net income or shareholders' equity.</t>
  </si>
  <si>
    <t>Accounting Estimates</t>
  </si>
  <si>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Drilling Contracts</t>
  </si>
  <si>
    <t>We recognize revenues and expenses generated from “daywork” drilling contracts as the services are performed, since we do not bear the risk of completion of the well. Under “footage” and “turnkey” contracts, we bear the risk of completion of the well; therefore, revenues and expenses are recognized when the well is substantially completed. Under this method, substantial completion is determined when the well bore reaches the negotiated depth as stated in the contract. The entire amount of a loss, if any, is recorded when the loss is determinable. The costs of uncompleted drilling contracts include expenses incurred to date on “footage” or “turnkey” contracts, which are still in process at the end of the period, and are included in other current assets. Typically, any one of these three types of contracts can be used for the drilling of one well which can take from 10 to 90 days. At December 31, 2017 , all of our contracts were daywork contracts of which nine were multi-well and had durations which ranged from six months to two years , eight of which expire in 2018 and one expiring in 2019. These longer term contracts may contain a fixed rate for the duration of the contract or provide for the periodic renegotiation of the rate within a specific range from the existing rate.</t>
  </si>
  <si>
    <t>Cash Equivalents and Book Overdrafts</t>
  </si>
  <si>
    <t>We include as cash equivalents all investments with maturities at date of purchase of three months or less which are readily convertible into known amounts of cash. Book overdrafts are checks that have been issued before the end of the period, but not presented to our bank for payment before the end of the period. At December 31, 2017 and 2016 , book overdrafts were $12.4 million and $17.3 million , respectively.</t>
  </si>
  <si>
    <t>Accounts Receivable</t>
  </si>
  <si>
    <t>Accounts receivable are carried on a gross basis, with no discounting, less an allowance for doubtful accounts. We estimate the allowance for doubtful accounts based on existing economic conditions, the financial condition of our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unsuccessful.</t>
  </si>
  <si>
    <t>Financial Instruments and Concentrations Of Credit Risk and Non-Performance Risk</t>
  </si>
  <si>
    <t>Financial instruments, which potentially subject us to concentrations of credit risk, consist primarily of trade receivables with a variety of oil and natural gas companies. We do not generally require collateral related to receivables. Our credit risk is considered to be limited due to the large number of customers comprising our customer base. Below are the third-party customers that accounted for more than 10% of our segment’s revenues: 2017 2016 2015 Oil and Natural Gas: Sunoco Logistics Partners L.P. 10 % 24 % 19 % Valero Energy Corporation 9 % 11 % 15 % Drilling: QEP Resources, Inc. 26 % 28 % 25 % Whiting Petroleum Corp. (formerly Kodiak Oil and Gas Corp.) 7 % 18 % 7 % Mid-Stream: ONEOK, Inc. 36 % 30 % 29 % Range Resources Corporation 9 % 10 % 5 % Koch Energy Services, LLC 8 % 11 % 9 % Tenaska Resources, LLC 6 % 10 % 18 % Laclede Group, Inc. 1 % 9 % 12 % We had a concentration of cash of $11.4 million and $8.3 million at December 31, 2017 and 2016 , respectively with one bank. The use of derivative transactions also involves the risk that the counterparties will be unable to meet the financial terms of the transactions. We considered this non-performance risk with regard to our counterparties and our own non-performance risk in our derivative valuation at December 31, 2017 and determined there was no material risk at that time. At December 31, 2017 , the fair values of the net assets (liabilities) we had with each of the counterparties with respect to all of our commodity derivative transactions are listed in the table below: December 31, 2017 (In millions) Canadian Imperial Bank of Commerce $ 0.7 Bank of America Merrill Lynch (2.5 ) Bank of Montreal (5.3 ) Total assets (liabilities) $ (7.1 )</t>
  </si>
  <si>
    <t>Property and Equipment</t>
  </si>
  <si>
    <t>Drilling equipment, transportation equipment, gas gathering and processing systems, and other property and equipment are carried at cost less accumulated depreciation. Renewals and enhancements are capitalized while repairs and maintenance are expensed. Depreciation of drilling equipment is recorded using the units-of-production method based on estimated useful lives starting at 15 years , including a minimum provision of 20% of the active rate when the equipment is idle. We use the composite method of depreciation for drill pipe and collars and calculate the depreciation by footage actually drilled compared to total estimated remaining footage. Depreciation on our corporate building is computed using the straight-line method over the estimated useful life of the asset for 39 years. Depreciation of other property and equipment is computed using the straight-line method over the estimated useful lives of the assets ranging from 3 to 15 years. We review the carrying amounts of long-lived assets for potential impairment annually, typically during the fourth quarter, or when events occur or changes in circumstances suggest that these carrying amounts may not be recoverable. Changes that could prompt such an assessment may include equipment obsolescence, changes in the market demand for a specific asset, changes in commodity prices, periods of relatively low drilling rig utilization, declining revenue per day, declining cash margin per day, or overall changes in general market conditions. Assets are determined to be impaired if a forecast of undiscounted estimated future net operating cash flows directly related to the asset, including disposal value if any, is less than the carrying amount of the asset. If any asset is determined to be impaired, the loss is measured as the amount by which the carrying amount of the asset exceeds its fair value. The estimate of fair value is based on the best information available, including prices for similar assets. Changes in these estimates could cause us to reduce the carrying value of property and equipment. Asset impairment evaluations are, by nature, highly subjective. They involve expectations about future cash flows generated by our assets and reflect management’s assumptions and judgments regarding future industry conditions and their effect on future utilization levels, dayrates, and costs. The use of different estimates and assumptions could cause materially different carrying values of our assets. On a periodic basis, we evaluate our fleet of drilling rigs for marketability based on the condition of inactive rigs, expenditures that would be necessary to bring them to working condition and the expected demand for drilling services by rig type. The components comprising inactive rigs are evaluated, and those components with continuing utility to the Company’s other marketed rigs are transferred to other rigs or to its yards to be used as spare equipment. The remaining components of these rigs are retired. During 2015, we recorded a write-down on 31 of our drilling rigs and related equipment of approximately $8.3 million pre-tax based on the estimated market value for similar equipment from auctions sales. We then sold all 31 of these drilling rigs and some other drilling equipment to unaffiliated third parties. The proceeds from the sale of those assets, less costs to sell, was less than the $11.3 million net book value resulting in a loss of $7.3 million pre-tax. When property and equipment components are disposed of, the cost and the related accumulated depreciation are removed from the accounts and any resulting gain or loss is generally reflected in operations. Our contract drilling segment had no impairments in either 2016 or 2017. For dispositions of drill pipe and drill collars, an average cost for the appropriate feet of drill pipe and drill collars is removed from the asset account and charged to accumulated depreciation and proceeds, if any, are credited to accumulated depreciation. In 2015, our mid-stream segment incurred a $27.0 million , pre-tax write-down of three of its systems, Bruceton Mills, Midwell, and Spring Creek due to anticipated future cash flow and future development around these systems not being sufficient to support their carrying value. The estimated future cash flows were less than the carrying value on these systems. Our mid-stream segment had no impairments in either 2016 or 2017. We record an asset and a liability equal to the present value of the expected future ARO associated with our oil and gas properties. The ARO asset is depreciated in a manner consistent with the depreciation of the underlying physical asset. We measure changes in the liability due to passage of time by accreting an interest charge. This amount is recognized as an increase in the carrying amount of the liability and as a corresponding accretion expense.</t>
  </si>
  <si>
    <t>Capitalized Interest</t>
  </si>
  <si>
    <t>During 2017 , 2016 , and 2015 , interest of approximately $15.9 million , $15.3 million , and $21.7 million , respectively, was capitalized based on the net book value associated with unproved properties not being amortized, the construction of additional drilling rigs, and the construction of gas gathering systems. Interest is being capitalized using a weighted average interest rate based on our outstanding borrowings.</t>
  </si>
  <si>
    <t>Goodwill</t>
  </si>
  <si>
    <t>Goodwill represents the excess of the cost of acquisitions over the fair value of the net assets acquired. Goodwill is not amortized, but an impairment test is performed at least annually to determine whether the fair value has decreased and is performed additionally when events indicate an impairment may have occurred. For impairment testing, goodwill is evaluated at the reporting unit level. Our goodwill is all related to our contract drilling segment, and, the impairment test is generally based on the estimated discounted future net cash flows of our drilling segment, utilizing discount rates and other factors in determining the fair value of our drilling segment. Inputs in our estimated discounted future net cash flows include drilling rig utilization, day rates, gross margin percentages, and terminal value. No goodwill impairment was recorded for the years ended December 31, 2017 , 2016 , or 2015 . There were no additions to goodwill in 2017 , 2016 , or 2015 . Based on our impairment test performed as of December 31, 2017 , the fair value of our drilling segment exceeded its carrying value by 41% . Goodwill of $0.7 million is deductible for tax purposes.</t>
  </si>
  <si>
    <t>Oil and Natural Gas Operations</t>
  </si>
  <si>
    <t xml:space="preserve">We account for our oil and natural gas exploration and development activities using the full cost method of accounting prescribed by the SEC. Accordingly, all productive and non-productive costs incurred in connection with the acquisition, exploration and development of our oil, NGLs, and natural gas reserves, including directly related overhead costs and related asset retirement costs, are capitalized and amortized on a units-of-production method based on proved oil and natural gas reserves. Directly related overhead costs of $14.8 million , $15.4 million , and $19.2 million were capitalized in 2017 , 2016 , and 2015 , respectively. Independent petroleum engineers annually audit our internal evaluation of our reserves. The average rates used for DD&amp;A were $6.00 , $6.24 , and $12.30 per Boe in 2017 , 2016 , and 2015 , respectively. The calculation of DD&amp;A includes all capitalized costs, estimated future expenditures to be incurred in developing proved reserves and estimated dismantlement and abandonment costs, net of estimated salvage values less accumulated amortization, unproved properties, and equipment not placed in service. Our unproved properties and wells in progress totaling $296.8 million are excluded from the DD&amp;A calculation. No gains or losses are recognized on the sale, conveyance, or other disposition of oil and natural gas properties unless a significant reserve amount to our total reserves is involved. Revenue from the sale of oil and natural gas is recognized when title passes, net of royalties. Under the full cost rules, at the end of each quarter, we review the carrying value of our oil and natural gas properties. The full cost ceiling is based principally on the estimated future discounted net cash flows from our oil and natural gas properties discounted at 10% . We use the unweighted arithmetic average of the commodity prices existing on the first day of each of the 12 months before the end of the reporting period to calculate discounted future revenues, unless prices were otherwise determined under contractual arrangements. In the event the unamortized cost of oil and natural gas properties being amortized exceeds the full cost ceiling, as defined by the SEC, the excess is charged to expense in the period during which such excess occurs. Once incurred, a write-down of oil and natural gas properties is not reversible. We determined the value of certain unproved oil and gas properties were diminished (in part or in whole) based on an impairment evaluation and our anticipated future exploration plans. Those determinations resulted in $114.4 million , $7.6 million , and $10.5 million in 2015, 2016, and 2017, respectively of costs being added to the total of our capitalized costs being amortized. In 2015, we incurred non-cash ceiling test write-downs of our oil and natural gas properties of $1.6 billion pre-tax ( $1.0 billion net of tax) primarily due to the reduction of the 12-month average commodity prices during the year. In 2016, we incurred non-cash ceiling test write-downs of our oil and natural gas properties of $161.6 million pre-tax ( $100.6 million net of tax) due to the reduction of the 12-month average commodity prices during the first three quarters of the year. We had no non-cash ceiling test write-downs during 2017. Our contract drilling segment provides drilling services for our exploration and production segment. Depending on the timing of the drilling services performed on our properties those services may be deemed, for financial reporting purposes, to be associated with the acquisition of an ownership interest in the property. Revenues and expenses for these services are eliminated in our statement of operations, with any profit recognized reducing our investment in our oil and natural gas properties. The contracts for these services are issued under the similar terms and rates as the contracts entered into with unrelated third parties. By providing drilling services for the oil and natural gas segment, we eliminated revenue of $13.4 million and $22.1 million during 2017 and 2015 , respectively, from our contract drilling segment and eliminated the associated operating expense of $11.8 million and $18.3 million during 2017 and 2015 , respectively, yielding $1.6 million and $3.8 million during 2017 and 2015 , respectively, as a reduction to the carrying value of our oil and natural gas properties. We eliminated no revenue or expenses in our contract drilling segment during 2016. </t>
  </si>
  <si>
    <t>ARO</t>
  </si>
  <si>
    <t>We record the fair value of liabilities associated with the future plugging and abandonment of wells. In our case, when the reserves in each of our oil or gas wells deplete or otherwise become uneconomical, we must incur costs to plug and abandon the wells. These costs are recorded in the period in which the liability is incurred (at the time the wells are drilled or acquired). We have no assets restricted to settle these ARO liabilities. Our engineering staff uses historical experience to determine the estimated plugging costs considering the type of well (either oil or natural gas), the depth of the well, the physical location of the well, and the ultimate productive life to determine the estimated plugging costs. A risk-adjusted discount rate and an inflation factor are used on these estimated costs to determine the current present value of this obligation. To the extent any change in these assumptions affect future revisions and impact the present value of the existing ARO, a corresponding adjustment is made to the full cost pool.</t>
  </si>
  <si>
    <t>Gas Gathering and Processing Revenue</t>
  </si>
  <si>
    <t>Our gathering and processing segment recognizes revenue from the gathering and processing of natural gas and NGLs in the period the service is provided based on contractual terms.</t>
  </si>
  <si>
    <t>Insurance</t>
  </si>
  <si>
    <t>We are self-insured for certain losses relating to workers’ compensation, control of well and employee medical benefits. Insured policies for other coverage contain deductibles or retentions per occurrence that range from zero to $1.0 million . We have purchased stop-loss coverage in order to limit, to the extent feasible, per occurrence and aggregate exposure to certain types of claims. There is no assurance that the insurance coverages we have will adequately protect us against liability from all potential consequences. If insurance coverage becomes more expensive, we may choose to self-insure, decrease our limits, raise our deductibles, or any combination of these rather than pay higher premiums.</t>
  </si>
  <si>
    <t>Derivative Activities</t>
  </si>
  <si>
    <t>All derivatives are recognized on the balance sheet and measured at fair value with the exception of normal purchase and normal sales which are expected to result in physical delivery. Any changes in our derivatives' fair value occurring before their maturity (i.e., temporary fluctuations in value) are reported in gain (loss) on derivatives in our Consolidated Statements of Operations. We document our risk management strategy and do not engage in derivative transactions for speculative purposes.</t>
  </si>
  <si>
    <t>Limited Partnerships</t>
  </si>
  <si>
    <t>Unit Petroleum Company is a general partner in 13 oil and natural gas limited partnerships sold privately and publicly. Some of our officers, directors, and employees own the interests in most of these partnerships. We share in each partnership’s revenues and costs in accordance with formulas set out in each of the limited partnership agreement. The partnerships also reimburse us for certain administrative costs incurred on behalf of the partnerships.</t>
  </si>
  <si>
    <t xml:space="preserve">During the fourth quarter of 2017, the U.S. government enacted the Tax Act. Among other provisions, the Tax Act reduces the federal corporate tax rate from the existing maximum rate of 35% to 21% , effective January 1, 2018. The change in tax law required the Company to remeasure existing net deferred tax liabilities using the lower rate in the period of enactment resulting in the Company recording a tax benefit of $81.3 million in 2017 due to a revaluation of our net deferred tax liability. Measurement of net deferred tax liabilities is based on provisions of enacted tax law (including the Tax Act); the effects of future changes in tax laws or rates are not included in the measurement. Valuation allowances are established where necessary to reduce deferred tax assets to the amount expected to be realized. Income tax expense is the tax payable for the year and the change during that year in deferred tax assets and liabilities. The accounting for uncertainty in income taxes prescribes a recognition threshold and measurement attribute for the financial statement recognition and measurement of a tax position taken or expected to be taken in a return. Guidance is also provided on de-recognition, classification, interest and penalties, accounting in interim periods, disclosure, and transition. </t>
  </si>
  <si>
    <t>Natural Gas Balancing</t>
  </si>
  <si>
    <t>We use the sales method for recording natural gas sales. This method allows for recognition of revenue, which may be more or less than its share of pro-rata production from certain wells. We estimate our December 31, 2017 balancing position to be approximately 3.7 Bcf on under-produced properties and approximately 3.8 Bcf on over-produced properties. We have recorded a receivable of $2.4 million on certain wells where we estimate that insufficient reserves are available for us to recover the under-production from future production volumes. We have also recorded a liability of $3.3 million on certain properties where we believe there are insufficient reserves available to allow the under-produced owners to recover their under-production from future production volumes. Our policy is to expense the pro-rata share of lease operating costs from all wells as incurred. Such expenses relating to the balancing position on wells in which we have imbalances are not material.</t>
  </si>
  <si>
    <t>Employee And Director Stock Based Compensation</t>
  </si>
  <si>
    <t>We recognize in our financial statements the cost of employee services received in exchange for awards of equity instruments based on the grant date fair value of those awards. The amount of our equity compensation cost relating to employees directly involved in exploration activities of our oil and natural gas segment is capitalized to our oil and natural gas properties. Amounts not capitalized to our oil and natural gas properties are recognized in general and administrative expense and operating costs of our business segments. We utilize the Black-Scholes option pricing model to measure the fair value of stock options and SARs. The value of our restricted stock grants is based on the closing stock price on the date of the grants.</t>
  </si>
  <si>
    <t>Impact of Financial Accounting Pronouncements</t>
  </si>
  <si>
    <t>Compensation—Stock Compensation. The FASB issued ASU 2017-09, to clarify and reduce both (i) diversity in practice and (ii) cost and complexity when applying its guidance to changes in the terms of a share-based payment award. The amendment is effective for reporting periods beginning after December 15, 2017. This amendment will not have a material impact on our financial statements. Intangibles—Goodwill and Other: Simplifying the Test for Goodwill Impairment. The FASB issued ASU 2017-04, to simplify the measurement of goodwill. The amendment eliminates Step 2 from the goodwill impairment test. The amendment will be effective prospectively for reporting periods beginning after December 15, 2019, and early adoption is permitted. This amendment will not have a material impact on our financial statements. Business Combinations; Clarifying the Definition of a Business. The FASB issued ASU 2017-01, clarifying the definition of a business. The amendment should help companies and other organizations evaluate whether transactions should be accounted for as acquisitions (or disposals) of assets or businesses. For public companies, the amendment is effective for annual periods beginning after December 15, 2017. This amendment will not have a material impact on our financial statements. Statement of Cash Flows: Classification of Certain Cash Receipts and Cash Payments. The FASB issued ASU 2016-15, to address diversity in how certain transactions are presented and classified in the statement of cash flows. The amendment will be effective retrospectively for reporting periods beginning after December 31, 2017, and early adoption is permitted. This amendment will not have a material impact on our financial statements. Leases. The FASB has issued ASU 2016-02. The amendment will require lessees to recognize at the commencement date a lease liability, which is a lessee's obligation to make lease payments arising from a lease, measured on a discounted basis; and a right-of-use asset, which is an asset that represents the lessee's right to use a specified asset for the lease term. Lessor accounting is largely unchanged. For public companies, the amendment is effective for annual periods beginning after December 15, 2018, and interim periods within those annual periods. The standard will not apply to leases of mineral rights. We are evaluating the impact this amendment will have on our financial statements and currently evaluating a plan for implementation. Revenue from Contracts with Customers. The FASB has issued ASU 2014-09. This standard affects any entity using U.S. GAAP that either contracts with customers to transfer goods or services or enters into contracts for transferring nonfinancial assets unless those contracts are within the scope of other standards (e.g., insurance contracts or lease contracts). The core principle of the amendments is that an entity should recognize revenue to depict the transfer of promised goods or services to customers in an amount that reflects the consideration to which the entity expects to be entitled in exchange for those goods or services. ASU 2014-09 has been amended several times pre-issuance, which is codified in the new Topic 606, effective January 1, 2018. The guidance in this update supersedes the revenue recognition requirements in Topic 605, Revenue Recognition, and most industry-specific guidance throughout the Industry Topics of the Codification. We adopted this standard January 1, 2018 using the modified retrospective approach, which resulted in a cumulative effect adjustment upon adoption for our mid-stream segment. This adjustment related to the timing of revenue on certain demand fees which was not material to the company. Both our oil and natural gas and contract drilling segments had no retained earnings adjustment. The application of Topic 606 will not have a material effect on our statement of operations or our balance sheet, as the timing of revenue recognized will not be materially modified, but additional footnote disclosures are required with respect to revenue. In our oil and natural gas segment, the classification of certain costs as either a deduction from revenue or an expense will be determined based on when control of the commodity transfers to the customer, which would impact total revenue recognized, but will not affect gross profit. Part of our review included evaluation of these issues: • Based on an analysis of whether the transportation of gas is a performance obligation that occurs at a point in time or over time, the timing of when we recognize certain revenue elements will change. Specifically related to our mid-stream segment, certain fees collectible during a contract will be recognized over the life of the contract because these fees are part of the single performance obligation associated with the contract. • Certain of our contracts include promises to deliver a minimum volume of commodity to the customer over a defined period. If we do not meet this commitment, a deficiency fee is payable to the customer. Topic 606 requires these arrangements represent variable consideration related to the sale of the commodity, and requires that we include an estimate of any deficiency fees expected within revenue, rather than as operating costs. In addition, we will also be required to analyze fees that are billable for deficiencies in minimum volume commitments from customers for our mid-stream segment. In these instances, we will assess the likelihood of earning these fees each reporting period based on the customer’s performance and recognize variable revenue when it is not expected to be subject to a significant reversal. Our internal control framework did not materially change, but the existing internal controls have been modified to consider our new revenue recognition policy effective January 1, 2018. As we implement the new standard, we have added internal controls to ensure that we adequately evaluate new contracts under the five-step model under ASU 2014-09. Adopted Standards Income Taxes: Balance Sheet Classification of Deferred Taxes. The FASB has issued ASU 2015-17. This changes how deferred taxes are classified on organizations' balance sheets. Organizations must classify all deferred tax assets and liabilities as noncurrent. The amendments apply to all organizations that present a classified balance sheet. For public companies, the amendments were effective for financial statements issued for annual periods beginning after December 15, 2016, and interim periods within those annual periods. The amendment requires current deferred tax assets to be combined with noncurrent deferred tax assets. We have adopted this ASU during the first quarter of 2017 on a prospective basis. Previously, we had a net current deferred tax asset now netted with our noncurrent deferred tax liability. P rior periods were not retrospectively adjusted. Compensation—Stock Compensation: Improvements to Employee Share-Based Payment Accounting. The FASB has issued ASU 2016-09. The amendment should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For public companies, the amendment was effective for annual periods beginning after December 15, 2016, and interim periods within those annual periods. The amendment primarily affects classification within the statement of cash flows between financial and operating activities. This did not have a material impact on our financial statements.</t>
  </si>
  <si>
    <t>Revision to Previously Reported Financial Information</t>
  </si>
  <si>
    <t>Revision to Previously Reported Financial Information We have revised our consolidated statement of cash flows to correct an error. In the course of preparing or consolidated financial statements for the quarter ended June 30, 2018, we identified an accounting error as of December 31, 2017, of approximately $13.6 million within the operating activities and the investing activities sections of the statement of cash flows. The Company has evaluated the materiality of the error and concluded it was not material to the previously issued consolidated financial statements. However, the Company has elected to revise it's consolidated cash flow statement for the period ending December 31, 2017 to correct the error. The following table presents the effect of the revision on the selected line items previously reported in the consolidated cash flows statement for the year ended December 31, 2017: Year Ended December 31, 2017 As Reported Adjustment As Revised (In thousands) OPERATING ACTIVITIES: Changes in operating assets and liabilities increasing (decreasing) cash: Accounts payable $ 21,824 $ (13,632 ) $ 8,192 Net cash provided by operating activities 279,588 (13,632 ) 265,956 INVESTING ACTIVITIES: Capital expenditures (269,185 ) 13,632 (255,553 ) Net cash used in investing activities (306,998 ) 13,632 (293,366 ) Supplemental disclosure of cash flow information: Changes in accounts payable and accrued liabilities related to purchases of property, plant, and equipment $ (6,942 ) $ (13,632 ) $ (20,574 ) There were no impacts to net cash provided by financing activities within our consolidated statements of cash flows and there was no impact to the net increase (decrease) in cash and cash equivalents resulting from the revision. The impacts of the revisions have been reflected throughout these financial statements as appropriate.</t>
  </si>
  <si>
    <t>Summary Of Significant Accounting Policies (Tables)</t>
  </si>
  <si>
    <t>Schedule of Segment's Revenue</t>
  </si>
  <si>
    <t>Below are the third-party customers that accounted for more than 10% of our segment’s revenues: 2017 2016 2015 Oil and Natural Gas: Sunoco Logistics Partners L.P. 10 % 24 % 19 % Valero Energy Corporation 9 % 11 % 15 % Drilling: QEP Resources, Inc. 26 % 28 % 25 % Whiting Petroleum Corp. (formerly Kodiak Oil and Gas Corp.) 7 % 18 % 7 % Mid-Stream: ONEOK, Inc. 36 % 30 % 29 % Range Resources Corporation 9 % 10 % 5 % Koch Energy Services, LLC 8 % 11 % 9 % Tenaska Resources, LLC 6 % 10 % 18 % Laclede Group, Inc. 1 % 9 % 12 %</t>
  </si>
  <si>
    <t>Schedule of Fair Values of the Net Assets (Liabilities)</t>
  </si>
  <si>
    <t>At December 31, 2017 , the fair values of the net assets (liabilities) we had with each of the counterparties with respect to all of our commodity derivative transactions are listed in the table below: December 31, 2017 (In millions) Canadian Imperial Bank of Commerce $ 0.7 Bank of America Merrill Lynch (2.5 ) Bank of Montreal (5.3 ) Total assets (liabilities) $ (7.1 )</t>
  </si>
  <si>
    <t>Schedule of Revision to Previous Reported Financial Information</t>
  </si>
  <si>
    <t>The following table presents the effect of the revision on the selected line items previously reported in the consolidated cash flows statement for the year ended December 31, 2017: Year Ended December 31, 2017 As Reported Adjustment As Revised (In thousands) OPERATING ACTIVITIES: Changes in operating assets and liabilities increasing (decreasing) cash: Accounts payable $ 21,824 $ (13,632 ) $ 8,192 Net cash provided by operating activities 279,588 (13,632 ) 265,956 INVESTING ACTIVITIES: Capital expenditures (269,185 ) 13,632 (255,553 ) Net cash used in investing activities (306,998 ) 13,632 (293,366 ) Supplemental disclosure of cash flow information: Changes in accounts payable and accrued liabilities related to purchases of property, plant, and equipment $ (6,942 ) $ (13,632 ) $ (20,574 )</t>
  </si>
  <si>
    <t>Acquisitions and Divestitures Acquisitions and Divestitures (Tables)</t>
  </si>
  <si>
    <t>Business Combinations [Abstract]</t>
  </si>
  <si>
    <t>Fair Value of Acquired Assets and Liabilities</t>
  </si>
  <si>
    <t>The following table summarizes the final adjusted purchase price and the values of assets acquired and liabilities assumed. Final Adjusted Purchase Price Total consideration given $ 54,332 Final Adjusted Allocation of Purchase Price Oil and natural gas properties included in the full cost pool: Proved oil and natural gas properties $ 43,745 Undeveloped oil and natural gas properties 8,650 Total oil and natural gas properties included in the full cost pool (1) 52,395 Gas gathering equipment and other 2,340 Asset retirement obligation (403 ) Fair value of net assets acquired $ 54,332 (1) 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t>
  </si>
  <si>
    <t>Earnings (Loss) Per Share Earnings (Loss) Per Share (Tables)</t>
  </si>
  <si>
    <t>Schedule of Earnings (Loss) Per Share [Table Text Block]</t>
  </si>
  <si>
    <t>The following data shows the amounts used in computing earnings (loss) per share: Income (Loss) (Numerator) Weighted Shares (Denominator) Per-Share Amount (In thousands except per share amounts) For the year ended December 31, 2015: Basic loss per common share $ (1,037,361 ) 49,110 $ (21.12 ) Effect of dilutive stock options, restricted stock, and SARs — — — Diluted loss per common share $ (1,037,361 ) 49,110 $ (21.12 ) For the year ended December 31, 2016: Basic loss per common share $ (135,624 ) 50,029 $ (2.71 ) Effect of dilutive stock options, restricted stock, and SARs — — — Diluted loss per common share $ (135,624 ) 50,029 $ (2.71 ) For the year ended December 31, 2017: Basic earnings per common share $ 117,848 51,113 $ 2.31 Effect of dilutive restricted stock — 635 (0.03 ) Diluted earnings per common share $ 117,848 51,748 $ 2.28</t>
  </si>
  <si>
    <t>Schedule of Antidilutive Securities Excluded from Computation of Earnings Per Share [Table Text Block]</t>
  </si>
  <si>
    <t>The following options and their average exercise prices were not included in the computation of diluted earnings per share because the option exercise prices were greater than the average market price of our common stock for the years ended December 31: 2017 2016 2015 Options and SARs 87,500 199,755 261,270 Average exercise price $ 51.34 $ 48.79 $ 50.34</t>
  </si>
  <si>
    <t>Accrued Liabilities (Tables)</t>
  </si>
  <si>
    <t>Accrued Liabilities [Table Text Block]</t>
  </si>
  <si>
    <t>Accrued liabilities consisted of the following as of December 31: 2017 2016 (In thousands) Employee costs $ 19,521 $ 15,394 Lease operating expenses 11,819 10,075 Interest payable 6,745 6,524 Taxes 3,404 2,219 Third-party credits 2,240 2,998 Other 4,794 2,441 Total accrued liabilities $ 48,523 $ 39,651</t>
  </si>
  <si>
    <t>Long-Term Debt And Other Long-Term Liabilities (Tables)</t>
  </si>
  <si>
    <t>Long Term Debt [Table Text Block]</t>
  </si>
  <si>
    <t>Long-term debt consisted of the following as of December 31: 2017 2016 (In thousands) Credit agreement with average interest rates of 3.4% and 2.8% at December 31, 2017 and 2016, respectively $ 178,000 $ 160,800 6.625% senior subordinated notes due 2021 650,000 650,000 Total principal amount $ 828,000 $ 810,800 Less: unamortized discount (2,234 ) (2,804 ) Less: debt issuance costs, net (5,490 ) (7,079 ) Total long-term debt $ 820,276 $ 800,917</t>
  </si>
  <si>
    <t>Other Long Term Liabilities [Table Text Block]</t>
  </si>
  <si>
    <t>Other long-term liabilities consisted of the following as of December 31: 2017 2016 (In thousands) ARO liability $ 69,444 $ 70,170 Capital lease obligations 15,224 18,918 Workers’ compensation 13,340 15,163 Separation benefit plans 6,524 4,943 Deferred compensation plan 5,390 4,578 Gas balancing liability 3,283 3,789 Other — 410 113,205 117,971 Less current portion 13,002 14,907 Total other long-term liabilities $ 100,203 $ 103,064</t>
  </si>
  <si>
    <t>Schedule of Future Minimum Lease Payments for Capital Leases [Table Text Block]</t>
  </si>
  <si>
    <t>Future payments required under the capital leases at December 31, 2017 are as follows: Amount Ending December 31, (In thousands) 2018 $ 6,168 2019 6,168 2020 6,168 2021 3,768 Total future payments 22,272 Less payments related to: Maintenance 5,874 Interest 1,174 Present value of future minimum payments $ 15,224</t>
  </si>
  <si>
    <t>Asset Retirement Obligations (Tables)</t>
  </si>
  <si>
    <t>Schedule Of Asset Retirement Obligations [Table Text Block]</t>
  </si>
  <si>
    <t>The following table shows certain information about our AROs for the periods indicated: 2017 2016 (In thousands) ARO liability, January 1: $ 70,170 $ 98,297 Accretion of discount 2,886 2,779 Liability incurred 1,948 584 Liability settled (2,694 ) (1,215 ) Liability sold (1,735 ) (10,882 ) Revision of estimates (1) (1,131 ) (19,393 ) ARO liability, December 31: 69,444 70,170 Less current portion 1,726 2,906 Total long-term ARO liability $ 67,718 $ 67,264 _________________________ (1) Plugging liability estimates were revised in both 2017 and 2016 for updates in the cost of services used to plug wells over the preceding year. We had various upward and downward adjustments and changes in estimated timing of cash flows.</t>
  </si>
  <si>
    <t>Income Taxes (Tables)</t>
  </si>
  <si>
    <t>Reconciliation Of Income Tax Expense (Benefit) [Table Text Block]</t>
  </si>
  <si>
    <t>A reconciliation of income tax expense (benefit), computed by applying the federal statutory rate to pre-tax income (loss) to our effective income tax expense (benefit) is as follows: 2017 2016 2015 (In thousands) Income tax expense (benefit) computed by applying the statutory rate $ 21,059 $ (72,386 ) $ (582,508 ) State income tax expense (benefit), net of federal benefit 1,655 (5,687 ) (45,768 ) Deferred tax liability revaluation (1) (81,307 ) — — Restricted stock shortfall 1,867 5,465 — Statutory depletion and other (952 ) 1,414 1,328 Income tax benefit $ (57,678 ) $ (71,194 ) $ (626,948 ) __________________________ (1) In 2017, the revaluation from the Tax Act.</t>
  </si>
  <si>
    <t>Schedule Of Total Provision For Income Taxes [Table Text Block]</t>
  </si>
  <si>
    <t>For the periods indicated, the total provision for income taxes consisted of the following: 2017 2016 2015 (In thousands) Current taxes: Federal $ — $ — $ (20,612 ) State 5 15 (4 ) 5 15 (20,616 ) Deferred taxes: Federal (62,788 ) (62,923 ) (535,691 ) State 5,105 (8,286 ) (70,641 ) (57,683 ) (71,209 ) (606,332 ) Total provision $ (57,678 ) $ (71,194 ) $ (626,948 )</t>
  </si>
  <si>
    <t>Schedule Of Deferred Tax Assets And Liabilities [Table Text Block]</t>
  </si>
  <si>
    <t>Deferred tax assets and liabilities are comprised of the following at December 31: 2017 2016 (In thousands) Deferred tax assets: Allowance for losses and nondeductible accruals $ 32,242 $ 53,967 Net operating loss carryforward 153,746 190,603 Alternative minimum tax and research and development tax credit carryforward 5,409 5,409 191,397 249,979 Deferred tax liability: Depreciation, depletion, amortization, and impairment (324,874 ) (440,690 ) Net deferred tax liability (133,477 ) (190,711 ) Current deferred tax asset — 25,211 Non-current—deferred tax liability $ (133,477 ) $ (215,922 )</t>
  </si>
  <si>
    <t>Transactions With Related Parties (Tables)</t>
  </si>
  <si>
    <t>Schedule Of Amount Received In Public And Private Partnerships [Table Text Block]</t>
  </si>
  <si>
    <t>Amounts received in the years ended December 31, from both public and private Partnerships for which Unit is a general partner are as follows: 2017 2016 2015 (In thousands) Well supervision and other fees $ 172 $ 254 $ 423 General and administrative expense reimbursement — 6 18</t>
  </si>
  <si>
    <t>Stock-Based Compensation (Tables)</t>
  </si>
  <si>
    <t>Schedule Of Restricted Stock Awards Stock Options And SAR [Table Text Block]</t>
  </si>
  <si>
    <t>For restricted stock awards, we had: 2017 2016 2015 (In millions) Recognized stock compensation expense $ 13.3 $ 9.6 $ 15.3 Capitalized stock compensation cost for our oil and natural gas properties 1.8 2.1 3.5 Tax benefit on stock based compensation 5.0 3.6 5.8</t>
  </si>
  <si>
    <t>Activity Pertaining to Stock Appreciation Rights [Table Text Block]</t>
  </si>
  <si>
    <t>Activity pertaining to SARs granted under the amended plan is as follows: Number of Shares Weighted Average Price Outstanding at January 1, 2015 131,770 $ 46.60 Granted — — Exercised — — Forfeited — — Outstanding at December 31, 2015 131,770 46.60 Granted — — Exercised — — Forfeited (40,515 ) 51.76 Outstanding at December 31, 2016 91,255 44.31 Granted — — Exercised — — Forfeited (91,255 ) 44.31 Outstanding at December 31, 2017 — $ —</t>
  </si>
  <si>
    <t>Activity Pertaining To Restricted Stock Awards [Table Text Block]</t>
  </si>
  <si>
    <t>Activity pertaining to restricted stock awards granted under the amended plan is as follows: Employees Number of Time Vested Shares Number of Performance Vested Shares Total Number of Shares Weighted Average Price Nonvested at January 1, 2015 724,766 175,520 900,286 $ 50.81 Granted 576,361 148,081 724,442 34.06 Vested (343,657 ) (39,245 ) (382,902 ) 49.69 Forfeited (20,808 ) (7,196 ) (28,004 ) 45.33 Nonvested at December 31, 2015 936,662 277,160 1,213,822 41.29 Granted 494,078 152,373 646,451 5.62 Vested (425,195 ) — (425,195 ) 43.47 Forfeited (75,808 ) (57,405 ) (133,213 ) 36.87 Nonvested at December 31, 2016 929,737 372,128 1,301,865 23.32 Granted 485,799 173,373 659,172 26.07 Vested (455,570 ) (62,119 ) (517,689 ) 29.87 Forfeited (44,408 ) (34,953 ) (79,361 ) 38.87 Nonvested at December 31, 2017 915,558 448,429 1,363,987 $ 21.25 Non-Employee Directors Number of Shares Weighted Average Price Nonvested at January 1, 2015 35,136 $ 50.08 Granted 25,848 34.04 Vested (18,920 ) 46.51 Forfeited — — Nonvested at December 31, 2015 42,064 $ 41.83 Granted 90,000 12.02 Vested (20,248 ) 43.46 Forfeited — — Nonvested at December 31, 2016 111,816 $ 17.21 Granted 49,104 17.92 Vested (43,206 ) 21.24 Forfeited — — Nonvested at December 31, 2017 117,714 $ 16.03</t>
  </si>
  <si>
    <t>Activity Pertaining to the Stock Option Plan [Table Text Block]</t>
  </si>
  <si>
    <t>Activity pertaining to the Stock Option Plan is as follows: Number of Shares Weighted Average Exercise Price Outstanding at January 1, 2015 9,500 $ 37.69 Granted — — Exercised — — Forfeited (9,500 ) 37.69 Outstanding at December 31, 2015 — — Granted — — Exercised — — Forfeited — — Outstanding at December 31, 2016 — — Granted — — Exercised — — Forfeited — — Outstanding at December 31, 2017 — $ —</t>
  </si>
  <si>
    <t>Activity Pertaining to Nonemployee Director Stock Award Plan [Table Text Block]</t>
  </si>
  <si>
    <t>Activity pertaining to the Directors’ Plan is as follows: Number of Shares Weighted Average Exercise Price Outstanding at January 1, 2015 150,500 $ 54.18 Granted — — Exercised — — Forfeited (21,000 ) 54.35 Outstanding at December 31, 2015 129,500 54.15 Granted — — Exercised — — Forfeited (21,000 ) 62.40 Outstanding at December 31, 2016 108,500 52.56 Granted — — Exercised — — Forfeited (21,000 ) 57.63 Outstanding at December 31, 2017 87,500 $ 51.34</t>
  </si>
  <si>
    <t>Shares Authorized Under Nonemployee Director Option Plans By Exercise Price Range [Table Text Block]</t>
  </si>
  <si>
    <t xml:space="preserve"> Outstanding and Exercisable Weighted Average Exercise Price Number of Shares Weighted Average Remaining Weighted Average $31.30 - $41.21 38,500 1.9 years $ 37.58 $53.81 - $73.26 49,000 2.1 years $ 62.15</t>
  </si>
  <si>
    <t>Derivatives (Tables)</t>
  </si>
  <si>
    <t>Schedule of Non-designated Hedges Outstanding [Table Text Block]</t>
  </si>
  <si>
    <t>At December 31, 2017 , the following non-designated hedges were outstanding: Term Commodity Contracted Volume Weighted Average Fixed Price for Swaps Contracted Market Jan’18 – Dec’18 Natural gas – swap 20,000 MMBtu/day $3.013 IF – NYMEX (HH) Apr'18 – Oct'18 Natural gas – swap 10,000 MMBtu/day $2.990 IF – NYMEX (HH) Jan’18 – Mar'18 Natural gas – basis swap 10,000 MMBtu/day $(0.208) IF – NYMEX (HH) Nov’18 – Dec'18 Natural gas – basis swap 10,000 MMBtu/day $(0.208) IF – NYMEX (HH) Jan’18 – Mar'18 Natural gas – three-way collar 60,000 MMBtu/day $3.29 - $2.63 - $4.07 IF – NYMEX (HH) Apr’18 – Dec'18 Natural gas – three-way collar 20,000 MMBtu/day $3.00 - $2.50 - $3.51 IF – NYMEX (HH) Jan’18 – Dec'18 Crude oil – swap 3,000 Bbl/day $51.36 WTI – NYMEX Jan’18 – Mar'18 Crude oil – collar 500 Bbl/day $55.00 - $59.50 WTI – NYMEX Jan’18 – Dec'18 Crude oil – three-way collar 2,000 Bbl/day $47.50 - $37.50 - $56.08 WTI – NYMEX Apr’18 – Sep'18 Liquids (Propane) – swap 1,000 Bbl/day $31.16 MONT BELVIEU</t>
  </si>
  <si>
    <t>Schedule Of Subsequent Non-designated Hedges [Table Text Block]</t>
  </si>
  <si>
    <t>After December 31, 2017 , the following non-designated hedges were entered into: Term Commodity Contracted Volume Weighted Average Contracted Market Apr’18 – Sep'18 Natural gas – swap 10,000 MMBtu/day $2.925 IF – NYMEX (HH) Apr’18 – Sep'18 Natural gas – collar 30,000 MMBtu/day $2.67 - $2.97 IF – NYMEX (HH) Feb’18 – Dec'18 Natural gas – basis swap 10,000 MMBtu/day $(0.678) PEPL Feb’18 – Dec'18 Natural gas – basis swap 10,000 MMBtu/day $(0.568) NGPL MIDCON Apr’18 – Oct'18 Natural gas – basis swap 10,000 MMBtu/day $(0.190) NGPL TEXOK Jan'19 – Dec'19 Natural gas – basis swap 10,000 MMBtu/day $(0.728) PEPL Jan'19 – Dec'19 Natural gas – basis swap 10,000 MMBtu/day $(0.625) NGPL MIDCON Jan'19 – Dec'19 Natural gas – basis swap 20,000 MMBtu/day $(0.273) NGPL TEXOK Jan'20 – Dec'20 Natural gas – basis swap 20,000 MMBtu/day $(0.280) NGPL TEXOK Apr'18 – Dec'18 Crude oil – swap 1,000 Bbl/day $60.00 WTI – NYMEX Apr’18 – Sep'18 Liquids – swap 500 Bbl/day $34.10 MONT BELVIEU</t>
  </si>
  <si>
    <t>Fair Value Of Derivative Instruments And Locations In Balance Sheets [Table Text Block]</t>
  </si>
  <si>
    <t>The following tables present the fair values and locations of the derivative transactions recorded in our Consolidated Balance Sheets at December 31: Derivative Assets Fair Value Balance Sheet Location 2017 2016 (In thousands) Commodity derivatives: Current Current derivative assets $ 721 $ — Long-term Non-current derivative assets — 377 Total derivative assets $ 721 $ 377 Derivative Liabilities Fair Value Balance Sheet Location 2017 2016 (In thousands) Commodity derivatives: Current Current derivative liabilities $ 7,763 $ 21,564 Long-term Non-current derivative liabilities — 415 Total derivative liabilities $ 7,763 $ 21,979</t>
  </si>
  <si>
    <t>Effect Of Derivative Instruments Recognized In Statement Of Operations, Not Designated As Hedging Instruments [Table Text Block]</t>
  </si>
  <si>
    <t>Effect of derivative instruments on the Consolidated Statements of Operations for the year ended December 31: Derivatives Instruments Location of Gain or (Loss) Recognized in Income on Derivative Amount of Gain or (Loss) Recognized in Income on Derivative 2017 2016 (In thousands) Commodity derivatives Gain (loss) on derivatives (1) $ 14,732 $ (22,813 ) Total $ 14,732 $ (22,813 ) _________________________ (1) Amount settled during the period are gains of $173 and $9,658 , respectively.</t>
  </si>
  <si>
    <t>Fair Value Measurements (Tables)</t>
  </si>
  <si>
    <t>Available-for-sale Securities [Table Text Block]</t>
  </si>
  <si>
    <t>The following is a summary of available-for-sale securities: Cost Gross Unrealized Gains Gross Unrealized Losses Estimated Fair Value (In thousands) Equity Securities: December 31, 2017 $ 830 $ 102 $ — $ 932 December 31, 2016 $ — $ — $ — $ —</t>
  </si>
  <si>
    <t>Recurring Fair Value Measurements [Table Text Block]</t>
  </si>
  <si>
    <t>The following tables set forth our recurring fair value measurements: December 31, 2017 Level 2 Level 3 Effect of Netting Total (In thousands) Financial assets (liabilities): Commodity derivatives: Assets $ 2,137 $ 3,344 $ (4,760 ) $ 721 Liabilities (8,973 ) (3,550 ) 4,760 (7,763 ) $ (6,836 ) $ (206 ) $ — $ (7,042 ) December 31, 2016 Level 2 Level 3 Effect of Netting Total (In thousands) Financial assets (liabilities): Commodity derivatives: Assets $ 878 $ 43 $ (544 ) $ 377 Liabilities (15,358 ) (7,165 ) 544 (21,979 ) $ (14,480 ) $ (7,122 ) $ — $ (21,602 )</t>
  </si>
  <si>
    <t>Reconciliations Of Level 3 Fair Value Measurements [Table Text Block]</t>
  </si>
  <si>
    <t>The following tables are reconciliations of our level 3 fair value measurements: Net Derivatives For the Year Ended, December 31, 2017 December 31, 2016 (In thousands) Beginning of period $ (7,122 ) $ 9,094 Total gains or losses: Included in earnings (1) 7,791 (9,042 ) Settlements (875 ) (7,174 ) End of period $ (206 ) $ (7,122 ) Total gains (losses) for the period included in earnings attributable to the change in unrealized loss relating to assets still held at end of period $ 6,916 $ (16,216 ) _________________________ (1) Commodity derivatives are reported in the Consolidated Statements of Operations in gain (loss) on derivatives.</t>
  </si>
  <si>
    <t>Schedule Of Quantitative Information About Unobservable Inputs [Table Text Block]</t>
  </si>
  <si>
    <t>The following table provides quantitative information about our Level 3 unobservable inputs at December 31, 2017 : Commodity (1) Fair Value Valuation Technique Unobservable Input Range (In thousands) Oil collars $ (77 ) Discounted cash flow Forward commodity price curve $0.00 - $2.48 Oil three-way collar (3,473 ) Discounted cash flow Forward commodity price curve $0.00 - $5.96 Natural gas three-way collar 3,344 Discounted cash flow Forward commodity price curve $0.00 - $0.68 _________________________ (1) The commodity contracts detailed in this category include non-exchange-traded crude oil collars and crude and natural gas three-way collars that are valued based on NYMEX. The forward pricing range represents the low and high price expected to be received within the settlement period.</t>
  </si>
  <si>
    <t>Equity Equity (Tables)</t>
  </si>
  <si>
    <t>Schedule of Accumulated Other Comprehensive Income [Table Text Block]</t>
  </si>
  <si>
    <t>Components of accumulated other comprehensive income were as follows for the years ended December 31: 2017 2016 2015 (In thousands) Unrealized appreciation on securities, before tax $ 102 $ — $ — Tax expense (39 ) — — Unrealized appreciation on securities, net of tax $ 63 $ — $ —</t>
  </si>
  <si>
    <t>Reclassification out of Accumulated Other Comprehensive Income [Table Text Block]</t>
  </si>
  <si>
    <t>Changes in accumulated other comprehensive income by component, net of tax, for the years ended December 31 are as follows: Net Gains on Equity Securities 2017 2016 2015 (In thousands) Balance at January 1: $ — $ — $ — Unrealized appreciation before reclassifications 63 — — Amounts reclassified from accumulated other comprehensive income — — — Net current-period other comprehensive income 63 — — Balance at December 31: $ 63 $ — $ —</t>
  </si>
  <si>
    <t>Industry Segment Information (Tables)</t>
  </si>
  <si>
    <t>Revenue From Different Segments [Table Text Block]</t>
  </si>
  <si>
    <t>The following table provides certain information about the operations of each of our segments: Year Ended December 31, 2017 Oil and Natural Gas Contract Drilling Mid-stream Other Eliminations Total Consolidated (In thousands) Revenues: Oil and natural gas $ 357,744 $ — $ — $ — $ — $ 357,744 Contract drilling — 188,172 — — (13,452 ) 174,720 Gas gathering and processing — — 277,049 — (69,873 ) 207,176 Total revenues 357,744 188,172 277,049 — (83,325 ) 739,640 Expenses: Operating costs: Oil and natural gas 135,532 — — — (4,743 ) 130,789 Contract drilling — 134,432 — — (11,832 ) 122,600 Gas gathering and processing — — 220,613 — (65,130 ) 155,483 Total operating costs 135,532 134,432 220,613 — (81,705 ) 408,872 Depreciation, depletion, and amortization 101,911 56,370 43,499 7,477 — 209,257 Total expenses 237,443 190,802 264,112 7,477 (81,705 ) 618,129 Total operating income (loss) (1) 120,301 (2,630 ) 12,937 (7,477 ) (1,620 ) General and administrative expense — — — (38,087 ) — (38,087 ) Gain (loss) on disposition of assets 228 (776 ) 25 850 — 327 Gain on derivatives — — — 14,732 — 14,732 Interest expense, net — — — (38,334 ) — (38,334 ) Other — — — 21 — 21 Income (loss) before income taxes $ 120,529 $ (3,406 ) $ 12,962 $ (68,295 ) $ (1,620 ) $ 60,170 Identifiable assets: Oil and natural gas (2) $ 1,127,900 $ — $ — $ — $ — $ 1,127,900 Contract drilling — 933,063 — — — 933,063 Gas gathering and processing — — 438,571 — — 438,571 Total identifiable assets (3) 1,127,900 933,063 438,571 — — 2,499,534 Corporate land and building — — — 56,854 — 56,854 Other corporate assets (4) — — — 25,064 — 25,064 Total assets $ 1,127,900 $ 933,063 $ 438,571 $ 81,918 $ — $ 2,581,452 Capital expenditures: $ 270,443 $ 36,148 $ 22,168 $ 3,521 $ — $ 332,280 _______________________ (1) Operating income (loss) is total operating revenues less operating expenses, depreciation, depletion, and amortization and does not include general corporate expenses, gain (loss) on disposition of assets, gain on derivatives, interest expense, other income, or income taxes. (2) Oil and natural gas assets include oil and natural gas properties, saltwater disposal systems, and other non-full cost pool assets. (3) Identifiable assets are those used in Unit’s operations in each industry segment. (4) Corporate assets are principally cash and cash equivalents, short-term investments, transportation equipment, furniture, and equipment. Year Ended December 31, 2016 Oil and Natural Gas Contract Drilling Mid-stream Other Eliminations Total Consolidated (In thousands) Revenues: Oil and natural gas $ 294,221 $ — $ — $ — $ — $ 294,221 Contract drilling — 122,086 — — — 122,086 Gas gathering and processing — — 237,785 — (51,915 ) 185,870 Total revenues 294,221 122,086 237,785 — (51,915 ) 602,177 Expenses: Operating costs: Oil and natural gas 126,739 — — — (6,555 ) 120,184 Contract drilling — 88,154 — — — 88,154 Gas gathering and processing — — 182,969 — (45,360 ) 137,609 Total operating costs 126,739 88,154 182,969 — (51,915 ) 345,947 Depreciation, depletion and amortization 113,811 46,992 45,715 1,835 — 208,353 Impairments (1) 161,563 — — — — 161,563 Total expenses 402,113 135,146 228,684 1,835 (51,915 ) 715,863 Total operating income (loss) (2) (107,892 ) (13,060 ) 9,101 (1,835 ) — General and administrative expense — — — (33,337 ) — (33,337 ) Gain (loss) on disposition of assets (324 ) 3,184 (302 ) (18 ) — 2,540 Loss on derivatives — — — (22,813 ) — (22,813 ) Interest expense, net — — — (39,829 ) — (39,829 ) Other — — — 307 — 307 Income (loss) before income taxes $ (108,216 ) $ (9,876 ) $ 8,799 $ (97,525 ) $ — $ (206,818 ) Identifiable assets: Oil and natural gas (3) $ 965,159 $ — $ — $ — $ — $ 965,159 Contract drilling — 941,676 — — — 941,676 Gas gathering and processing — — 461,600 — — 461,600 Total identifiable assets (4) 965,159 941,676 461,600 — — 2,368,435 Corporate land and building — — — 58,188 — 58,188 Other corporate assets (5) — — — 52,680 — 52,680 Total assets $ 965,159 $ 941,676 $ 461,600 $ 110,868 $ — $ 2,479,303 Capital expenditures: $ 89,562 $ 19,134 $ 16,796 $ 16,663 $ — $ 142,155 _______________________ (1) We incurred non-cash ceiling test write-down of our oil and natural gas properties of $161.6 million pre-tax ( $100.6 million , net of tax). (2) Operating income (loss) is total operating revenues less operating expenses, depreciation, depletion, amortization, and impairment and does not include general corporate expenses, gain (loss) on disposition of assets, loss on derivatives, interest expense, other income (loss), or income taxes. (3) Oil and natural gas assets include oil and natural gas properties, saltwater disposal systems, and other non-full cost pool assets. (4) Identifiable assets are those used in Unit’s operations in each industry segment. (5) Corporate assets are principally cash and cash equivalents, short-term investments, transportation equipment, furniture, and equipment. Year Ended December 31, 2015 Oil and Natural Gas Contract Drilling Mid-stream Other Eliminations Total Consolidated (In thousands) Revenues: Oil and natural gas $ 385,774 $ — $ — $ — $ — $ 385,774 Contract drilling — 287,767 — — (22,099 ) 265,668 Gas gathering and processing — — 268,012 — (65,223 ) 202,789 Total revenues 385,774 287,767 268,012 — (87,322 ) 854,231 Expenses: Operating costs: Oil and natural gas 170,831 — — — (4,785 ) 166,046 Contract drilling — 174,757 — — (18,349 ) 156,408 Gas gathering and processing — — 221,994 — (60,438 ) 161,556 Total operating costs 170,831 174,757 221,994 — (83,572 ) 484,010 Depreciation, depletion and amortization 251,944 56,135 43,676 987 — 352,742 Impairments (1) 1,599,348 8,314 26,966 — — 1,634,628 Total expenses 2,022,123 239,206 292,636 987 (83,572 ) 2,471,380 Total operating income (loss) (2) (1,636,349 ) 48,561 (24,624 ) (987 ) (3,750 ) General and administrative expense — — — (34,358 ) — (34,358 ) Gain (loss) on disposition of assets (147 ) (7,516 ) 465 (31 ) — (7,229 ) Gain on derivatives — — — 26,345 — 26,345 Interest expense, net — — — (31,963 ) — (31,963 ) Other — — — 45 — 45 Income (loss) before income taxes $ (1,636,496 ) $ 41,045 $ (24,159 ) $ (40,949 ) $ (3,750 ) $ (1,664,309 ) Identifiable assets: Oil and natural gas (3) $ 1,218,036 $ — $ — $ — $ — $ 1,218,036 Contract drilling — 993,015 — — — 993,015 Gas gathering and processing — — 478,661 — — 478,661 Total identifiable assets (4) 1,218,036 993,015 478,661 — — 2,689,712 Corporate land and building — — — 49,890 — 49,890 Other corporate assets (5) — — — 60,240 60,240 Total assets $ 1,218,036 $ 993,015 $ 478,661 $ 110,130 $ — $ 2,799,842 Capital expenditures: $ 267,944 $ 84,802 $ 63,476 $ 38,065 $ — $ 454,287 _______________________ (1) We incurred non-cash ceiling test write-down of our oil and natural gas properties of $1.6 billion pre-tax ( $1.0 billion , net of tax). Impairment for contract drilling equipment includes an $8.3 million pre-tax write-down for 30 drilling rigs and other drilling equipment. Impairment for gas gathering and processing systems includes $27.0 million pre-tax write-down for three of our systems, Bruceton Mills, Midwell, and Spring Creek. (2) Operating income (loss) is total operating revenues less operating expenses, depreciation, depletion, amortization, and impairment and does not include general corporate expenses, gain (loss) on disposition of assets, gain on derivatives, interest expense, other income (loss), or income taxes. (3) Oil and natural gas assets include oil and natural gas properties, saltwater disposal systems, and other non-full cost pool assets. (4) Identifiable assets are those used in Unit’s operations in each industry segment. (5) Corporate assets are principally cash and cash equivalents, short-term investments, transportation equipment, furniture, and equipment.</t>
  </si>
  <si>
    <t>Selected Quarterly Financial Information (Tables)</t>
  </si>
  <si>
    <t>Schedule Of Quarterly Financial Information [Table Text Block]</t>
  </si>
  <si>
    <t>Summarized unaudited quarterly financial information is as follows: Three Months Ended March 31 June 30 September 30 December 31 (In thousands except per share amounts) 2016 Revenues $ 136,184 $ 138,305 $ 153,408 $ 174,280 Gross income (loss) (1) $ (49,745 ) $ (73,830 ) $ (26,893 ) $ 36,782 Net income (loss) $ (41,149 ) $ (72,136 ) $ (24,022 ) $ 1,683 Net income (loss) per common share: Basic (2) $ (0.83 ) $ (1.44 ) $ (0.48 ) $ 0.03 Diluted (2) $ (0.83 ) $ (1.44 ) $ (0.48 ) $ 0.03 2017 Revenues $ 175,724 $ 170,581 $ 188,488 $ 204,847 Gross income (1) $ 32,657 $ 24,462 $ 27,181 $ 37,211 Net income $ 15,929 $ 9,059 $ 3,705 $ 89,155 Net income per common share: Basic $ 0.32 $ 0.18 $ 0.07 $ 1.74 Diluted (2) $ 0.31 $ 0.17 $ 0.07 $ 1.71 _________________________ (1) Gross income (loss) excludes general and administrative expense, interest expense, (gain) loss on disposition of assets, gain (loss) on derivatives, income taxes, and other income (loss). (2) The earnings (loss) per share for the year's four quarters does not equal annual income (loss) per share.</t>
  </si>
  <si>
    <t>Supplemental Oil And Gas Disclosures (Tables)</t>
  </si>
  <si>
    <t>Capitalized Costs Relating to Oil and Gas Producing Activities Disclosure [Table Text Block]</t>
  </si>
  <si>
    <t>The capitalized costs at year end and costs incurred during the year were as follows: 2017 2016 2015 (In thousands) Capitalized costs: Proved properties $ 5,712,813 $ 5,446,305 $ 5,401,618 Unproved properties 296,764 314,867 337,099 6,009,577 5,761,172 5,738,717 Accumulated depreciation, depletion, amortization, and impairment (4,996,696 ) (4,900,304 ) (4,631,404 ) Net capitalized costs $ 1,012,881 $ 860,868 $ 1,107,313 Cost incurred: Unproved properties acquired $ 47,029 $ 21,675 $ 41,777 Proved properties acquired 47,638 564 179 Exploration 14,811 17,325 19,222 Development 160,941 80,582 208,845 Asset retirement obligation (3,613 ) (30,906 ) (5,693 ) Total costs incurred $ 266,806 $ 89,240 $ 264,330</t>
  </si>
  <si>
    <t>Schedule Of The Oil And Natural Gas Property Costs Not Being Amortized [Table Text Block]</t>
  </si>
  <si>
    <t>The following table shows a summary of the oil and natural gas property costs not being amortized at December 31, 2017 , by the year in which such costs were incurred: 2017 2016 2015 2014 and Prior Total (In thousands) Unproved properties acquired and wells in progress $ 50,447 $ 22,092 $ 40,254 $ 183,971 $ 296,764</t>
  </si>
  <si>
    <t>Results Of Operations For Producing Activities [Table Text Block]</t>
  </si>
  <si>
    <t>The results of operations for producing activities are as follows: 2017 2016 2015 (In thousands) Revenues $ 347,285 $ 282,742 $ 371,335 Production costs (107,332 ) (108,822 ) (152,560 ) Depreciation, depletion, amortization, and impairment (96,392 ) (268,901 ) (1,844,726 ) 143,561 (94,981 ) (1,625,951 ) Income tax (expense) benefit (56,376 ) 32,696 612,496 Results of operations for producing activities (excluding corporate overhead and financing costs) $ 87,185 $ (62,285 ) $ (1,013,455 )</t>
  </si>
  <si>
    <t>Schedule Of Proved Developed And Undeveloped Oil And Gas Reserve Quantities [Table Text Block]</t>
  </si>
  <si>
    <t>Estimated quantities of proved developed oil, NGLs, and natural gas reserves and changes in net quantities of proved developed and undeveloped oil, NGLs, and natural gas reserves were as follows: Oil Bbls NGLs Bbls Natural Gas Mcf Total MBoe (In thousands) 2015 Proved developed and undeveloped reserves: Beginning of year 22,667 48,529 646,961 179,023 Revision of previous estimates (1) (3,954 ) (9,367 ) (139,514 ) (36,573 ) Extensions and discoveries 1,208 1,948 20,974 6,651 Infill reserves in existing proved fields 670 1,861 22,641 6,304 Purchases of minerals in place — — — — Production (3,783 ) (5,274 ) (65,546 ) (19,981 ) Sales (73 ) (10 ) (648 ) (191 ) End of year 16,735 37,687 484,868 135,233 Proved developed reserves: Beginning of year 17,448 35,850 500,950 136,790 End of year 14,679 31,218 416,395 115,296 Proved undeveloped reserves: Beginning of year 5,219 12,679 146,011 42,233 End of year 2,056 6,469 68,473 19,937 2016 Proved developed and undeveloped reserves: Beginning of year 16,735 37,687 484,868 135,233 Revision of previous estimates (1) (549 ) (2,473 ) (31,670 ) (8,300 ) Extensions and discoveries 1,816 1,588 13,720 5,690 Infill reserves in existing proved fields 663 2,724 24,704 7,504 Purchases of minerals in place 114 43 630 262 Production (2,974 ) (5,014 ) (55,735 ) (17,277 ) Sales (109 ) (73 ) (30,938 ) (5,338 ) End of year 15,696 34,482 405,579 117,774 Proved developed reserves: Beginning of year 14,679 31,218 416,395 115,296 End of year 12,724 28,502 347,121 99,079 Proved undeveloped reserves: Beginning of year 2,056 6,469 68,473 19,937 End of year 2,972 5,980 58,458 18,695 2017 Proved developed and undeveloped reserves: Beginning of year 15,696 34,482 405,579 117,774 Revision of previous estimates 730 4,325 38,330 11,444 Extensions and discoveries 2,235 4,520 49,321 14,975 Infill reserves in existing proved fields 1,632 5,779 52,270 16,123 Purchases of minerals in place 2,019 1,197 15,313 5,768 Production (2,715 ) (4,737 ) (51,260 ) (15,996 ) Sales (84 ) (80 ) (903 ) (314 ) End of year 19,513 45,486 508,650 149,774 Proved developed reserves: Beginning of year 12,724 28,502 347,121 99,079 End of year 14,862 33,358 388,446 112,961 Proved undeveloped reserves: Beginning of year 2,972 5,980 58,458 18,695 End of year 4,651 12,128 120,204 36,813 _________________________ (1) Natural gas revisions of previous estimates decreased primarily due to a decline in natural gas prices.</t>
  </si>
  <si>
    <t>Standardized Measure Of Discounted Future Cash Flows Relating To Proved Reserves Disclosure [Table Text Block]</t>
  </si>
  <si>
    <t>The standardized measure of discounted future net cash flows (SMOG) was calculated using 12-month average prices and year end costs adjusted for permanent differences that relate to existing proved oil, NGLs, and natural gas reserves. Future income tax expenses consider the Tax Act statutory tax rates. SMOG as of December 31 is as follows: 2017 2016 2015 (In thousands) Future cash flows $ 3,347,396 $ 2,030,925 $ 2,475,898 Future production costs (1,308,244 ) (861,625 ) (1,017,777 ) Future development costs (369,560 ) (173,446 ) (228,445 ) Future income tax expenses (234,152 ) (141,752 ) (230,544 ) Future net cash flows 1,435,440 854,102 999,132 10% annual discount for estimated timing of cash flows (628,270 ) (335,892 ) (409,646 ) Standardized measure of discounted future net cash flows relating to proved oil, NGLs, and natural gas reserves $ 807,170 $ 518,210 $ 589,486</t>
  </si>
  <si>
    <t>Schedule Of Principal Sources Of Changes In Standardized Measure Of Discounted Future Net Cash Flows [Table Text Block]</t>
  </si>
  <si>
    <t>The principal sources of changes in the standardized measure of discounted future net cash flows were as follows: 2017 2016 2015 (In thousands) Sales and transfers of oil and natural gas produced, net of production costs $ (239,953 ) $ (173,920 ) $ (218,115 ) Net changes in prices and production costs 236,126 (94,026 ) (1,356,333 ) Revisions in quantity estimates and changes in production timing 87,239 (51,979 ) (213,945 ) Extensions, discoveries, and improved recovery, less related costs 102,965 84,738 95,671 Changes in estimated future development costs (5,194 ) 70,976 227,857 Previously estimated cost incurred during the period 36,044 16,602 59,117 Purchases of minerals in place 51,686 2,652 — Sales of minerals in place (1,447 ) (17,248 ) (3,338 ) Accretion of discount 57,517 69,069 209,979 Net change in income taxes (33,389 ) 44,241 562,838 Other—net (2,634 ) (22,381 ) (209,989 ) Net change 288,960 (71,276 ) (846,258 ) Beginning of year 518,210 589,486 1,435,744 End of year $ 807,170 $ 518,210 $ 589,486</t>
  </si>
  <si>
    <t>Summary Of Significant Accounting Policies (Schedule Of Segment's Revenues) (Details)</t>
  </si>
  <si>
    <t>Sunoco Logistics Partners L.P. | Oil and Natural Gas</t>
  </si>
  <si>
    <t>Revenue, Major Customer [Line Items]</t>
  </si>
  <si>
    <t>Segment's revenues</t>
  </si>
  <si>
    <t>10.00%</t>
  </si>
  <si>
    <t>24.00%</t>
  </si>
  <si>
    <t>19.00%</t>
  </si>
  <si>
    <t>Valero Energy Corporation | Oil and Natural Gas</t>
  </si>
  <si>
    <t>9.00%</t>
  </si>
  <si>
    <t>11.00%</t>
  </si>
  <si>
    <t>15.00%</t>
  </si>
  <si>
    <t>QEP Resources, Inc. | Drilling</t>
  </si>
  <si>
    <t>26.00%</t>
  </si>
  <si>
    <t>28.00%</t>
  </si>
  <si>
    <t>25.00%</t>
  </si>
  <si>
    <t>Whiting Petroleum Corp. (formerly Kodiak Oil and Gas Corp.) | Drilling</t>
  </si>
  <si>
    <t>7.00%</t>
  </si>
  <si>
    <t>18.00%</t>
  </si>
  <si>
    <t>ONEOK, Inc. | Mid-Stream</t>
  </si>
  <si>
    <t>36.00%</t>
  </si>
  <si>
    <t>30.00%</t>
  </si>
  <si>
    <t>29.00%</t>
  </si>
  <si>
    <t>Range Resources Corporation | Mid-Stream</t>
  </si>
  <si>
    <t>5.00%</t>
  </si>
  <si>
    <t>Koch Energy Services, LLC | Mid-Stream</t>
  </si>
  <si>
    <t>8.00%</t>
  </si>
  <si>
    <t>Tenaska Resources, LLC | Mid-Stream</t>
  </si>
  <si>
    <t>6.00%</t>
  </si>
  <si>
    <t>Laclede Group, Inc. | Mid-Stream</t>
  </si>
  <si>
    <t>1.00%</t>
  </si>
  <si>
    <t>12.00%</t>
  </si>
  <si>
    <t>Summary Of Significant Accounting Policies (Schedule of Fair Values of the Net Asset (Liabilities)) (Details) $ in Millions</t>
  </si>
  <si>
    <t>Dec. 31, 2017USD ($)</t>
  </si>
  <si>
    <t>Derivative Counterparty [Line Items]</t>
  </si>
  <si>
    <t>Total assets (liabilities)</t>
  </si>
  <si>
    <t>Canadian Imperial Bank of Commerce</t>
  </si>
  <si>
    <t>Bank of America Merrill Lynch</t>
  </si>
  <si>
    <t>Bank of Montreal</t>
  </si>
  <si>
    <t>Summary Of Significant Accounting Policies (Schedule of Revision to Previous Reported Financial Information) (Details) - USD ($) $ in Thousands</t>
  </si>
  <si>
    <t>Error Corrections and Prior Period Adjustments Restatement [Line Items]</t>
  </si>
  <si>
    <t>Scenario, Previously Reported [Member]</t>
  </si>
  <si>
    <t>Revised Adjustment [Member]</t>
  </si>
  <si>
    <t>Summary Of Significant Accounting Policies (Narrative) (Details)</t>
  </si>
  <si>
    <t>Dec. 31, 2017USD ($)contractUnitrigMMcf</t>
  </si>
  <si>
    <t>Dec. 31, 2016USD ($)rig</t>
  </si>
  <si>
    <t>Dec. 31, 2015USD ($)rigsystems</t>
  </si>
  <si>
    <t>Summary Of Significant Accounting Policies [Line Items]</t>
  </si>
  <si>
    <t>Number of daywork contracts | contract</t>
  </si>
  <si>
    <t>Number of contracts, daywork expiring in one year | contract</t>
  </si>
  <si>
    <t>Number of contracts, daywork expiring in two years | contract</t>
  </si>
  <si>
    <t>Book Overdrafts</t>
  </si>
  <si>
    <t>Concentration of cash</t>
  </si>
  <si>
    <t>Interest Costs Capitalized</t>
  </si>
  <si>
    <t>Goodwill impairment</t>
  </si>
  <si>
    <t>Additions to goodwill</t>
  </si>
  <si>
    <t>Percentage fair value exceeds carrying value for goodwill</t>
  </si>
  <si>
    <t>41.00%</t>
  </si>
  <si>
    <t>Goodwill deductible for tax purposes</t>
  </si>
  <si>
    <t>Directly related overhead costs capitalized</t>
  </si>
  <si>
    <t>Average rates used for depreciation, depletion, and amortization per Boe</t>
  </si>
  <si>
    <t>Future discounted net cash flows discounted</t>
  </si>
  <si>
    <t>Unproved properties included in amortization</t>
  </si>
  <si>
    <t>Revenues from transactions with operating segments of same entity</t>
  </si>
  <si>
    <t>Eliminated associated operating expense</t>
  </si>
  <si>
    <t>Eliminated yielding</t>
  </si>
  <si>
    <t>Number of oil and gas limited partnerships | Unit</t>
  </si>
  <si>
    <t>Federal statutory income tax rate, percent</t>
  </si>
  <si>
    <t>35.00%</t>
  </si>
  <si>
    <t>Tax benefit from change in enacted tax rate</t>
  </si>
  <si>
    <t>[1]</t>
  </si>
  <si>
    <t>Liability recognized to under production</t>
  </si>
  <si>
    <t>Minimum</t>
  </si>
  <si>
    <t>Number of days for drilling of one well</t>
  </si>
  <si>
    <t>10 days</t>
  </si>
  <si>
    <t>Duration length of contracts</t>
  </si>
  <si>
    <t>6 months</t>
  </si>
  <si>
    <t>Insurance coverage</t>
  </si>
  <si>
    <t>Maximum</t>
  </si>
  <si>
    <t>90 days</t>
  </si>
  <si>
    <t>2 years</t>
  </si>
  <si>
    <t>Under-Produced Properties</t>
  </si>
  <si>
    <t>Natural gas balancing (MMcf) | MMcf</t>
  </si>
  <si>
    <t>Over-Produced Properties</t>
  </si>
  <si>
    <t>Drilling Equipment</t>
  </si>
  <si>
    <t>Minimum depreciation percentage for idle drilling rigs</t>
  </si>
  <si>
    <t>20.00%</t>
  </si>
  <si>
    <t>Number of rigs sold | rig</t>
  </si>
  <si>
    <t>Impairment of contract drilling equipment</t>
  </si>
  <si>
    <t>Net book value of drilling rigs sold</t>
  </si>
  <si>
    <t>Gain (loss) on sale of drilling rigs</t>
  </si>
  <si>
    <t>Drilling Equipment | Minimum</t>
  </si>
  <si>
    <t>Useful life, years</t>
  </si>
  <si>
    <t>15 years</t>
  </si>
  <si>
    <t>Building</t>
  </si>
  <si>
    <t>39 years</t>
  </si>
  <si>
    <t>Property, Plant and Equipment, Other Types | Minimum</t>
  </si>
  <si>
    <t>3 years</t>
  </si>
  <si>
    <t>Property, Plant and Equipment, Other Types | Maximum</t>
  </si>
  <si>
    <t>Gas Gathering and Processing Equipment</t>
  </si>
  <si>
    <t>Impairment of gas gathering systems</t>
  </si>
  <si>
    <t>Number of gas gathering systems impaired | systems</t>
  </si>
  <si>
    <t>Oil and Natural Gas</t>
  </si>
  <si>
    <t>Impairment of oil and natural gas properties</t>
  </si>
  <si>
    <t>Non-cash ceiling test write-down net of tax</t>
  </si>
  <si>
    <t>[2]</t>
  </si>
  <si>
    <t>[3]</t>
  </si>
  <si>
    <t>Effective starting 2018 [Member]</t>
  </si>
  <si>
    <t>21.00%</t>
  </si>
  <si>
    <t>In 2017, the revaluation from the Tax Act.</t>
  </si>
  <si>
    <t>We incurred non-cash ceiling test write-down of our oil and natural gas properties of $161.6 million pre-tax ($100.6 million, net of tax).</t>
  </si>
  <si>
    <t>We incurred non-cash ceiling test write-down of our oil and natural gas properties of $1.6 billion pre-tax ($1.0 billion, net of tax). Impairment for contract drilling equipment includes an $8.3 million pre-tax write-down for 30 drilling rigs and other drilling equipment. Impairment for gas gathering and processing systems includes $27.0 million pre-tax write-down for three of our systems, Bruceton Mills, Midwell, and Spring Creek.</t>
  </si>
  <si>
    <t>Acquisitions and Divestitures (Fair Value of Acquired Assets and Liabilities) (Details) - USD ($) $ in Thousands</t>
  </si>
  <si>
    <t>Apr. 03, 2017</t>
  </si>
  <si>
    <t>Business Acquisition [Line Items]</t>
  </si>
  <si>
    <t>Proved oil and natural gas properties</t>
  </si>
  <si>
    <t>Asset retirement obligation</t>
  </si>
  <si>
    <t>EOG Acquisition</t>
  </si>
  <si>
    <t>Total consideration given</t>
  </si>
  <si>
    <t>Total oil and natural gas properties included in the full cost pool</t>
  </si>
  <si>
    <t>Gas gathering equipment and other</t>
  </si>
  <si>
    <t>Fair value of net assets acquired</t>
  </si>
  <si>
    <t>We used a discounted cash flow model and made market assumptions as to future commodity prices, projections of estimated quantities of oil and natural gas reserves, expectations for timing and amount of future development and operating costs, projections of future rates of production, expected recovery rates, and risk adjusted discount rates.</t>
  </si>
  <si>
    <t>Acquisitions and Divestitures - Narrative (Details) MBoe in Thousands</t>
  </si>
  <si>
    <t>Apr. 03, 2017USD ($)aMBoewells</t>
  </si>
  <si>
    <t>Dec. 31, 2017USD ($)MBoerig</t>
  </si>
  <si>
    <t>Dec. 31, 2016USD ($)MBoerig</t>
  </si>
  <si>
    <t>Dec. 31, 2015USD ($)MBoerig</t>
  </si>
  <si>
    <t>Dec. 31, 2014MBoe</t>
  </si>
  <si>
    <t>Acquisitions and Divestitures [Line Items]</t>
  </si>
  <si>
    <t>Proved Developed Reserves (Volume) | MBoe</t>
  </si>
  <si>
    <t>Business Acquisition, Effective Date of Acquisition</t>
  </si>
  <si>
    <t>Jan. 1,
		2017</t>
  </si>
  <si>
    <t>Natural Gas Gathering System</t>
  </si>
  <si>
    <t>Hoxbar | EOG Acquisition</t>
  </si>
  <si>
    <t>Area of Real Estate Property | a</t>
  </si>
  <si>
    <t>Proved developed producing wells | wells</t>
  </si>
  <si>
    <t>Acquired land with existing production capacity, percent</t>
  </si>
  <si>
    <t>71.00%</t>
  </si>
  <si>
    <t>Other acquisitions</t>
  </si>
  <si>
    <t>Proceeds from divestiture of assets</t>
  </si>
  <si>
    <t>Earnings Per Share (Schedule Of Earnings (Loss) Per Share) (Details) - USD ($) $ / shares in Units, shares in Thousands, $ in Thousands</t>
  </si>
  <si>
    <t>Income (loss) of basic earnings (loss) per common share</t>
  </si>
  <si>
    <t>Income (loss) of effect of dilutive stock options, restricted stock, and SARs</t>
  </si>
  <si>
    <t>Income (loss) of diluted earnings (loss) per common share</t>
  </si>
  <si>
    <t>Weighted shares of basic earnings (loss) per common share</t>
  </si>
  <si>
    <t>Weighted shares of effect of dilutive stock options, restricted stock, and SARs</t>
  </si>
  <si>
    <t>Weighted shares of diluted earnings (loss) per common share</t>
  </si>
  <si>
    <t>Per share amount of basic earnings (loss) per common share</t>
  </si>
  <si>
    <t>Per share amount of effect of dilutive stock options, restricted stock, and SARs</t>
  </si>
  <si>
    <t>Per share amount of diluted earnings (loss) per common share</t>
  </si>
  <si>
    <t>The earnings (loss) per share for the year's four quarters does not equal annual income (loss) per share.</t>
  </si>
  <si>
    <t>Earnings (Loss) Per Share (Schedule Of Antidilutive Securities Excluded From Computation Of Earnings Per Share) (Details) - Stock options and SARs - $ / shares</t>
  </si>
  <si>
    <t>Antidilutive Securities Excluded from Computation of Earnings Per Share [Line Items]</t>
  </si>
  <si>
    <t>Options and SARs</t>
  </si>
  <si>
    <t>Average Exercise Price</t>
  </si>
  <si>
    <t>Earnings (Loss) Per Share Earnings (Loss) Per Share (Narrative) (Details) - shares</t>
  </si>
  <si>
    <t>Stock options, restricted stock, and SARs</t>
  </si>
  <si>
    <t>Antidilutive securities excluded from computation of earnings per share due to net loss</t>
  </si>
  <si>
    <t>Accrued Liabilities (Accrued Liabilities) (Details) - USD ($) $ in Thousands</t>
  </si>
  <si>
    <t>Employee costs</t>
  </si>
  <si>
    <t>Lease operating expenses</t>
  </si>
  <si>
    <t>Interest payable</t>
  </si>
  <si>
    <t>Taxes</t>
  </si>
  <si>
    <t>Third-party credits</t>
  </si>
  <si>
    <t>Total accrued liabilities</t>
  </si>
  <si>
    <t>Long-Term Debt And Other Long-Term Liabilities (Long-Term Debt) (Details) - USD ($) $ in Thousands</t>
  </si>
  <si>
    <t>Credit agreement with average interest rates of 3.4% and 2.8% at December 31, 2017 and 2016, respectively</t>
  </si>
  <si>
    <t>6.625% senior subordinated notes due 2021</t>
  </si>
  <si>
    <t>Total principal amount</t>
  </si>
  <si>
    <t>Less: unamortized discount</t>
  </si>
  <si>
    <t>Less: debt issuance costs, net</t>
  </si>
  <si>
    <t>Total long-term debt</t>
  </si>
  <si>
    <t>Line of Credit Facility, Interest Rate at Period End</t>
  </si>
  <si>
    <t>3.40%</t>
  </si>
  <si>
    <t>2.80%</t>
  </si>
  <si>
    <t>Long-Term Debt And Other Long-Term Liabilities (Other Long-Term Liabilities) (Details) - USD ($) $ in Thousands</t>
  </si>
  <si>
    <t>ARO liability</t>
  </si>
  <si>
    <t>Capital lease obligations</t>
  </si>
  <si>
    <t>Workers' compensation</t>
  </si>
  <si>
    <t>Separation benefit plans</t>
  </si>
  <si>
    <t>Deferred compensation plan</t>
  </si>
  <si>
    <t>Gas balancing liability</t>
  </si>
  <si>
    <t>Other liabilities</t>
  </si>
  <si>
    <t>Less current portion</t>
  </si>
  <si>
    <t>Total other long-term liabilities</t>
  </si>
  <si>
    <t>Long-Term Debt and Other Long-Term Liabilities (Capital Leases) (Details) - USD ($) $ in Thousands</t>
  </si>
  <si>
    <t>Ending December 31, [Abstract]</t>
  </si>
  <si>
    <t>Total future payments</t>
  </si>
  <si>
    <t>Less payments related to:</t>
  </si>
  <si>
    <t>Maintenance</t>
  </si>
  <si>
    <t>Interest</t>
  </si>
  <si>
    <t>Present value of future minimum payments</t>
  </si>
  <si>
    <t>Long-Term Debt And Other Long-Term Liabilities (Narrative) (Details) - USD ($) $ in Thousands</t>
  </si>
  <si>
    <t>Debt Instrument [Line Items]</t>
  </si>
  <si>
    <t>Credit facility maturity date</t>
  </si>
  <si>
    <t>4/10/2020</t>
  </si>
  <si>
    <t>Credit Facility Maximum Credit Amount</t>
  </si>
  <si>
    <t>Commitment fee percentage under credit facility</t>
  </si>
  <si>
    <t>0.50%</t>
  </si>
  <si>
    <t>Origination, agency and syndication fees</t>
  </si>
  <si>
    <t>Oil and Gas Property, Full Cost Method, Discount Percentage</t>
  </si>
  <si>
    <t>Debt instrument, variable interest rate, payable assessment period</t>
  </si>
  <si>
    <t>LIBOR interest rate plus one percent plus a margin</t>
  </si>
  <si>
    <t>LIBOR plus 1.00% plus a margin</t>
  </si>
  <si>
    <t>Line of credit facility, amount borrowed</t>
  </si>
  <si>
    <t>Current ratio of credit facility</t>
  </si>
  <si>
    <t>1 to 1</t>
  </si>
  <si>
    <t>Aggregate principal amount</t>
  </si>
  <si>
    <t>Interest percentage of senior subordinated notes</t>
  </si>
  <si>
    <t>6.625%</t>
  </si>
  <si>
    <t>Debt Instrument, Maturity Date</t>
  </si>
  <si>
    <t>May 15,
		2021</t>
  </si>
  <si>
    <t>Deducting fees for debt issuance</t>
  </si>
  <si>
    <t>Senior notes repurchase price in percentage</t>
  </si>
  <si>
    <t>101.00%</t>
  </si>
  <si>
    <t>Principal Payments Year One</t>
  </si>
  <si>
    <t>Principal Payments Year Two</t>
  </si>
  <si>
    <t>Principal Payments Year Three</t>
  </si>
  <si>
    <t>Principal Payments Year Four</t>
  </si>
  <si>
    <t>Principal Payments Year Five</t>
  </si>
  <si>
    <t>Number of compressors under capital lease agreement</t>
  </si>
  <si>
    <t>Capital lease term</t>
  </si>
  <si>
    <t>7 years</t>
  </si>
  <si>
    <t>Capital Lease Obligations, Current</t>
  </si>
  <si>
    <t>Capital Lease Obligations, Noncurrent</t>
  </si>
  <si>
    <t>Discount rate capital leases</t>
  </si>
  <si>
    <t>4.00%</t>
  </si>
  <si>
    <t>Capital leases, future minimum payments, average annual payment</t>
  </si>
  <si>
    <t>Capital lease fair market value percentage for purchase</t>
  </si>
  <si>
    <t>LIBOR plus interest rate</t>
  </si>
  <si>
    <t>2.00%</t>
  </si>
  <si>
    <t>3.00%</t>
  </si>
  <si>
    <t>Payments of dividends exceeding percentage</t>
  </si>
  <si>
    <t>Line Of Credit Facility Commitment Amount]</t>
  </si>
  <si>
    <t>Credit facility current credit amount</t>
  </si>
  <si>
    <t>Line Of Credit Facility Lender Determined Amount</t>
  </si>
  <si>
    <t>Proved developed producing total value of our oil and gas properties</t>
  </si>
  <si>
    <t>Percentage of collateral pledged</t>
  </si>
  <si>
    <t>85.00%</t>
  </si>
  <si>
    <t>Ownership interest in Superior Pipeline Company, L.L.C.</t>
  </si>
  <si>
    <t>100.00%</t>
  </si>
  <si>
    <t>Apr 8, 2016 to Mar 31, 2019</t>
  </si>
  <si>
    <t>Senior indebtedness ratio</t>
  </si>
  <si>
    <t>2.75 to 1</t>
  </si>
  <si>
    <t>Apr 1, 2019 to Apr 20, 2020</t>
  </si>
  <si>
    <t>Leverage ratio of long-term debt</t>
  </si>
  <si>
    <t>4 to 1</t>
  </si>
  <si>
    <t>Asset Retirement Obligations (Schedule Of Asset Retirement Obligations) (Details) - USD ($) $ in Thousands</t>
  </si>
  <si>
    <t>ARO liability, January 1:</t>
  </si>
  <si>
    <t>Accretion of discount</t>
  </si>
  <si>
    <t>Liability incurred</t>
  </si>
  <si>
    <t>Liability settled</t>
  </si>
  <si>
    <t>Liability sold</t>
  </si>
  <si>
    <t>Revision of estimates</t>
  </si>
  <si>
    <t>ARO liability, December 31:</t>
  </si>
  <si>
    <t>Total long-term ARO liability</t>
  </si>
  <si>
    <t>Plugging liability estimates were revised in both 2017 and 2016 for updates in the cost of services used to plug wells over the preceding year. We had various upward and downward adjustments and changes in estimated timing of cash flows.</t>
  </si>
  <si>
    <t>Income Taxes (Reconciliation Of Income Tax Expense (Benefit)) (Details) - USD ($) $ in Thousands</t>
  </si>
  <si>
    <t>Income tax expense (benefit) computed by applying the statutory rate</t>
  </si>
  <si>
    <t>State income tax expense (benefit), net of federal benefit</t>
  </si>
  <si>
    <t>Deferred tax liability revaluation</t>
  </si>
  <si>
    <t>Restricted stock shortfall</t>
  </si>
  <si>
    <t>Statutory depletion and other</t>
  </si>
  <si>
    <t>Income tax benefit</t>
  </si>
  <si>
    <t>Income Taxes (Schedule Of Total Provision For Income Taxes) (Details) - USD ($) $ in Thousands</t>
  </si>
  <si>
    <t>Current taxes, Federal</t>
  </si>
  <si>
    <t>Current taxes, State</t>
  </si>
  <si>
    <t>Current taxes</t>
  </si>
  <si>
    <t>Deferred taxes, Federal</t>
  </si>
  <si>
    <t>Deferred taxes, State</t>
  </si>
  <si>
    <t>Deferred taxes</t>
  </si>
  <si>
    <t>Total provision</t>
  </si>
  <si>
    <t>Income Taxes (Schedule Of Deferred Tax Assets And Liabilities) (Details) - USD ($) $ in Thousands</t>
  </si>
  <si>
    <t>Allowance for losses and nondeductible accruals</t>
  </si>
  <si>
    <t>Net operating loss carryforward</t>
  </si>
  <si>
    <t>Alternative minimum tax and research and development tax credit carryforward</t>
  </si>
  <si>
    <t>Deferred tax assets, total</t>
  </si>
  <si>
    <t>Depreciation, depletion, amortization, and impairment</t>
  </si>
  <si>
    <t>Net deferred tax liability</t>
  </si>
  <si>
    <t>Current deferred tax asset</t>
  </si>
  <si>
    <t>Non-current-deferred tax liability</t>
  </si>
  <si>
    <t>Income Taxes (Narrative) (Details) - USD ($) $ in Thousands</t>
  </si>
  <si>
    <t>Operating Loss Carryforwards [Line Items]</t>
  </si>
  <si>
    <t>Operating loss carryforwards</t>
  </si>
  <si>
    <t>Unrecognized tax benefits</t>
  </si>
  <si>
    <t>Start</t>
  </si>
  <si>
    <t>Operating loss expiration period</t>
  </si>
  <si>
    <t>Jan. 1,
		2021</t>
  </si>
  <si>
    <t>End</t>
  </si>
  <si>
    <t>Jan. 1,
		2037</t>
  </si>
  <si>
    <t>Employee Benefit Plans (Details) $ in Thousands</t>
  </si>
  <si>
    <t>May 05, 2004yr</t>
  </si>
  <si>
    <t>Jan. 01, 1997week</t>
  </si>
  <si>
    <t>Dec. 31, 2017USD ($)yrshares</t>
  </si>
  <si>
    <t>Dec. 31, 2016USD ($)shares</t>
  </si>
  <si>
    <t>Dec. 31, 2015USD ($)shares</t>
  </si>
  <si>
    <t>Defined Benefit Plan Disclosure [Line Items]</t>
  </si>
  <si>
    <t>Recognized stock compensation expense</t>
  </si>
  <si>
    <t>Employee Thrift Plan [Member]</t>
  </si>
  <si>
    <t>Contribution of shares, common stock | shares</t>
  </si>
  <si>
    <t>Separation Plan [Member]</t>
  </si>
  <si>
    <t>Service period, years</t>
  </si>
  <si>
    <t>20 years</t>
  </si>
  <si>
    <t>Maximum period benefit, weeks | week</t>
  </si>
  <si>
    <t>Separation benefit plans expense</t>
  </si>
  <si>
    <t>Special Separation Benefit Plan [Member]</t>
  </si>
  <si>
    <t>Age limit | yr</t>
  </si>
  <si>
    <t>Change Of Control Contracts [Member]</t>
  </si>
  <si>
    <t>Employee contract period, years | yr</t>
  </si>
  <si>
    <t>Employment contract period extension, years</t>
  </si>
  <si>
    <t>1 year</t>
  </si>
  <si>
    <t>Grace period following the first anniversary</t>
  </si>
  <si>
    <t>30 days</t>
  </si>
  <si>
    <t>Multiple for determination compensation</t>
  </si>
  <si>
    <t>Plan401k [Member]</t>
  </si>
  <si>
    <t>Additional period for 401k, years</t>
  </si>
  <si>
    <t>Transactions With Related Parties Transactions With Related Parties (Schedule of Amount Received in Public and Private Partnerships) (Details) - USD ($) $ in Thousands</t>
  </si>
  <si>
    <t>Related Party Transaction [Line Items]</t>
  </si>
  <si>
    <t>Well supervision and other fees</t>
  </si>
  <si>
    <t>General and administrative expense reimbursement</t>
  </si>
  <si>
    <t>Transactions With Related Parties (Narrative) (Details)</t>
  </si>
  <si>
    <t>Dec. 31, 2017USD ($)UnitPartnerships</t>
  </si>
  <si>
    <t>Dec. 31, 2016USD ($)Partnerships</t>
  </si>
  <si>
    <t>Dec. 31, 2015USD ($)wellsPartnerships</t>
  </si>
  <si>
    <t>Dec. 31, 2014Partnerships</t>
  </si>
  <si>
    <t>Nov. 30, 2016USD ($)</t>
  </si>
  <si>
    <t>May 31, 2016USD ($)</t>
  </si>
  <si>
    <t>Mar. 10, 2016USD ($)</t>
  </si>
  <si>
    <t>Number of oil and gas limited partnerships for employee investment | Unit</t>
  </si>
  <si>
    <t>Partnerships dissolved | Partnerships</t>
  </si>
  <si>
    <t>Interest rate of employee partnerships in oil and gas properties</t>
  </si>
  <si>
    <t>John Nikkel</t>
  </si>
  <si>
    <t>John Nikkel senior subordinated note purchase</t>
  </si>
  <si>
    <t>Interest John Nikkel received on senior notes</t>
  </si>
  <si>
    <t>G. Bailey Peyton IV</t>
  </si>
  <si>
    <t>Payments for royalties</t>
  </si>
  <si>
    <t>Toklan Oil and Gas Company | John Nikkel</t>
  </si>
  <si>
    <t>Related party ownership percentage</t>
  </si>
  <si>
    <t>25.80%</t>
  </si>
  <si>
    <t>Number of wells drilled</t>
  </si>
  <si>
    <t>Completed wells | wells</t>
  </si>
  <si>
    <t>Revenue from related parties</t>
  </si>
  <si>
    <t>Cash received from related parties</t>
  </si>
  <si>
    <t>Related party accounts receivable balance</t>
  </si>
  <si>
    <t>Toklan Oil and Gas Company | Robert Nikkel</t>
  </si>
  <si>
    <t>West Thomas Field Services, LLC | John Nikkel</t>
  </si>
  <si>
    <t>West Thomas Field Services, LLC | Robert Nikkel</t>
  </si>
  <si>
    <t>Gas Gathering and Processing Equipment | Toklan Oil and Gas Company | John Nikkel</t>
  </si>
  <si>
    <t>Amount received from Toklan for gathering system</t>
  </si>
  <si>
    <t>Stock-Based Compensation (Schedule Of Restricted Stock Awards Stock Options And SAR) (Details) - USD ($) $ in Millions</t>
  </si>
  <si>
    <t>Share-based Compensation Arrangement by Share-based Payment Award [Line Items]</t>
  </si>
  <si>
    <t>Capitalized stock compensation cost for our oil and natural gas properties</t>
  </si>
  <si>
    <t>Tax benefit on stock based compensation</t>
  </si>
  <si>
    <t>Stock-Based Compensation Stock-Based Compensation (Activity Pertaining to Stock Appreciation Rights) (Details) - Stock Appreciation Rights (SARs) - $ / shares</t>
  </si>
  <si>
    <t>Number of shares, beginning balance</t>
  </si>
  <si>
    <t>Weighted average price, beginning balance</t>
  </si>
  <si>
    <t>Number of shares, granted</t>
  </si>
  <si>
    <t>Weighted average price, granted</t>
  </si>
  <si>
    <t>Number of shares, exercised</t>
  </si>
  <si>
    <t>Weighted average price, exercised</t>
  </si>
  <si>
    <t>Number of shares, forfeited</t>
  </si>
  <si>
    <t>Weighted average price, forfeited</t>
  </si>
  <si>
    <t>Number of shares, ending balance</t>
  </si>
  <si>
    <t>Weighted average price, ending balance</t>
  </si>
  <si>
    <t>Stock-Based Compensation (Activity Pertaining To Restricted Stock Awards) (Details) - $ / shares</t>
  </si>
  <si>
    <t>Restricted Stock - Employee</t>
  </si>
  <si>
    <t>Number of shares, vested</t>
  </si>
  <si>
    <t>Weighted average price, vested</t>
  </si>
  <si>
    <t>Restricted Stock - Non-employee Directors</t>
  </si>
  <si>
    <t>Time Vested | Restricted Stock - Employee</t>
  </si>
  <si>
    <t>Performance Shares | Restricted Stock - Employee</t>
  </si>
  <si>
    <t>Stock-Based Compensation Stock-Based Compensation (Activity Pertaining to Stock Options) (Details) - Stock Options - $ / shares</t>
  </si>
  <si>
    <t>Stock-Based Compensation Stock-Based Compensation (Activity Pertaining to Nonemployee Director Stock Award Plan) (Details) - Directors Plan - $ / shares</t>
  </si>
  <si>
    <t>Stock-Based Compensation (Shares Authorized Under Stock Option Plans By Exercise Price Range) (Details) - Directors Plan</t>
  </si>
  <si>
    <t>Dec. 31, 2017$ / sharesshares</t>
  </si>
  <si>
    <t>$31.30 - $41.21</t>
  </si>
  <si>
    <t>Share-based Compensation, Shares Authorized under Stock Option Plans, Exercise Price Range [Line Items]</t>
  </si>
  <si>
    <t>Minimum Limit</t>
  </si>
  <si>
    <t>Maximum limit</t>
  </si>
  <si>
    <t>Outstanding and exercisable options, number of shares | shares</t>
  </si>
  <si>
    <t>Outstanding and exercisable options weighted average remaining contractual life, years</t>
  </si>
  <si>
    <t>1 year 10 months 12 days</t>
  </si>
  <si>
    <t>Outstanding and exercisable options, weighted average exercise price</t>
  </si>
  <si>
    <t>$53.81 - $73.26</t>
  </si>
  <si>
    <t>2 years 1 month 15 days</t>
  </si>
  <si>
    <t>Stock-Based Compensation (Narrative) (Details) - USD ($) $ in Millions</t>
  </si>
  <si>
    <t>May 06, 2015</t>
  </si>
  <si>
    <t>Unrecognized compensation cost related to unvested awards</t>
  </si>
  <si>
    <t>Unrecognized compensation cost, expect to be capitalized</t>
  </si>
  <si>
    <t>Weighted average years over which this cost will be recognized</t>
  </si>
  <si>
    <t>8 months 12 days</t>
  </si>
  <si>
    <t>Incentive Stock Grants</t>
  </si>
  <si>
    <t>Maximum number of shares of common stock allowed for the issuance</t>
  </si>
  <si>
    <t>Stock Appreciation Rights (SARs)</t>
  </si>
  <si>
    <t>Expire years</t>
  </si>
  <si>
    <t>10 years</t>
  </si>
  <si>
    <t>Shares vested</t>
  </si>
  <si>
    <t>Restricted Stock</t>
  </si>
  <si>
    <t>Vesting Period</t>
  </si>
  <si>
    <t>Grant date fair value</t>
  </si>
  <si>
    <t>Exercised intrinsic value</t>
  </si>
  <si>
    <t>Exercisable options intrinsic value</t>
  </si>
  <si>
    <t>Restricted stock weighted average remaining contractual term, years</t>
  </si>
  <si>
    <t>10 months 24 days</t>
  </si>
  <si>
    <t>Stock Options</t>
  </si>
  <si>
    <t>Maximum Number of Shares of Common Stock Previously Allowed for the Issuance</t>
  </si>
  <si>
    <t>Vesting rate of options</t>
  </si>
  <si>
    <t>Directors Plan</t>
  </si>
  <si>
    <t>Director option awards</t>
  </si>
  <si>
    <t>Weighted average remaining contractual term, years</t>
  </si>
  <si>
    <t>2017 | Restricted Stock</t>
  </si>
  <si>
    <t>Performance percentage criteria</t>
  </si>
  <si>
    <t>82.00%</t>
  </si>
  <si>
    <t>2016 | Restricted Stock</t>
  </si>
  <si>
    <t>159.00%</t>
  </si>
  <si>
    <t>2015 | Restricted Stock</t>
  </si>
  <si>
    <t>Stock Performance Measures [Member] | Restricted Stock | Minimum</t>
  </si>
  <si>
    <t>0.00%</t>
  </si>
  <si>
    <t>Stock Performance Measures [Member] | Restricted Stock | Maximum</t>
  </si>
  <si>
    <t>200.00%</t>
  </si>
  <si>
    <t>Cash flow to total assets performance [Member] | Restricted Stock | Minimum</t>
  </si>
  <si>
    <t>Cash flow to total assets performance [Member] | Restricted Stock | Maximum</t>
  </si>
  <si>
    <t>Year one [Member] | Cash flow to total assets performance [Member] | Restricted Stock</t>
  </si>
  <si>
    <t>131.00%</t>
  </si>
  <si>
    <t>Year two and three [Member] | Cash flow to total assets performance [Member] | Restricted Stock</t>
  </si>
  <si>
    <t>Derivatives Derivatives (Schedule of Non-designated Hedges Outstanding) (Details)</t>
  </si>
  <si>
    <t>Dec. 31, 2017MMBTU$ / Unitbbl</t>
  </si>
  <si>
    <t>Natural gas | Swap | If Nymex | Jan'18 - Dec'18</t>
  </si>
  <si>
    <t>Derivative Instruments, Gain (Loss) [Line Items]</t>
  </si>
  <si>
    <t>Hedged Volume (Mmbtu) | MMBTU</t>
  </si>
  <si>
    <t>Swap Price</t>
  </si>
  <si>
    <t>Natural gas | Swap | If Nymex | Apr'18 - Oct'18</t>
  </si>
  <si>
    <t>Natural gas | Basis Swap | If Nymex | Jan'18 - Mar'18</t>
  </si>
  <si>
    <t>Natural gas | Basis Swap | If Nymex | Nov'18 - Dec'18</t>
  </si>
  <si>
    <t>Natural gas | Three-way collar | If Nymex | Jan'18 - Mar'18</t>
  </si>
  <si>
    <t>Floor Price</t>
  </si>
  <si>
    <t>Ceiling Price</t>
  </si>
  <si>
    <t>Subfloor Price</t>
  </si>
  <si>
    <t>Natural gas | Three-way collar | If Nymex | Apr'18 - Dec'18</t>
  </si>
  <si>
    <t>Crude Oil | Swap | Wti Nymex | Jan'18 - Dec'18</t>
  </si>
  <si>
    <t>Hedged Volume (Bbl) | bbl</t>
  </si>
  <si>
    <t>Crude Oil | Collar | Wti Nymex | Jan'18 - Mar'18</t>
  </si>
  <si>
    <t>Crude Oil | Three-way collar | Wti Nymex | Jan'18 - Dec'18</t>
  </si>
  <si>
    <t>Liquids | Swap | OPIS - Mont Belvieu | Apr'18 - Sep'18</t>
  </si>
  <si>
    <t>Derivatives (Schedule Of Subsequent Non-designated Hedges) (Details)</t>
  </si>
  <si>
    <t>2 Months Ended</t>
  </si>
  <si>
    <t>Feb. 23, 2018MMBTU$ / Unitbbl</t>
  </si>
  <si>
    <t>Apr'18 - Sep'18 | Liquids | OPIS - Mont Belvieu | Swap</t>
  </si>
  <si>
    <t>Apr'18 - Oct'18 | Natural gas | If Nymex | Swap</t>
  </si>
  <si>
    <t>Subsequent to December 31, 2017 | Apr'18 - Sep'18 | Natural gas | If Nymex | Swap</t>
  </si>
  <si>
    <t>Subsequent to December 31, 2017 | Apr'18 - Sep'18 | Natural gas | If Nymex | Collar</t>
  </si>
  <si>
    <t>Subsequent to December 31, 2017 | Apr'18 - Sep'18 | Liquids | OPIS - Mont Belvieu | Swap</t>
  </si>
  <si>
    <t>Subsequent to December 31, 2017 | Feb'18 - Dec'18 | Natural gas | PEPL | Basis Swap</t>
  </si>
  <si>
    <t>Subsequent to December 31, 2017 | Feb'18 - Dec'18 | Natural gas | NGPL Midcon | Basis Swap</t>
  </si>
  <si>
    <t>Subsequent to December 31, 2017 | Apr'18 - Oct'18 | Natural gas | NGPL Texok | Basis Swap</t>
  </si>
  <si>
    <t>Subsequent to December 31, 2017 | Jan'19 - Dec'19 | Natural gas | PEPL | Basis Swap</t>
  </si>
  <si>
    <t>Subsequent to December 31, 2017 | Jan'19 - Dec'19 | Natural gas | NGPL Midcon | Basis Swap</t>
  </si>
  <si>
    <t>Subsequent to December 31, 2017 | Jan'19 - Dec'19 | Natural gas | NGPL Texok | Basis Swap</t>
  </si>
  <si>
    <t>Subsequent to December 31, 2017 | Jan'20 - Dec'20 | Natural gas | NGPL Texok | Basis Swap</t>
  </si>
  <si>
    <t>Subsequent to December 31, 2017 | Apr'18 - Dec'18 | Oil | Wti Nymex | Swap</t>
  </si>
  <si>
    <t>Derivatives (Fair Value Of Derivative Instruments And Locations In Balance Sheets) (Details) - USD ($) $ in Thousands</t>
  </si>
  <si>
    <t>Derivatives, Fair Value [Line Items]</t>
  </si>
  <si>
    <t>Current derivative assets</t>
  </si>
  <si>
    <t>Non-current derivative assets</t>
  </si>
  <si>
    <t>Total derivatives assets</t>
  </si>
  <si>
    <t>Current derivative liabilities</t>
  </si>
  <si>
    <t>Non-current derivative liabilities</t>
  </si>
  <si>
    <t>Total derivative liabilities</t>
  </si>
  <si>
    <t>Not Designated as Hedging Instrument</t>
  </si>
  <si>
    <t>Derivatives (Effect Of Derivative Instruments Recognized In Statement Of Operations, Not Designated As Hedging Instruments) (Details) - USD ($) $ in Thousands</t>
  </si>
  <si>
    <t>Gain (Loss) on Derivatives</t>
  </si>
  <si>
    <t>Commodity Contract</t>
  </si>
  <si>
    <t>Amount settled during the period are gains of $173 and $9,658, respectively.</t>
  </si>
  <si>
    <t>Fair Value Measurements Fair Value Measurements (Available-for-sale Securities) (Details) - Level 2 - USD ($) $ in Thousands</t>
  </si>
  <si>
    <t>Schedule of Available-for-sale Securities [Line Items]</t>
  </si>
  <si>
    <t>Cost</t>
  </si>
  <si>
    <t>Gross Unrealized Gains</t>
  </si>
  <si>
    <t>Gross Unrealized Losses</t>
  </si>
  <si>
    <t>Estimated Fair Value</t>
  </si>
  <si>
    <t>Fair Value Measurements (Recurring Fair Value Measurements) (Details) - USD ($) $ in Thousands</t>
  </si>
  <si>
    <t>Fair Value, Balance Sheet Grouping, Financial Statement Captions [Line Items]</t>
  </si>
  <si>
    <t>Financial assets (liabilities)</t>
  </si>
  <si>
    <t>Assets</t>
  </si>
  <si>
    <t>Liabilities</t>
  </si>
  <si>
    <t>Commodity Contract | Level 2</t>
  </si>
  <si>
    <t>Commodity Contract | Level 3</t>
  </si>
  <si>
    <t>Commodity Contract | Effect of Netting</t>
  </si>
  <si>
    <t>Fair Value Measurements (Reconciliations Of Level 3 Fair Value Measurements) (Details) - USD ($) $ in Thousands</t>
  </si>
  <si>
    <t>Beginning of period</t>
  </si>
  <si>
    <t>Included in earnings</t>
  </si>
  <si>
    <t>Settlements</t>
  </si>
  <si>
    <t>End of period</t>
  </si>
  <si>
    <t>Total gains (losses) for the period included in earnings attributable to the change in unrealized loss relating to assets still held at end of period</t>
  </si>
  <si>
    <t>Commodity derivatives are reported in the Consolidated Statements of Operations in gain (loss) on derivatives.</t>
  </si>
  <si>
    <t>Fair Value Measurements (Schedule Of Quantitative Information About Unobservable Inputs) (Details) - Level 3 $ in Thousands</t>
  </si>
  <si>
    <t>Dec. 31, 2017USD ($)$ / Unit</t>
  </si>
  <si>
    <t>Crude Oil | Collar</t>
  </si>
  <si>
    <t>Derivative assets (liabilities), Fair Value | $</t>
  </si>
  <si>
    <t>Derivatives assets (liabilities), Valuation Technique(s)</t>
  </si>
  <si>
    <t>Discounted cash flow</t>
  </si>
  <si>
    <t>Unobservable Input</t>
  </si>
  <si>
    <t>Forward commodity price curve</t>
  </si>
  <si>
    <t>Crude Oil | Three-way collar</t>
  </si>
  <si>
    <t>Crude Oil | Minimum | Collar</t>
  </si>
  <si>
    <t>Derivative, Average Forward Price</t>
  </si>
  <si>
    <t>Crude Oil | Minimum | Three-way collar</t>
  </si>
  <si>
    <t>Crude Oil | Maximum | Collar</t>
  </si>
  <si>
    <t>Crude Oil | Maximum | Three-way collar</t>
  </si>
  <si>
    <t>Natural gas | Three-way collar</t>
  </si>
  <si>
    <t>Natural gas | Minimum | Three-way collar</t>
  </si>
  <si>
    <t>Natural gas | Maximum | Three-way collar</t>
  </si>
  <si>
    <t>The commodity contracts detailed in this category include non-exchange-traded crude oil collars and crude and natural gas three-way collars that are valued based on NYMEX. The forward pricing range represents the low and high price expected to be received within the settlement period.</t>
  </si>
  <si>
    <t>Fair Value Measurements (Narrative) (Details) - USD ($) $ in Thousands</t>
  </si>
  <si>
    <t>Fair Value, Option, Qualitative Disclosures Related to Election [Line Items]</t>
  </si>
  <si>
    <t>Collateral Already Posted, Aggregate Fair Value</t>
  </si>
  <si>
    <t>Transfers between Level 2 and Level 3 assets (liabilities)</t>
  </si>
  <si>
    <t>Estimated fair value of long-term debt</t>
  </si>
  <si>
    <t>Commitments And Contingencies (Details) - USD ($)</t>
  </si>
  <si>
    <t>Other Commitments [Line Items]</t>
  </si>
  <si>
    <t>Lease expiration date</t>
  </si>
  <si>
    <t>Dec. 31,
		2021</t>
  </si>
  <si>
    <t>Future minimum rental payments under leases, year one</t>
  </si>
  <si>
    <t>Future minimum rental payments under leases, year two</t>
  </si>
  <si>
    <t>Future minimum rental payments under leases, year three</t>
  </si>
  <si>
    <t>Future minimum rental payments under leases, year four</t>
  </si>
  <si>
    <t>Rent expense incurred</t>
  </si>
  <si>
    <t>Repurchase of limited units outstanding</t>
  </si>
  <si>
    <t>Repurchase of limited units outstanding amount</t>
  </si>
  <si>
    <t>Other Commitment, Due in Next Twelve Months</t>
  </si>
  <si>
    <t>Equity Equity (Schedule of Accumulated Other Comprehensive Income) (Details) - USD ($) $ in Thousands</t>
  </si>
  <si>
    <t>Schedule of Accumulated Other Comprehensive Income (Loss) [Abstract]</t>
  </si>
  <si>
    <t>Unrealized appreciation on securities, before tax</t>
  </si>
  <si>
    <t>Tax expense</t>
  </si>
  <si>
    <t>Unrealized appreciation on securities, net of tax</t>
  </si>
  <si>
    <t>Equity Equity (Reclassification out of Accumulated Other Comprehensive Income (Loss)) (Details) - USD ($) $ in Thousands</t>
  </si>
  <si>
    <t>Reclassification out of Accumulated Other Comprehensive Income (Loss) [Abstract]</t>
  </si>
  <si>
    <t>Balance at January 1:</t>
  </si>
  <si>
    <t>Unrealized appreciation before reclassifications</t>
  </si>
  <si>
    <t>Amounts reclassified from accumulated other comprehensive income</t>
  </si>
  <si>
    <t>Net current-period other comprehensive income</t>
  </si>
  <si>
    <t>Balance at December 31:</t>
  </si>
  <si>
    <t>Equity Equity (Narrative) (Details) - USD ($) $ / shares in Units, $ in Thousands</t>
  </si>
  <si>
    <t>Apr. 04, 2017</t>
  </si>
  <si>
    <t>Class of Stock [Line Items]</t>
  </si>
  <si>
    <t>Proceeds from Issuance of Common Stock</t>
  </si>
  <si>
    <t>At-the-Market Common Stock Program [Member]</t>
  </si>
  <si>
    <t>Aggregate Offering Price</t>
  </si>
  <si>
    <t>Commission of the gross sales price by share paid percentage</t>
  </si>
  <si>
    <t>Industry Segment Information (Revenue From Different Segments) (Details)</t>
  </si>
  <si>
    <t>Sep. 30, 2017USD ($)</t>
  </si>
  <si>
    <t>Jun. 30, 2017USD ($)</t>
  </si>
  <si>
    <t>Mar. 31, 2017USD ($)</t>
  </si>
  <si>
    <t>Dec. 31, 2016USD ($)</t>
  </si>
  <si>
    <t>Sep. 30, 2016USD ($)</t>
  </si>
  <si>
    <t>Jun. 30, 2016USD ($)</t>
  </si>
  <si>
    <t>Mar. 31, 2016USD ($)</t>
  </si>
  <si>
    <t>Dec. 31, 2015USD ($)rig</t>
  </si>
  <si>
    <t>Dec. 31, 2015USD ($)systems</t>
  </si>
  <si>
    <t>General and administrative expense</t>
  </si>
  <si>
    <t>Gain (loss) on disposition of assets</t>
  </si>
  <si>
    <t>Interest expense, net</t>
  </si>
  <si>
    <t>Identifiable assets:</t>
  </si>
  <si>
    <t>Total identifiable assets</t>
  </si>
  <si>
    <t>[4]</t>
  </si>
  <si>
    <t>[5]</t>
  </si>
  <si>
    <t>[6]</t>
  </si>
  <si>
    <t>Other corporate assets</t>
  </si>
  <si>
    <t>[7]</t>
  </si>
  <si>
    <t>[8]</t>
  </si>
  <si>
    <t>[9]</t>
  </si>
  <si>
    <t>Capital expenditures:</t>
  </si>
  <si>
    <t>Total capital expenditures</t>
  </si>
  <si>
    <t>[10]</t>
  </si>
  <si>
    <t>[11]</t>
  </si>
  <si>
    <t>Total operating income (loss)</t>
  </si>
  <si>
    <t>[12]</t>
  </si>
  <si>
    <t>[13]</t>
  </si>
  <si>
    <t>[14]</t>
  </si>
  <si>
    <t>Drilling</t>
  </si>
  <si>
    <t>Number of drilling rigs removed from service | rig</t>
  </si>
  <si>
    <t>Mid-Stream</t>
  </si>
  <si>
    <t>Other Segments</t>
  </si>
  <si>
    <t>Intersubsegment Eliminations</t>
  </si>
  <si>
    <t xml:space="preserve"> </t>
  </si>
  <si>
    <t>Oil and natural gas assets include oil and natural gas properties, saltwater disposal systems, and other non-full cost pool assets.</t>
  </si>
  <si>
    <t>Identifiable assets are those used in Unit’s operations in each industry segment.</t>
  </si>
  <si>
    <t>Corporate assets are principally cash and cash equivalents, short-term investments, transportation equipment, furniture, and equipment.</t>
  </si>
  <si>
    <t>Operating income (loss) is total operating revenues less operating expenses, depreciation, depletion, and amortization and does not include general corporate expenses, gain (loss) on disposition of assets, gain on derivatives, interest expense, other income, or income taxes.</t>
  </si>
  <si>
    <t>Operating income (loss) is total operating revenues less operating expenses, depreciation, depletion, amortization, and impairment and does not include general corporate expenses, gain (loss) on disposition of assets, loss on derivatives, interest expense, other income (loss), or income taxes.</t>
  </si>
  <si>
    <t>Operating income (loss) is total operating revenues less operating expenses, depreciation, depletion, amortization, and impairment and does not include general corporate expenses, gain (loss) on disposition of assets, gain on derivatives, interest expense, other income (loss), or income taxes.</t>
  </si>
  <si>
    <t>Selected Quarterly Financial Information (Details) - USD ($) $ / shares in Units, $ in Thousands</t>
  </si>
  <si>
    <t>Gross profit (loss)</t>
  </si>
  <si>
    <t>Gross income (loss) excludes general and administrative expense, interest expense, (gain) loss on disposition of assets, gain (loss) on derivatives, income taxes, and other income (loss).</t>
  </si>
  <si>
    <t>Supplemental Oil And Gas Disclosures (Schedule Of Capitalized Costs And Costs Incurred On Oil And Gas Properties) (Details) - USD ($) $ in Thousands</t>
  </si>
  <si>
    <t>Capitalized costs:</t>
  </si>
  <si>
    <t>Capitalized costs gross</t>
  </si>
  <si>
    <t>Accumulated depreciation, depletion, amortization, and impairment</t>
  </si>
  <si>
    <t>Net capitalized costs</t>
  </si>
  <si>
    <t>Costs incurred:</t>
  </si>
  <si>
    <t>Unproved properties acquired</t>
  </si>
  <si>
    <t>Proved properties acquired</t>
  </si>
  <si>
    <t>Exploration</t>
  </si>
  <si>
    <t>Development</t>
  </si>
  <si>
    <t>Total costs incurred</t>
  </si>
  <si>
    <t>Supplemental Oil And Gas Disclosures (Schedule Of The Oil And Natural Gas Property Costs Not Being Amortized) (Details) - USD ($) $ in Thousands</t>
  </si>
  <si>
    <t>Unproved properties acquired and wells in progress</t>
  </si>
  <si>
    <t>2014 and prior</t>
  </si>
  <si>
    <t>Supplemental Oil And Gas Disclosures (Results Of Operations For Producing Activities) (Details) - USD ($) $ in Thousands</t>
  </si>
  <si>
    <t>Production costs</t>
  </si>
  <si>
    <t>Results of operations, income before income taxes</t>
  </si>
  <si>
    <t>Income tax (expense) benefit</t>
  </si>
  <si>
    <t>Results of operations for producing activities (excluding corporate overhead and financing costs)</t>
  </si>
  <si>
    <t>Supplemental Oil And Gas Disclosures (Schedule Of Proved Developed And Undeveloped Oil And Gas Reserve Quantities) (Details) bbl in Thousands, Mcf in Thousands, MBoe in Thousands</t>
  </si>
  <si>
    <t>Dec. 31, 2017MBoebblMcf</t>
  </si>
  <si>
    <t>Dec. 31, 2016MBoebblMcf</t>
  </si>
  <si>
    <t>Dec. 31, 2015MBoebblMcf</t>
  </si>
  <si>
    <t>Proved developed and undeveloped reserves:</t>
  </si>
  <si>
    <t>Beginning of year (MBoe) | MBoe</t>
  </si>
  <si>
    <t>Revision of previous estimate (MBoe) | MBoe</t>
  </si>
  <si>
    <t>Extension and discovery (MBoe) | MBoe</t>
  </si>
  <si>
    <t>Infill reserves in existing proved fields (MBoe) | MBoe</t>
  </si>
  <si>
    <t>Purchase of mineral in place (MBoe) | MBoe</t>
  </si>
  <si>
    <t>Production (MBoe) | MBoe</t>
  </si>
  <si>
    <t>Sales (MBoe) | MBoe</t>
  </si>
  <si>
    <t>End of year (MBoe) | MBoe</t>
  </si>
  <si>
    <t>Proved developed reserves:</t>
  </si>
  <si>
    <t>Proved undeveloped reserves</t>
  </si>
  <si>
    <t>Oil (bbls)</t>
  </si>
  <si>
    <t>Beginning of year</t>
  </si>
  <si>
    <t>Revision of previous estimates</t>
  </si>
  <si>
    <t>Extensions and discoveries</t>
  </si>
  <si>
    <t>Infill reserves in existing proved fields</t>
  </si>
  <si>
    <t>Purchases of minerals in place</t>
  </si>
  <si>
    <t>Production</t>
  </si>
  <si>
    <t>Sales</t>
  </si>
  <si>
    <t>End of year</t>
  </si>
  <si>
    <t>Natural Gas Liquids (bbls)</t>
  </si>
  <si>
    <t>Natural gas (Mcf)</t>
  </si>
  <si>
    <t>Beginning of year | Mcf</t>
  </si>
  <si>
    <t>Revision of previous estimates | Mcf</t>
  </si>
  <si>
    <t>Extensions and discoveries | Mcf</t>
  </si>
  <si>
    <t>Infill reserves in existing proved fields | Mcf</t>
  </si>
  <si>
    <t>Purchases of minerals in place | Mcf</t>
  </si>
  <si>
    <t>Production | Mcf</t>
  </si>
  <si>
    <t>Sales | Mcf</t>
  </si>
  <si>
    <t>End of year | Mcf</t>
  </si>
  <si>
    <t>Natural gas revisions of previous estimates decreased primarily due to a decline in natural gas prices.</t>
  </si>
  <si>
    <t>Supplemental Oil And Gas Disclosures (Standardized Measure Of Discounted Future Cash Flows Relating To Proved Reserves Disclosure) (Details) - USD ($) $ in Thousands</t>
  </si>
  <si>
    <t>Dec. 31, 2014</t>
  </si>
  <si>
    <t>Future Net Cash Flows Relating to Proved Oil and Gas Reserves, Net Cash Flows [Abstract]</t>
  </si>
  <si>
    <t>Future cash flows</t>
  </si>
  <si>
    <t>Future production costs</t>
  </si>
  <si>
    <t>Future development costs</t>
  </si>
  <si>
    <t>Future income tax expenses</t>
  </si>
  <si>
    <t>Future net cash flows</t>
  </si>
  <si>
    <t>10% annual discount for estimated timing of cash flows</t>
  </si>
  <si>
    <t>Standardized measure of discounted future net cash flows relating to proved oil, NGLs and natural gas reserves</t>
  </si>
  <si>
    <t>Percentage of annual discount for estimated timing of cash flows</t>
  </si>
  <si>
    <t>Supplemental Oil And Gas Disclosures (Schedule Of Principal Sources Of Changes In Standardized Measure Of Discounted Future Net Cash Flows) (Details) - USD ($) $ in Thousands</t>
  </si>
  <si>
    <t>Reserve Quantities [Line Items]</t>
  </si>
  <si>
    <t>Sales and transfers of oil and natural gas produced, net of production costs</t>
  </si>
  <si>
    <t>Net changes in prices and production costs</t>
  </si>
  <si>
    <t>Revisions in quantity estimates and changes in production timing</t>
  </si>
  <si>
    <t>Extensions, discoveries, and improved recovery, less related costs</t>
  </si>
  <si>
    <t>Changes in estimated future development costs</t>
  </si>
  <si>
    <t>Previously estimated cost incurred during the period</t>
  </si>
  <si>
    <t>Sales of minerals in place</t>
  </si>
  <si>
    <t>Net change in income taxes</t>
  </si>
  <si>
    <t>Other-net</t>
  </si>
  <si>
    <t>Net change</t>
  </si>
  <si>
    <t>Supplemental Oil And Gas Disclosures Supplemental Oil and Gas Disclosures (Narrative) (Details)</t>
  </si>
  <si>
    <t>Dec. 31, 2017$ / Unit</t>
  </si>
  <si>
    <t>Average Sales Prices</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0.000_);(#,##0.0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98949</v>
      </c>
    </row>
    <row r="12" spans="1:4">
      <c r="A12" s="4" t="s">
        <v>20</v>
      </c>
      <c r="B12" s="4" t="s">
        <v>21</v>
      </c>
    </row>
    <row r="13" spans="1:4">
      <c r="A13" s="4" t="s">
        <v>22</v>
      </c>
      <c r="B13" s="4" t="s">
        <v>23</v>
      </c>
    </row>
    <row r="14" spans="1:4">
      <c r="A14" s="4" t="s">
        <v>24</v>
      </c>
      <c r="C14" s="5" t="n">
        <v>53061832</v>
      </c>
    </row>
    <row r="15" spans="1:4">
      <c r="A15" s="4" t="s">
        <v>25</v>
      </c>
      <c r="B15" s="4" t="s">
        <v>26</v>
      </c>
    </row>
    <row r="16" spans="1:4">
      <c r="A16" s="4" t="s">
        <v>27</v>
      </c>
      <c r="D16" s="6" t="n">
        <v>958140471</v>
      </c>
    </row>
    <row r="17" spans="1:4">
      <c r="A17" s="4" t="s">
        <v>28</v>
      </c>
      <c r="B17" s="4" t="s">
        <v>26</v>
      </c>
    </row>
    <row r="18" spans="1:4">
      <c r="A18" s="4" t="s">
        <v>29</v>
      </c>
      <c r="B18" s="4" t="s">
        <v>30</v>
      </c>
    </row>
    <row r="19" spans="1:4">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01</v>
      </c>
      <c r="C3" s="6" t="n">
        <v>893</v>
      </c>
    </row>
    <row r="4" spans="1:3">
      <c r="A4" s="4" t="s">
        <v>37</v>
      </c>
      <c r="B4" s="5" t="n">
        <v>111512</v>
      </c>
      <c r="C4" s="5" t="n">
        <v>83954</v>
      </c>
    </row>
    <row r="5" spans="1:3">
      <c r="A5" s="4" t="s">
        <v>38</v>
      </c>
      <c r="B5" s="5" t="n">
        <v>505</v>
      </c>
      <c r="C5" s="5" t="n">
        <v>3340</v>
      </c>
    </row>
    <row r="6" spans="1:3">
      <c r="A6" s="4" t="s">
        <v>39</v>
      </c>
      <c r="B6" s="5" t="n">
        <v>721</v>
      </c>
      <c r="C6" s="5" t="n">
        <v>0</v>
      </c>
    </row>
    <row r="7" spans="1:3">
      <c r="A7" s="4" t="s">
        <v>40</v>
      </c>
      <c r="B7" s="5" t="n">
        <v>0</v>
      </c>
      <c r="C7" s="5" t="n">
        <v>25211</v>
      </c>
    </row>
    <row r="8" spans="1:3">
      <c r="A8" s="4" t="s">
        <v>41</v>
      </c>
      <c r="B8" s="5" t="n">
        <v>6233</v>
      </c>
      <c r="C8" s="5" t="n">
        <v>7798</v>
      </c>
    </row>
    <row r="9" spans="1:3">
      <c r="A9" s="4" t="s">
        <v>42</v>
      </c>
      <c r="B9" s="5" t="n">
        <v>119672</v>
      </c>
      <c r="C9" s="5" t="n">
        <v>121196</v>
      </c>
    </row>
    <row r="10" spans="1:3">
      <c r="A10" s="3" t="s">
        <v>43</v>
      </c>
    </row>
    <row r="11" spans="1:3">
      <c r="A11" s="4" t="s">
        <v>44</v>
      </c>
      <c r="B11" s="5" t="n">
        <v>5712813</v>
      </c>
      <c r="C11" s="5" t="n">
        <v>5446305</v>
      </c>
    </row>
    <row r="12" spans="1:3">
      <c r="A12" s="4" t="s">
        <v>45</v>
      </c>
      <c r="B12" s="5" t="n">
        <v>296764</v>
      </c>
      <c r="C12" s="5" t="n">
        <v>314867</v>
      </c>
    </row>
    <row r="13" spans="1:3">
      <c r="A13" s="4" t="s">
        <v>46</v>
      </c>
      <c r="B13" s="5" t="n">
        <v>1593611</v>
      </c>
      <c r="C13" s="5" t="n">
        <v>1565268</v>
      </c>
    </row>
    <row r="14" spans="1:3">
      <c r="A14" s="4" t="s">
        <v>47</v>
      </c>
      <c r="B14" s="5" t="n">
        <v>726236</v>
      </c>
      <c r="C14" s="5" t="n">
        <v>705859</v>
      </c>
    </row>
    <row r="15" spans="1:3">
      <c r="A15" s="4" t="s">
        <v>48</v>
      </c>
      <c r="B15" s="5" t="n">
        <v>62618</v>
      </c>
      <c r="C15" s="5" t="n">
        <v>60638</v>
      </c>
    </row>
    <row r="16" spans="1:3">
      <c r="A16" s="4" t="s">
        <v>49</v>
      </c>
      <c r="B16" s="5" t="n">
        <v>59080</v>
      </c>
      <c r="C16" s="5" t="n">
        <v>59066</v>
      </c>
    </row>
    <row r="17" spans="1:3">
      <c r="A17" s="4" t="s">
        <v>50</v>
      </c>
      <c r="B17" s="5" t="n">
        <v>29631</v>
      </c>
      <c r="C17" s="5" t="n">
        <v>32842</v>
      </c>
    </row>
    <row r="18" spans="1:3">
      <c r="A18" s="4" t="s">
        <v>51</v>
      </c>
      <c r="B18" s="5" t="n">
        <v>53439</v>
      </c>
      <c r="C18" s="5" t="n">
        <v>48590</v>
      </c>
    </row>
    <row r="19" spans="1:3">
      <c r="A19" s="4" t="s">
        <v>52</v>
      </c>
      <c r="B19" s="5" t="n">
        <v>8534192</v>
      </c>
      <c r="C19" s="5" t="n">
        <v>8233435</v>
      </c>
    </row>
    <row r="20" spans="1:3">
      <c r="A20" s="4" t="s">
        <v>53</v>
      </c>
      <c r="B20" s="5" t="n">
        <v>6151450</v>
      </c>
      <c r="C20" s="5" t="n">
        <v>5952330</v>
      </c>
    </row>
    <row r="21" spans="1:3">
      <c r="A21" s="4" t="s">
        <v>54</v>
      </c>
      <c r="B21" s="5" t="n">
        <v>2382742</v>
      </c>
      <c r="C21" s="5" t="n">
        <v>2281105</v>
      </c>
    </row>
    <row r="22" spans="1:3">
      <c r="A22" s="4" t="s">
        <v>55</v>
      </c>
      <c r="B22" s="5" t="n">
        <v>62808</v>
      </c>
      <c r="C22" s="5" t="n">
        <v>62808</v>
      </c>
    </row>
    <row r="23" spans="1:3">
      <c r="A23" s="4" t="s">
        <v>56</v>
      </c>
      <c r="B23" s="5" t="n">
        <v>0</v>
      </c>
      <c r="C23" s="5" t="n">
        <v>377</v>
      </c>
    </row>
    <row r="24" spans="1:3">
      <c r="A24" s="4" t="s">
        <v>57</v>
      </c>
      <c r="B24" s="5" t="n">
        <v>16230</v>
      </c>
      <c r="C24" s="5" t="n">
        <v>13817</v>
      </c>
    </row>
    <row r="25" spans="1:3">
      <c r="A25" s="4" t="s">
        <v>58</v>
      </c>
      <c r="B25" s="5" t="n">
        <v>2581452</v>
      </c>
      <c r="C25" s="5" t="n">
        <v>2479303</v>
      </c>
    </row>
    <row r="26" spans="1:3">
      <c r="A26" s="3" t="s">
        <v>59</v>
      </c>
    </row>
    <row r="27" spans="1:3">
      <c r="A27" s="4" t="s">
        <v>60</v>
      </c>
      <c r="B27" s="5" t="n">
        <v>112648</v>
      </c>
      <c r="C27" s="5" t="n">
        <v>88793</v>
      </c>
    </row>
    <row r="28" spans="1:3">
      <c r="A28" s="4" t="s">
        <v>61</v>
      </c>
      <c r="B28" s="5" t="n">
        <v>48523</v>
      </c>
      <c r="C28" s="5" t="n">
        <v>39651</v>
      </c>
    </row>
    <row r="29" spans="1:3">
      <c r="A29" s="4" t="s">
        <v>62</v>
      </c>
      <c r="B29" s="5" t="n">
        <v>7763</v>
      </c>
      <c r="C29" s="5" t="n">
        <v>21564</v>
      </c>
    </row>
    <row r="30" spans="1:3">
      <c r="A30" s="4" t="s">
        <v>63</v>
      </c>
      <c r="B30" s="5" t="n">
        <v>13002</v>
      </c>
      <c r="C30" s="5" t="n">
        <v>14907</v>
      </c>
    </row>
    <row r="31" spans="1:3">
      <c r="A31" s="4" t="s">
        <v>64</v>
      </c>
      <c r="B31" s="5" t="n">
        <v>181936</v>
      </c>
      <c r="C31" s="5" t="n">
        <v>164915</v>
      </c>
    </row>
    <row r="32" spans="1:3">
      <c r="A32" s="4" t="s">
        <v>65</v>
      </c>
      <c r="B32" s="5" t="n">
        <v>820276</v>
      </c>
      <c r="C32" s="5" t="n">
        <v>800917</v>
      </c>
    </row>
    <row r="33" spans="1:3">
      <c r="A33" s="4" t="s">
        <v>66</v>
      </c>
      <c r="B33" s="5" t="n">
        <v>0</v>
      </c>
      <c r="C33" s="5" t="n">
        <v>415</v>
      </c>
    </row>
    <row r="34" spans="1:3">
      <c r="A34" s="4" t="s">
        <v>67</v>
      </c>
      <c r="B34" s="5" t="n">
        <v>100203</v>
      </c>
      <c r="C34" s="5" t="n">
        <v>103064</v>
      </c>
    </row>
    <row r="35" spans="1:3">
      <c r="A35" s="4" t="s">
        <v>68</v>
      </c>
      <c r="B35" s="5" t="n">
        <v>133477</v>
      </c>
      <c r="C35" s="5" t="n">
        <v>215922</v>
      </c>
    </row>
    <row r="36" spans="1:3">
      <c r="A36" s="4" t="s">
        <v>69</v>
      </c>
      <c r="B36" s="5" t="n">
        <v>0</v>
      </c>
      <c r="C36" s="5" t="n">
        <v>0</v>
      </c>
    </row>
    <row r="37" spans="1:3">
      <c r="A37" s="3" t="s">
        <v>70</v>
      </c>
    </row>
    <row r="38" spans="1:3">
      <c r="A38" s="4" t="s">
        <v>71</v>
      </c>
      <c r="B38" s="5" t="n">
        <v>0</v>
      </c>
      <c r="C38" s="5" t="n">
        <v>0</v>
      </c>
    </row>
    <row r="39" spans="1:3">
      <c r="A39" s="4" t="s">
        <v>72</v>
      </c>
      <c r="B39" s="5" t="n">
        <v>10280</v>
      </c>
      <c r="C39" s="5" t="n">
        <v>10016</v>
      </c>
    </row>
    <row r="40" spans="1:3">
      <c r="A40" s="4" t="s">
        <v>73</v>
      </c>
      <c r="B40" s="5" t="n">
        <v>535815</v>
      </c>
      <c r="C40" s="5" t="n">
        <v>502500</v>
      </c>
    </row>
    <row r="41" spans="1:3">
      <c r="A41" s="4" t="s">
        <v>74</v>
      </c>
      <c r="B41" s="5" t="n">
        <v>63</v>
      </c>
      <c r="C41" s="5" t="n">
        <v>0</v>
      </c>
    </row>
    <row r="42" spans="1:3">
      <c r="A42" s="4" t="s">
        <v>75</v>
      </c>
      <c r="B42" s="5" t="n">
        <v>799402</v>
      </c>
      <c r="C42" s="5" t="n">
        <v>681554</v>
      </c>
    </row>
    <row r="43" spans="1:3">
      <c r="A43" s="4" t="s">
        <v>76</v>
      </c>
      <c r="B43" s="5" t="n">
        <v>1345560</v>
      </c>
      <c r="C43" s="5" t="n">
        <v>1194070</v>
      </c>
    </row>
    <row r="44" spans="1:3">
      <c r="A44" s="4" t="s">
        <v>77</v>
      </c>
      <c r="B44" s="6" t="n">
        <v>2581452</v>
      </c>
      <c r="C44" s="6" t="n">
        <v>24793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88</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07</v>
      </c>
      <c r="B19" s="4" t="s">
        <v>272</v>
      </c>
    </row>
    <row r="20" spans="1:2">
      <c r="A20" s="4" t="s">
        <v>273</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188</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8</v>
      </c>
      <c r="B1" s="2" t="s">
        <v>1</v>
      </c>
    </row>
    <row r="2" spans="1:3">
      <c r="B2" s="2" t="s">
        <v>2</v>
      </c>
      <c r="C2" s="2" t="s">
        <v>34</v>
      </c>
    </row>
    <row r="3" spans="1:3">
      <c r="A3" s="3" t="s">
        <v>79</v>
      </c>
    </row>
    <row r="4" spans="1:3">
      <c r="A4" s="4" t="s">
        <v>80</v>
      </c>
      <c r="B4" s="6" t="n">
        <v>2450</v>
      </c>
      <c r="C4" s="6" t="n">
        <v>3773</v>
      </c>
    </row>
    <row r="5" spans="1:3">
      <c r="A5" s="4" t="s">
        <v>81</v>
      </c>
      <c r="B5" s="6" t="n">
        <v>1</v>
      </c>
      <c r="C5" s="6" t="n">
        <v>1</v>
      </c>
    </row>
    <row r="6" spans="1:3">
      <c r="A6" s="4" t="s">
        <v>82</v>
      </c>
      <c r="B6" s="5" t="n">
        <v>5000000</v>
      </c>
      <c r="C6" s="5" t="n">
        <v>5000000</v>
      </c>
    </row>
    <row r="7" spans="1:3">
      <c r="A7" s="4" t="s">
        <v>83</v>
      </c>
      <c r="B7" s="5" t="n">
        <v>0</v>
      </c>
      <c r="C7" s="5" t="n">
        <v>0</v>
      </c>
    </row>
    <row r="8" spans="1:3">
      <c r="A8" s="4" t="s">
        <v>84</v>
      </c>
      <c r="B8" s="7" t="n">
        <v>0.2</v>
      </c>
      <c r="C8" s="7" t="n">
        <v>0.2</v>
      </c>
    </row>
    <row r="9" spans="1:3">
      <c r="A9" s="4" t="s">
        <v>85</v>
      </c>
      <c r="B9" s="5" t="n">
        <v>175000000</v>
      </c>
      <c r="C9" s="5" t="n">
        <v>175000000</v>
      </c>
    </row>
    <row r="10" spans="1:3">
      <c r="A10" s="4" t="s">
        <v>86</v>
      </c>
      <c r="B10" s="5" t="n">
        <v>52880134</v>
      </c>
      <c r="C10" s="5" t="n">
        <v>51494318</v>
      </c>
    </row>
    <row r="11" spans="1:3">
      <c r="A11" s="4" t="s">
        <v>87</v>
      </c>
      <c r="B11" s="6" t="n">
        <v>39</v>
      </c>
      <c r="C11"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7</v>
      </c>
      <c r="B1" s="2" t="s">
        <v>1</v>
      </c>
    </row>
    <row r="2" spans="1:2">
      <c r="B2" s="2" t="s">
        <v>2</v>
      </c>
    </row>
    <row r="3" spans="1:2">
      <c r="A3" s="3" t="s">
        <v>197</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7</v>
      </c>
      <c r="B1" s="2" t="s">
        <v>1</v>
      </c>
    </row>
    <row r="2" spans="1:2">
      <c r="B2" s="2" t="s">
        <v>2</v>
      </c>
    </row>
    <row r="3" spans="1:2">
      <c r="A3" s="3" t="s">
        <v>205</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10</v>
      </c>
      <c r="B1" s="2" t="s">
        <v>1</v>
      </c>
    </row>
    <row r="2" spans="1:2">
      <c r="B2" s="2" t="s">
        <v>2</v>
      </c>
    </row>
    <row r="3" spans="1:2">
      <c r="A3" s="3" t="s">
        <v>208</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7</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0</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3</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9</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8</v>
      </c>
      <c r="B1" s="2" t="s">
        <v>1</v>
      </c>
    </row>
    <row r="2" spans="1:4">
      <c r="B2" s="2" t="s">
        <v>2</v>
      </c>
      <c r="C2" s="2" t="s">
        <v>34</v>
      </c>
      <c r="D2" s="2" t="s">
        <v>89</v>
      </c>
    </row>
    <row r="3" spans="1:4">
      <c r="A3" s="3" t="s">
        <v>90</v>
      </c>
    </row>
    <row r="4" spans="1:4">
      <c r="A4" s="4" t="s">
        <v>91</v>
      </c>
      <c r="B4" s="6" t="n">
        <v>357744</v>
      </c>
      <c r="C4" s="6" t="n">
        <v>294221</v>
      </c>
      <c r="D4" s="6" t="n">
        <v>385774</v>
      </c>
    </row>
    <row r="5" spans="1:4">
      <c r="A5" s="4" t="s">
        <v>92</v>
      </c>
      <c r="B5" s="5" t="n">
        <v>174720</v>
      </c>
      <c r="C5" s="5" t="n">
        <v>122086</v>
      </c>
      <c r="D5" s="5" t="n">
        <v>265668</v>
      </c>
    </row>
    <row r="6" spans="1:4">
      <c r="A6" s="4" t="s">
        <v>93</v>
      </c>
      <c r="B6" s="5" t="n">
        <v>207176</v>
      </c>
      <c r="C6" s="5" t="n">
        <v>185870</v>
      </c>
      <c r="D6" s="5" t="n">
        <v>202789</v>
      </c>
    </row>
    <row r="7" spans="1:4">
      <c r="A7" s="4" t="s">
        <v>94</v>
      </c>
      <c r="B7" s="5" t="n">
        <v>739640</v>
      </c>
      <c r="C7" s="5" t="n">
        <v>602177</v>
      </c>
      <c r="D7" s="5" t="n">
        <v>854231</v>
      </c>
    </row>
    <row r="8" spans="1:4">
      <c r="A8" s="3" t="s">
        <v>95</v>
      </c>
    </row>
    <row r="9" spans="1:4">
      <c r="A9" s="4" t="s">
        <v>91</v>
      </c>
      <c r="B9" s="5" t="n">
        <v>130789</v>
      </c>
      <c r="C9" s="5" t="n">
        <v>120184</v>
      </c>
      <c r="D9" s="5" t="n">
        <v>166046</v>
      </c>
    </row>
    <row r="10" spans="1:4">
      <c r="A10" s="4" t="s">
        <v>92</v>
      </c>
      <c r="B10" s="5" t="n">
        <v>122600</v>
      </c>
      <c r="C10" s="5" t="n">
        <v>88154</v>
      </c>
      <c r="D10" s="5" t="n">
        <v>156408</v>
      </c>
    </row>
    <row r="11" spans="1:4">
      <c r="A11" s="4" t="s">
        <v>93</v>
      </c>
      <c r="B11" s="5" t="n">
        <v>155483</v>
      </c>
      <c r="C11" s="5" t="n">
        <v>137609</v>
      </c>
      <c r="D11" s="5" t="n">
        <v>161556</v>
      </c>
    </row>
    <row r="12" spans="1:4">
      <c r="A12" s="4" t="s">
        <v>96</v>
      </c>
      <c r="B12" s="5" t="n">
        <v>408872</v>
      </c>
      <c r="C12" s="5" t="n">
        <v>345947</v>
      </c>
      <c r="D12" s="5" t="n">
        <v>484010</v>
      </c>
    </row>
    <row r="13" spans="1:4">
      <c r="A13" s="4" t="s">
        <v>97</v>
      </c>
      <c r="B13" s="5" t="n">
        <v>209257</v>
      </c>
      <c r="C13" s="5" t="n">
        <v>208353</v>
      </c>
      <c r="D13" s="5" t="n">
        <v>352742</v>
      </c>
    </row>
    <row r="14" spans="1:4">
      <c r="A14" s="4" t="s">
        <v>98</v>
      </c>
      <c r="B14" s="5" t="n">
        <v>0</v>
      </c>
      <c r="C14" s="5" t="n">
        <v>161563</v>
      </c>
      <c r="D14" s="5" t="n">
        <v>1634628</v>
      </c>
    </row>
    <row r="15" spans="1:4">
      <c r="A15" s="4" t="s">
        <v>99</v>
      </c>
      <c r="B15" s="5" t="n">
        <v>38087</v>
      </c>
      <c r="C15" s="5" t="n">
        <v>33337</v>
      </c>
      <c r="D15" s="5" t="n">
        <v>34358</v>
      </c>
    </row>
    <row r="16" spans="1:4">
      <c r="A16" s="4" t="s">
        <v>100</v>
      </c>
      <c r="B16" s="5" t="n">
        <v>-327</v>
      </c>
      <c r="C16" s="5" t="n">
        <v>-2540</v>
      </c>
      <c r="D16" s="5" t="n">
        <v>7229</v>
      </c>
    </row>
    <row r="17" spans="1:4">
      <c r="A17" s="4" t="s">
        <v>101</v>
      </c>
      <c r="B17" s="5" t="n">
        <v>655889</v>
      </c>
      <c r="C17" s="5" t="n">
        <v>746660</v>
      </c>
      <c r="D17" s="5" t="n">
        <v>2512967</v>
      </c>
    </row>
    <row r="18" spans="1:4">
      <c r="A18" s="4" t="s">
        <v>102</v>
      </c>
      <c r="B18" s="5" t="n">
        <v>83751</v>
      </c>
      <c r="C18" s="5" t="n">
        <v>-144483</v>
      </c>
      <c r="D18" s="5" t="n">
        <v>-1658736</v>
      </c>
    </row>
    <row r="19" spans="1:4">
      <c r="A19" s="3" t="s">
        <v>103</v>
      </c>
    </row>
    <row r="20" spans="1:4">
      <c r="A20" s="4" t="s">
        <v>104</v>
      </c>
      <c r="B20" s="5" t="n">
        <v>-38334</v>
      </c>
      <c r="C20" s="5" t="n">
        <v>-39829</v>
      </c>
      <c r="D20" s="5" t="n">
        <v>-31963</v>
      </c>
    </row>
    <row r="21" spans="1:4">
      <c r="A21" s="4" t="s">
        <v>105</v>
      </c>
      <c r="B21" s="5" t="n">
        <v>14732</v>
      </c>
      <c r="C21" s="5" t="n">
        <v>-22813</v>
      </c>
      <c r="D21" s="5" t="n">
        <v>26345</v>
      </c>
    </row>
    <row r="22" spans="1:4">
      <c r="A22" s="4" t="s">
        <v>51</v>
      </c>
      <c r="B22" s="5" t="n">
        <v>21</v>
      </c>
      <c r="C22" s="5" t="n">
        <v>307</v>
      </c>
      <c r="D22" s="5" t="n">
        <v>45</v>
      </c>
    </row>
    <row r="23" spans="1:4">
      <c r="A23" s="4" t="s">
        <v>106</v>
      </c>
      <c r="B23" s="5" t="n">
        <v>-23581</v>
      </c>
      <c r="C23" s="5" t="n">
        <v>-62335</v>
      </c>
      <c r="D23" s="5" t="n">
        <v>-5573</v>
      </c>
    </row>
    <row r="24" spans="1:4">
      <c r="A24" s="4" t="s">
        <v>107</v>
      </c>
      <c r="B24" s="5" t="n">
        <v>60170</v>
      </c>
      <c r="C24" s="5" t="n">
        <v>-206818</v>
      </c>
      <c r="D24" s="5" t="n">
        <v>-1664309</v>
      </c>
    </row>
    <row r="25" spans="1:4">
      <c r="A25" s="3" t="s">
        <v>108</v>
      </c>
    </row>
    <row r="26" spans="1:4">
      <c r="A26" s="4" t="s">
        <v>109</v>
      </c>
      <c r="B26" s="5" t="n">
        <v>5</v>
      </c>
      <c r="C26" s="5" t="n">
        <v>15</v>
      </c>
      <c r="D26" s="5" t="n">
        <v>-20616</v>
      </c>
    </row>
    <row r="27" spans="1:4">
      <c r="A27" s="4" t="s">
        <v>110</v>
      </c>
      <c r="B27" s="5" t="n">
        <v>-57683</v>
      </c>
      <c r="C27" s="5" t="n">
        <v>-71209</v>
      </c>
      <c r="D27" s="5" t="n">
        <v>-606332</v>
      </c>
    </row>
    <row r="28" spans="1:4">
      <c r="A28" s="4" t="s">
        <v>111</v>
      </c>
      <c r="B28" s="5" t="n">
        <v>-57678</v>
      </c>
      <c r="C28" s="5" t="n">
        <v>-71194</v>
      </c>
      <c r="D28" s="5" t="n">
        <v>-626948</v>
      </c>
    </row>
    <row r="29" spans="1:4">
      <c r="A29" s="4" t="s">
        <v>112</v>
      </c>
      <c r="B29" s="6" t="n">
        <v>117848</v>
      </c>
      <c r="C29" s="6" t="n">
        <v>-135624</v>
      </c>
      <c r="D29" s="6" t="n">
        <v>-1037361</v>
      </c>
    </row>
    <row r="30" spans="1:4">
      <c r="A30" s="3" t="s">
        <v>113</v>
      </c>
    </row>
    <row r="31" spans="1:4">
      <c r="A31" s="4" t="s">
        <v>114</v>
      </c>
      <c r="B31" s="8" t="n">
        <v>2.31</v>
      </c>
      <c r="C31" s="8" t="n">
        <v>-2.71</v>
      </c>
      <c r="D31" s="8" t="n">
        <v>-21.12</v>
      </c>
    </row>
    <row r="32" spans="1:4">
      <c r="A32" s="4" t="s">
        <v>115</v>
      </c>
      <c r="B32" s="8" t="n">
        <v>2.28</v>
      </c>
      <c r="C32" s="8" t="n">
        <v>-2.71</v>
      </c>
      <c r="D32" s="8" t="n">
        <v>-2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33</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2</v>
      </c>
    </row>
    <row r="3" spans="1:2">
      <c r="A3" s="3" t="s">
        <v>236</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39</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row r="9" spans="1:2">
      <c r="A9" s="4" t="s">
        <v>373</v>
      </c>
      <c r="B9" s="4" t="s">
        <v>3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5</v>
      </c>
      <c r="B1" s="2" t="s">
        <v>1</v>
      </c>
    </row>
    <row r="2" spans="1:4">
      <c r="B2" s="2" t="s">
        <v>2</v>
      </c>
      <c r="C2" s="2" t="s">
        <v>34</v>
      </c>
      <c r="D2" s="2" t="s">
        <v>89</v>
      </c>
    </row>
    <row r="3" spans="1:4">
      <c r="A3" s="4" t="s">
        <v>376</v>
      </c>
    </row>
    <row r="4" spans="1:4">
      <c r="A4" s="3" t="s">
        <v>377</v>
      </c>
    </row>
    <row r="5" spans="1:4">
      <c r="A5" s="4" t="s">
        <v>378</v>
      </c>
      <c r="B5" s="4" t="s">
        <v>379</v>
      </c>
      <c r="C5" s="4" t="s">
        <v>380</v>
      </c>
      <c r="D5" s="4" t="s">
        <v>381</v>
      </c>
    </row>
    <row r="6" spans="1:4">
      <c r="A6" s="4" t="s">
        <v>382</v>
      </c>
    </row>
    <row r="7" spans="1:4">
      <c r="A7" s="3" t="s">
        <v>377</v>
      </c>
    </row>
    <row r="8" spans="1:4">
      <c r="A8" s="4" t="s">
        <v>378</v>
      </c>
      <c r="B8" s="4" t="s">
        <v>383</v>
      </c>
      <c r="C8" s="4" t="s">
        <v>384</v>
      </c>
      <c r="D8" s="4" t="s">
        <v>385</v>
      </c>
    </row>
    <row r="9" spans="1:4">
      <c r="A9" s="4" t="s">
        <v>386</v>
      </c>
    </row>
    <row r="10" spans="1:4">
      <c r="A10" s="3" t="s">
        <v>377</v>
      </c>
    </row>
    <row r="11" spans="1:4">
      <c r="A11" s="4" t="s">
        <v>378</v>
      </c>
      <c r="B11" s="4" t="s">
        <v>387</v>
      </c>
      <c r="C11" s="4" t="s">
        <v>388</v>
      </c>
      <c r="D11" s="4" t="s">
        <v>389</v>
      </c>
    </row>
    <row r="12" spans="1:4">
      <c r="A12" s="4" t="s">
        <v>390</v>
      </c>
    </row>
    <row r="13" spans="1:4">
      <c r="A13" s="3" t="s">
        <v>377</v>
      </c>
    </row>
    <row r="14" spans="1:4">
      <c r="A14" s="4" t="s">
        <v>378</v>
      </c>
      <c r="B14" s="4" t="s">
        <v>391</v>
      </c>
      <c r="C14" s="4" t="s">
        <v>392</v>
      </c>
      <c r="D14" s="4" t="s">
        <v>391</v>
      </c>
    </row>
    <row r="15" spans="1:4">
      <c r="A15" s="4" t="s">
        <v>393</v>
      </c>
    </row>
    <row r="16" spans="1:4">
      <c r="A16" s="3" t="s">
        <v>377</v>
      </c>
    </row>
    <row r="17" spans="1:4">
      <c r="A17" s="4" t="s">
        <v>378</v>
      </c>
      <c r="B17" s="4" t="s">
        <v>394</v>
      </c>
      <c r="C17" s="4" t="s">
        <v>395</v>
      </c>
      <c r="D17" s="4" t="s">
        <v>396</v>
      </c>
    </row>
    <row r="18" spans="1:4">
      <c r="A18" s="4" t="s">
        <v>397</v>
      </c>
    </row>
    <row r="19" spans="1:4">
      <c r="A19" s="3" t="s">
        <v>377</v>
      </c>
    </row>
    <row r="20" spans="1:4">
      <c r="A20" s="4" t="s">
        <v>378</v>
      </c>
      <c r="B20" s="4" t="s">
        <v>383</v>
      </c>
      <c r="C20" s="4" t="s">
        <v>379</v>
      </c>
      <c r="D20" s="4" t="s">
        <v>398</v>
      </c>
    </row>
    <row r="21" spans="1:4">
      <c r="A21" s="4" t="s">
        <v>399</v>
      </c>
    </row>
    <row r="22" spans="1:4">
      <c r="A22" s="3" t="s">
        <v>377</v>
      </c>
    </row>
    <row r="23" spans="1:4">
      <c r="A23" s="4" t="s">
        <v>378</v>
      </c>
      <c r="B23" s="4" t="s">
        <v>400</v>
      </c>
      <c r="C23" s="4" t="s">
        <v>384</v>
      </c>
      <c r="D23" s="4" t="s">
        <v>383</v>
      </c>
    </row>
    <row r="24" spans="1:4">
      <c r="A24" s="4" t="s">
        <v>401</v>
      </c>
    </row>
    <row r="25" spans="1:4">
      <c r="A25" s="3" t="s">
        <v>377</v>
      </c>
    </row>
    <row r="26" spans="1:4">
      <c r="A26" s="4" t="s">
        <v>378</v>
      </c>
      <c r="B26" s="4" t="s">
        <v>402</v>
      </c>
      <c r="C26" s="4" t="s">
        <v>379</v>
      </c>
      <c r="D26" s="4" t="s">
        <v>392</v>
      </c>
    </row>
    <row r="27" spans="1:4">
      <c r="A27" s="4" t="s">
        <v>403</v>
      </c>
    </row>
    <row r="28" spans="1:4">
      <c r="A28" s="3" t="s">
        <v>377</v>
      </c>
    </row>
    <row r="29" spans="1:4">
      <c r="A29" s="4" t="s">
        <v>378</v>
      </c>
      <c r="B29" s="4" t="s">
        <v>404</v>
      </c>
      <c r="C29" s="4" t="s">
        <v>383</v>
      </c>
      <c r="D29" s="4" t="s">
        <v>40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408</v>
      </c>
    </row>
    <row r="3" spans="1:2">
      <c r="A3" s="4" t="s">
        <v>409</v>
      </c>
      <c r="B3" s="7" t="n">
        <v>-7.1</v>
      </c>
    </row>
    <row r="4" spans="1:2">
      <c r="A4" s="4" t="s">
        <v>410</v>
      </c>
    </row>
    <row r="5" spans="1:2">
      <c r="A5" s="3" t="s">
        <v>408</v>
      </c>
    </row>
    <row r="6" spans="1:2">
      <c r="A6" s="4" t="s">
        <v>409</v>
      </c>
      <c r="B6" s="9" t="n">
        <v>0.7</v>
      </c>
    </row>
    <row r="7" spans="1:2">
      <c r="A7" s="4" t="s">
        <v>411</v>
      </c>
    </row>
    <row r="8" spans="1:2">
      <c r="A8" s="3" t="s">
        <v>408</v>
      </c>
    </row>
    <row r="9" spans="1:2">
      <c r="A9" s="4" t="s">
        <v>409</v>
      </c>
      <c r="B9" s="9" t="n">
        <v>-2.5</v>
      </c>
    </row>
    <row r="10" spans="1:2">
      <c r="A10" s="4" t="s">
        <v>412</v>
      </c>
    </row>
    <row r="11" spans="1:2">
      <c r="A11" s="3" t="s">
        <v>408</v>
      </c>
    </row>
    <row r="12" spans="1:2">
      <c r="A12" s="4" t="s">
        <v>409</v>
      </c>
      <c r="B12" s="7" t="n">
        <v>-5.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3</v>
      </c>
      <c r="B1" s="2" t="s">
        <v>1</v>
      </c>
    </row>
    <row r="2" spans="1:4">
      <c r="B2" s="2" t="s">
        <v>2</v>
      </c>
      <c r="C2" s="2" t="s">
        <v>34</v>
      </c>
      <c r="D2" s="2" t="s">
        <v>89</v>
      </c>
    </row>
    <row r="3" spans="1:4">
      <c r="A3" s="3" t="s">
        <v>414</v>
      </c>
    </row>
    <row r="4" spans="1:4">
      <c r="A4" s="4" t="s">
        <v>176</v>
      </c>
      <c r="B4" s="6" t="n">
        <v>27218</v>
      </c>
      <c r="C4" s="6" t="n">
        <v>-129101</v>
      </c>
      <c r="D4" s="6" t="n">
        <v>102620</v>
      </c>
    </row>
    <row r="5" spans="1:4">
      <c r="A5" s="4" t="s">
        <v>177</v>
      </c>
      <c r="B5" s="5" t="n">
        <v>-192</v>
      </c>
      <c r="C5" s="5" t="n">
        <v>58</v>
      </c>
      <c r="D5" s="5" t="n">
        <v>-214</v>
      </c>
    </row>
    <row r="6" spans="1:4">
      <c r="A6" s="3" t="s">
        <v>158</v>
      </c>
    </row>
    <row r="7" spans="1:4">
      <c r="A7" s="4" t="s">
        <v>60</v>
      </c>
      <c r="B7" s="5" t="n">
        <v>8192</v>
      </c>
      <c r="C7" s="5" t="n">
        <v>27400</v>
      </c>
      <c r="D7" s="5" t="n">
        <v>-20306</v>
      </c>
    </row>
    <row r="8" spans="1:4">
      <c r="A8" s="4" t="s">
        <v>163</v>
      </c>
      <c r="B8" s="5" t="n">
        <v>265956</v>
      </c>
      <c r="C8" s="5" t="n">
        <v>240130</v>
      </c>
      <c r="D8" s="5" t="n">
        <v>446944</v>
      </c>
    </row>
    <row r="9" spans="1:4">
      <c r="A9" s="3" t="s">
        <v>164</v>
      </c>
    </row>
    <row r="10" spans="1:4">
      <c r="A10" s="4" t="s">
        <v>165</v>
      </c>
      <c r="B10" s="5" t="n">
        <v>-255553</v>
      </c>
      <c r="C10" s="5" t="n">
        <v>-186149</v>
      </c>
      <c r="D10" s="5" t="n">
        <v>-561453</v>
      </c>
    </row>
    <row r="11" spans="1:4">
      <c r="A11" s="4" t="s">
        <v>168</v>
      </c>
      <c r="B11" s="5" t="n">
        <v>-293366</v>
      </c>
      <c r="C11" s="5" t="n">
        <v>-110971</v>
      </c>
      <c r="D11" s="5" t="n">
        <v>-549778</v>
      </c>
    </row>
    <row r="12" spans="1:4">
      <c r="A12" s="3" t="s">
        <v>180</v>
      </c>
    </row>
    <row r="13" spans="1:4">
      <c r="A13" s="4" t="s">
        <v>182</v>
      </c>
      <c r="B13" s="5" t="n">
        <v>-20574</v>
      </c>
      <c r="C13" s="6" t="n">
        <v>21190</v>
      </c>
      <c r="D13" s="6" t="n">
        <v>105157</v>
      </c>
    </row>
    <row r="14" spans="1:4">
      <c r="A14" s="4" t="s">
        <v>415</v>
      </c>
    </row>
    <row r="15" spans="1:4">
      <c r="A15" s="3" t="s">
        <v>158</v>
      </c>
    </row>
    <row r="16" spans="1:4">
      <c r="A16" s="4" t="s">
        <v>60</v>
      </c>
      <c r="B16" s="5" t="n">
        <v>21824</v>
      </c>
    </row>
    <row r="17" spans="1:4">
      <c r="A17" s="4" t="s">
        <v>163</v>
      </c>
      <c r="B17" s="5" t="n">
        <v>279588</v>
      </c>
    </row>
    <row r="18" spans="1:4">
      <c r="A18" s="3" t="s">
        <v>164</v>
      </c>
    </row>
    <row r="19" spans="1:4">
      <c r="A19" s="4" t="s">
        <v>165</v>
      </c>
      <c r="B19" s="5" t="n">
        <v>-269185</v>
      </c>
    </row>
    <row r="20" spans="1:4">
      <c r="A20" s="4" t="s">
        <v>168</v>
      </c>
      <c r="B20" s="5" t="n">
        <v>-306998</v>
      </c>
    </row>
    <row r="21" spans="1:4">
      <c r="A21" s="3" t="s">
        <v>180</v>
      </c>
    </row>
    <row r="22" spans="1:4">
      <c r="A22" s="4" t="s">
        <v>182</v>
      </c>
      <c r="B22" s="5" t="n">
        <v>-6942</v>
      </c>
    </row>
    <row r="23" spans="1:4">
      <c r="A23" s="4" t="s">
        <v>416</v>
      </c>
    </row>
    <row r="24" spans="1:4">
      <c r="A24" s="3" t="s">
        <v>414</v>
      </c>
    </row>
    <row r="25" spans="1:4">
      <c r="A25" s="4" t="s">
        <v>176</v>
      </c>
      <c r="B25" s="5" t="n">
        <v>0</v>
      </c>
    </row>
    <row r="26" spans="1:4">
      <c r="A26" s="4" t="s">
        <v>177</v>
      </c>
      <c r="B26" s="5" t="n">
        <v>0</v>
      </c>
    </row>
    <row r="27" spans="1:4">
      <c r="A27" s="3" t="s">
        <v>158</v>
      </c>
    </row>
    <row r="28" spans="1:4">
      <c r="A28" s="4" t="s">
        <v>60</v>
      </c>
      <c r="B28" s="5" t="n">
        <v>-13632</v>
      </c>
    </row>
    <row r="29" spans="1:4">
      <c r="A29" s="4" t="s">
        <v>163</v>
      </c>
      <c r="B29" s="5" t="n">
        <v>-13632</v>
      </c>
    </row>
    <row r="30" spans="1:4">
      <c r="A30" s="3" t="s">
        <v>164</v>
      </c>
    </row>
    <row r="31" spans="1:4">
      <c r="A31" s="4" t="s">
        <v>165</v>
      </c>
      <c r="B31" s="5" t="n">
        <v>13632</v>
      </c>
    </row>
    <row r="32" spans="1:4">
      <c r="A32" s="4" t="s">
        <v>168</v>
      </c>
      <c r="B32" s="5" t="n">
        <v>13632</v>
      </c>
    </row>
    <row r="33" spans="1:4">
      <c r="A33" s="3" t="s">
        <v>180</v>
      </c>
    </row>
    <row r="34" spans="1:4">
      <c r="A34" s="4" t="s">
        <v>182</v>
      </c>
      <c r="B34" s="6" t="n">
        <v>-1363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73"/>
    <col customWidth="1" max="2" min="2" width="80"/>
    <col customWidth="1" max="3" min="3" width="40"/>
    <col customWidth="1" max="4" min="4" width="24"/>
    <col customWidth="1" max="5" min="5" width="4"/>
    <col customWidth="1" max="6" min="6" width="31"/>
    <col customWidth="1" max="7" min="7" width="4"/>
  </cols>
  <sheetData>
    <row r="1" spans="1:7">
      <c r="A1" s="1" t="s">
        <v>417</v>
      </c>
      <c r="C1" s="2" t="s">
        <v>1</v>
      </c>
    </row>
    <row r="2" spans="1:7">
      <c r="C2" s="2" t="s">
        <v>418</v>
      </c>
      <c r="D2" s="2" t="s">
        <v>419</v>
      </c>
      <c r="F2" s="2" t="s">
        <v>420</v>
      </c>
    </row>
    <row r="3" spans="1:7">
      <c r="A3" s="3" t="s">
        <v>421</v>
      </c>
    </row>
    <row r="4" spans="1:7">
      <c r="A4" s="4" t="s">
        <v>422</v>
      </c>
      <c r="C4" s="5" t="n">
        <v>9</v>
      </c>
    </row>
    <row r="5" spans="1:7">
      <c r="A5" s="4" t="s">
        <v>423</v>
      </c>
      <c r="C5" s="5" t="n">
        <v>8</v>
      </c>
    </row>
    <row r="6" spans="1:7">
      <c r="A6" s="4" t="s">
        <v>424</v>
      </c>
      <c r="C6" s="5" t="n">
        <v>1</v>
      </c>
    </row>
    <row r="7" spans="1:7">
      <c r="A7" s="4" t="s">
        <v>425</v>
      </c>
      <c r="C7" s="6" t="n">
        <v>12400000</v>
      </c>
      <c r="D7" s="6" t="n">
        <v>17300000</v>
      </c>
    </row>
    <row r="8" spans="1:7">
      <c r="A8" s="4" t="s">
        <v>426</v>
      </c>
      <c r="C8" s="5" t="n">
        <v>11400000</v>
      </c>
      <c r="D8" s="5" t="n">
        <v>8300000</v>
      </c>
    </row>
    <row r="9" spans="1:7">
      <c r="A9" s="4" t="s">
        <v>427</v>
      </c>
      <c r="C9" s="5" t="n">
        <v>15900000</v>
      </c>
      <c r="D9" s="5" t="n">
        <v>15300000</v>
      </c>
      <c r="F9" s="6" t="n">
        <v>21700000</v>
      </c>
    </row>
    <row r="10" spans="1:7">
      <c r="A10" s="4" t="s">
        <v>428</v>
      </c>
      <c r="C10" s="5" t="n">
        <v>0</v>
      </c>
      <c r="D10" s="5" t="n">
        <v>0</v>
      </c>
      <c r="F10" s="5" t="n">
        <v>0</v>
      </c>
    </row>
    <row r="11" spans="1:7">
      <c r="A11" s="4" t="s">
        <v>429</v>
      </c>
      <c r="C11" s="6" t="n">
        <v>0</v>
      </c>
      <c r="D11" s="5" t="n">
        <v>0</v>
      </c>
      <c r="F11" s="5" t="n">
        <v>0</v>
      </c>
    </row>
    <row r="12" spans="1:7">
      <c r="A12" s="4" t="s">
        <v>430</v>
      </c>
      <c r="C12" s="4" t="s">
        <v>431</v>
      </c>
    </row>
    <row r="13" spans="1:7">
      <c r="A13" s="4" t="s">
        <v>432</v>
      </c>
      <c r="C13" s="6" t="n">
        <v>700000</v>
      </c>
    </row>
    <row r="14" spans="1:7">
      <c r="A14" s="4" t="s">
        <v>433</v>
      </c>
      <c r="C14" s="5" t="n">
        <v>14800000</v>
      </c>
      <c r="D14" s="5" t="n">
        <v>15400000</v>
      </c>
      <c r="F14" s="5" t="n">
        <v>19200000</v>
      </c>
    </row>
    <row r="15" spans="1:7">
      <c r="A15" s="4" t="s">
        <v>434</v>
      </c>
      <c r="C15" s="5" t="n">
        <v>6</v>
      </c>
      <c r="D15" s="10" t="n">
        <v>6.24</v>
      </c>
      <c r="F15" s="10" t="n">
        <v>12.3</v>
      </c>
    </row>
    <row r="16" spans="1:7">
      <c r="A16" s="4" t="s">
        <v>45</v>
      </c>
      <c r="C16" s="6" t="n">
        <v>296764000</v>
      </c>
      <c r="D16" s="5" t="n">
        <v>314867000</v>
      </c>
      <c r="F16" s="5" t="n">
        <v>337099000</v>
      </c>
    </row>
    <row r="17" spans="1:7">
      <c r="A17" s="4" t="s">
        <v>435</v>
      </c>
      <c r="C17" s="4" t="s">
        <v>379</v>
      </c>
    </row>
    <row r="18" spans="1:7">
      <c r="A18" s="4" t="s">
        <v>436</v>
      </c>
      <c r="C18" s="6" t="n">
        <v>10500000</v>
      </c>
      <c r="D18" s="5" t="n">
        <v>7600000</v>
      </c>
      <c r="F18" s="5" t="n">
        <v>114400000</v>
      </c>
    </row>
    <row r="19" spans="1:7">
      <c r="A19" s="4" t="s">
        <v>437</v>
      </c>
      <c r="C19" s="5" t="n">
        <v>13400000</v>
      </c>
      <c r="D19" s="5" t="n">
        <v>0</v>
      </c>
      <c r="F19" s="5" t="n">
        <v>22100000</v>
      </c>
    </row>
    <row r="20" spans="1:7">
      <c r="A20" s="4" t="s">
        <v>438</v>
      </c>
      <c r="C20" s="5" t="n">
        <v>11800000</v>
      </c>
      <c r="D20" s="5" t="n">
        <v>0</v>
      </c>
      <c r="F20" s="5" t="n">
        <v>18300000</v>
      </c>
    </row>
    <row r="21" spans="1:7">
      <c r="A21" s="4" t="s">
        <v>439</v>
      </c>
      <c r="C21" s="6" t="n">
        <v>1600000</v>
      </c>
      <c r="D21" s="6" t="n">
        <v>0</v>
      </c>
      <c r="F21" s="5" t="n">
        <v>3800000</v>
      </c>
    </row>
    <row r="22" spans="1:7">
      <c r="A22" s="4" t="s">
        <v>440</v>
      </c>
      <c r="C22" s="5" t="n">
        <v>13</v>
      </c>
    </row>
    <row r="23" spans="1:7">
      <c r="A23" s="4" t="s">
        <v>441</v>
      </c>
      <c r="D23" s="4" t="s">
        <v>442</v>
      </c>
    </row>
    <row r="24" spans="1:7">
      <c r="A24" s="4" t="s">
        <v>443</v>
      </c>
      <c r="B24" s="4" t="s">
        <v>444</v>
      </c>
      <c r="C24" s="6" t="n">
        <v>-81307000</v>
      </c>
      <c r="D24" s="6" t="n">
        <v>0</v>
      </c>
      <c r="F24" s="5" t="n">
        <v>0</v>
      </c>
    </row>
    <row r="25" spans="1:7">
      <c r="A25" s="4" t="s">
        <v>445</v>
      </c>
      <c r="C25" s="5" t="n">
        <v>-3283000</v>
      </c>
      <c r="D25" s="5" t="n">
        <v>-3789000</v>
      </c>
    </row>
    <row r="26" spans="1:7">
      <c r="A26" s="4" t="s">
        <v>176</v>
      </c>
      <c r="C26" s="5" t="n">
        <v>27218000</v>
      </c>
      <c r="D26" s="5" t="n">
        <v>-129101000</v>
      </c>
      <c r="F26" s="5" t="n">
        <v>102620000</v>
      </c>
    </row>
    <row r="27" spans="1:7">
      <c r="A27" s="4" t="s">
        <v>177</v>
      </c>
      <c r="C27" s="6" t="n">
        <v>-192000</v>
      </c>
      <c r="D27" s="6" t="n">
        <v>58000</v>
      </c>
      <c r="F27" s="6" t="n">
        <v>-214000</v>
      </c>
    </row>
    <row r="28" spans="1:7">
      <c r="A28" s="4" t="s">
        <v>446</v>
      </c>
    </row>
    <row r="29" spans="1:7">
      <c r="A29" s="3" t="s">
        <v>421</v>
      </c>
    </row>
    <row r="30" spans="1:7">
      <c r="A30" s="4" t="s">
        <v>447</v>
      </c>
      <c r="C30" s="4" t="s">
        <v>448</v>
      </c>
    </row>
    <row r="31" spans="1:7">
      <c r="A31" s="4" t="s">
        <v>449</v>
      </c>
      <c r="C31" s="4" t="s">
        <v>450</v>
      </c>
    </row>
    <row r="32" spans="1:7">
      <c r="A32" s="4" t="s">
        <v>451</v>
      </c>
      <c r="C32" s="6" t="n">
        <v>0</v>
      </c>
    </row>
    <row r="33" spans="1:7">
      <c r="A33" s="4" t="s">
        <v>452</v>
      </c>
    </row>
    <row r="34" spans="1:7">
      <c r="A34" s="3" t="s">
        <v>421</v>
      </c>
    </row>
    <row r="35" spans="1:7">
      <c r="A35" s="4" t="s">
        <v>447</v>
      </c>
      <c r="C35" s="4" t="s">
        <v>453</v>
      </c>
    </row>
    <row r="36" spans="1:7">
      <c r="A36" s="4" t="s">
        <v>449</v>
      </c>
      <c r="C36" s="4" t="s">
        <v>454</v>
      </c>
    </row>
    <row r="37" spans="1:7">
      <c r="A37" s="4" t="s">
        <v>451</v>
      </c>
      <c r="C37" s="6" t="n">
        <v>1000000</v>
      </c>
    </row>
    <row r="38" spans="1:7">
      <c r="A38" s="4" t="s">
        <v>455</v>
      </c>
    </row>
    <row r="39" spans="1:7">
      <c r="A39" s="3" t="s">
        <v>421</v>
      </c>
    </row>
    <row r="40" spans="1:7">
      <c r="A40" s="4" t="s">
        <v>456</v>
      </c>
      <c r="C40" s="5" t="n">
        <v>3700</v>
      </c>
    </row>
    <row r="41" spans="1:7">
      <c r="A41" s="4" t="s">
        <v>457</v>
      </c>
    </row>
    <row r="42" spans="1:7">
      <c r="A42" s="3" t="s">
        <v>421</v>
      </c>
    </row>
    <row r="43" spans="1:7">
      <c r="A43" s="4" t="s">
        <v>456</v>
      </c>
      <c r="C43" s="5" t="n">
        <v>3800</v>
      </c>
    </row>
    <row r="44" spans="1:7">
      <c r="A44" s="4" t="s">
        <v>273</v>
      </c>
    </row>
    <row r="45" spans="1:7">
      <c r="A45" s="3" t="s">
        <v>421</v>
      </c>
    </row>
    <row r="46" spans="1:7">
      <c r="A46" s="4" t="s">
        <v>159</v>
      </c>
      <c r="C46" s="6" t="n">
        <v>2400000</v>
      </c>
    </row>
    <row r="47" spans="1:7">
      <c r="A47" s="4" t="s">
        <v>458</v>
      </c>
    </row>
    <row r="48" spans="1:7">
      <c r="A48" s="3" t="s">
        <v>421</v>
      </c>
    </row>
    <row r="49" spans="1:7">
      <c r="A49" s="4" t="s">
        <v>459</v>
      </c>
      <c r="C49" s="4" t="s">
        <v>460</v>
      </c>
    </row>
    <row r="50" spans="1:7">
      <c r="A50" s="4" t="s">
        <v>461</v>
      </c>
      <c r="C50" s="5" t="n">
        <v>0</v>
      </c>
      <c r="D50" s="5" t="n">
        <v>1</v>
      </c>
      <c r="F50" s="5" t="n">
        <v>31</v>
      </c>
    </row>
    <row r="51" spans="1:7">
      <c r="A51" s="4" t="s">
        <v>462</v>
      </c>
      <c r="C51" s="6" t="n">
        <v>0</v>
      </c>
      <c r="D51" s="6" t="n">
        <v>0</v>
      </c>
      <c r="F51" s="6" t="n">
        <v>8300000</v>
      </c>
    </row>
    <row r="52" spans="1:7">
      <c r="A52" s="4" t="s">
        <v>463</v>
      </c>
      <c r="D52" s="5" t="n">
        <v>1700000</v>
      </c>
      <c r="F52" s="5" t="n">
        <v>11300000</v>
      </c>
    </row>
    <row r="53" spans="1:7">
      <c r="A53" s="4" t="s">
        <v>464</v>
      </c>
      <c r="D53" s="5" t="n">
        <v>1600000</v>
      </c>
      <c r="F53" s="5" t="n">
        <v>-7300000</v>
      </c>
    </row>
    <row r="54" spans="1:7">
      <c r="A54" s="4" t="s">
        <v>465</v>
      </c>
    </row>
    <row r="55" spans="1:7">
      <c r="A55" s="3" t="s">
        <v>421</v>
      </c>
    </row>
    <row r="56" spans="1:7">
      <c r="A56" s="4" t="s">
        <v>466</v>
      </c>
      <c r="C56" s="4" t="s">
        <v>467</v>
      </c>
    </row>
    <row r="57" spans="1:7">
      <c r="A57" s="4" t="s">
        <v>468</v>
      </c>
    </row>
    <row r="58" spans="1:7">
      <c r="A58" s="3" t="s">
        <v>421</v>
      </c>
    </row>
    <row r="59" spans="1:7">
      <c r="A59" s="4" t="s">
        <v>466</v>
      </c>
      <c r="C59" s="4" t="s">
        <v>469</v>
      </c>
    </row>
    <row r="60" spans="1:7">
      <c r="A60" s="4" t="s">
        <v>470</v>
      </c>
    </row>
    <row r="61" spans="1:7">
      <c r="A61" s="3" t="s">
        <v>421</v>
      </c>
    </row>
    <row r="62" spans="1:7">
      <c r="A62" s="4" t="s">
        <v>466</v>
      </c>
      <c r="C62" s="4" t="s">
        <v>471</v>
      </c>
    </row>
    <row r="63" spans="1:7">
      <c r="A63" s="4" t="s">
        <v>472</v>
      </c>
    </row>
    <row r="64" spans="1:7">
      <c r="A64" s="3" t="s">
        <v>421</v>
      </c>
    </row>
    <row r="65" spans="1:7">
      <c r="A65" s="4" t="s">
        <v>466</v>
      </c>
      <c r="C65" s="4" t="s">
        <v>467</v>
      </c>
    </row>
    <row r="66" spans="1:7">
      <c r="A66" s="4" t="s">
        <v>473</v>
      </c>
    </row>
    <row r="67" spans="1:7">
      <c r="A67" s="3" t="s">
        <v>421</v>
      </c>
    </row>
    <row r="68" spans="1:7">
      <c r="A68" s="4" t="s">
        <v>474</v>
      </c>
      <c r="C68" s="6" t="n">
        <v>0</v>
      </c>
      <c r="D68" s="5" t="n">
        <v>0</v>
      </c>
      <c r="F68" s="6" t="n">
        <v>27000000</v>
      </c>
    </row>
    <row r="69" spans="1:7">
      <c r="A69" s="4" t="s">
        <v>475</v>
      </c>
      <c r="F69" s="5" t="n">
        <v>3</v>
      </c>
    </row>
    <row r="70" spans="1:7">
      <c r="A70" s="4" t="s">
        <v>476</v>
      </c>
    </row>
    <row r="71" spans="1:7">
      <c r="A71" s="3" t="s">
        <v>421</v>
      </c>
    </row>
    <row r="72" spans="1:7">
      <c r="A72" s="4" t="s">
        <v>477</v>
      </c>
      <c r="C72" s="5" t="n">
        <v>0</v>
      </c>
      <c r="D72" s="5" t="n">
        <v>161563000</v>
      </c>
      <c r="F72" s="6" t="n">
        <v>1599348000</v>
      </c>
    </row>
    <row r="73" spans="1:7">
      <c r="A73" s="4" t="s">
        <v>478</v>
      </c>
      <c r="C73" s="6" t="n">
        <v>0</v>
      </c>
      <c r="D73" s="5" t="n">
        <v>100600000</v>
      </c>
      <c r="F73" s="5" t="n">
        <v>1000000000</v>
      </c>
    </row>
    <row r="74" spans="1:7">
      <c r="A74" s="4" t="s">
        <v>476</v>
      </c>
    </row>
    <row r="75" spans="1:7">
      <c r="A75" s="3" t="s">
        <v>421</v>
      </c>
    </row>
    <row r="76" spans="1:7">
      <c r="A76" s="4" t="s">
        <v>477</v>
      </c>
      <c r="D76" s="5" t="n">
        <v>161563000</v>
      </c>
      <c r="E76" s="4" t="s">
        <v>479</v>
      </c>
      <c r="F76" s="6" t="n">
        <v>1599348000</v>
      </c>
      <c r="G76" s="4" t="s">
        <v>480</v>
      </c>
    </row>
    <row r="77" spans="1:7">
      <c r="A77" s="4" t="s">
        <v>478</v>
      </c>
      <c r="D77" s="6" t="n">
        <v>100600000</v>
      </c>
    </row>
    <row r="78" spans="1:7">
      <c r="A78" s="4" t="s">
        <v>481</v>
      </c>
    </row>
    <row r="79" spans="1:7">
      <c r="A79" s="3" t="s">
        <v>421</v>
      </c>
    </row>
    <row r="80" spans="1:7">
      <c r="A80" s="4" t="s">
        <v>441</v>
      </c>
      <c r="C80" s="4" t="s">
        <v>482</v>
      </c>
    </row>
    <row r="81" spans="1:7"/>
    <row r="82" spans="1:7">
      <c r="A82" s="4" t="s">
        <v>444</v>
      </c>
      <c r="B82" s="4" t="s">
        <v>483</v>
      </c>
    </row>
    <row r="83" spans="1:7">
      <c r="A83" s="4" t="s">
        <v>479</v>
      </c>
      <c r="B83" s="4" t="s">
        <v>484</v>
      </c>
    </row>
    <row r="84" spans="1:7">
      <c r="A84" s="4" t="s">
        <v>480</v>
      </c>
      <c r="B84" s="4" t="s">
        <v>485</v>
      </c>
    </row>
  </sheetData>
  <mergeCells count="8">
    <mergeCell ref="A1:B2"/>
    <mergeCell ref="C1:G1"/>
    <mergeCell ref="D2:E2"/>
    <mergeCell ref="F2:G2"/>
    <mergeCell ref="A81:F81"/>
    <mergeCell ref="B82:F82"/>
    <mergeCell ref="B83:F83"/>
    <mergeCell ref="B84:F84"/>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86</v>
      </c>
      <c r="C1" s="2" t="s">
        <v>487</v>
      </c>
      <c r="D1" s="2" t="s">
        <v>2</v>
      </c>
      <c r="E1" s="2" t="s">
        <v>34</v>
      </c>
      <c r="F1" s="2" t="s">
        <v>89</v>
      </c>
    </row>
    <row r="2" spans="1:6">
      <c r="A2" s="3" t="s">
        <v>488</v>
      </c>
    </row>
    <row r="3" spans="1:6">
      <c r="A3" s="4" t="s">
        <v>489</v>
      </c>
      <c r="D3" s="6" t="n">
        <v>5712813</v>
      </c>
      <c r="E3" s="6" t="n">
        <v>5446305</v>
      </c>
      <c r="F3" s="6" t="n">
        <v>5401618</v>
      </c>
    </row>
    <row r="4" spans="1:6">
      <c r="A4" s="4" t="s">
        <v>45</v>
      </c>
      <c r="D4" s="5" t="n">
        <v>296764</v>
      </c>
      <c r="E4" s="5" t="n">
        <v>314867</v>
      </c>
      <c r="F4" s="5" t="n">
        <v>337099</v>
      </c>
    </row>
    <row r="5" spans="1:6">
      <c r="A5" s="4" t="s">
        <v>490</v>
      </c>
      <c r="D5" s="6" t="n">
        <v>-69444</v>
      </c>
      <c r="E5" s="6" t="n">
        <v>-70170</v>
      </c>
      <c r="F5" s="6" t="n">
        <v>-98297</v>
      </c>
    </row>
    <row r="6" spans="1:6">
      <c r="A6" s="4" t="s">
        <v>491</v>
      </c>
    </row>
    <row r="7" spans="1:6">
      <c r="A7" s="3" t="s">
        <v>488</v>
      </c>
    </row>
    <row r="8" spans="1:6">
      <c r="A8" s="4" t="s">
        <v>492</v>
      </c>
      <c r="C8" s="6" t="n">
        <v>54332</v>
      </c>
    </row>
    <row r="9" spans="1:6">
      <c r="A9" s="4" t="s">
        <v>489</v>
      </c>
      <c r="C9" s="5" t="n">
        <v>43745</v>
      </c>
    </row>
    <row r="10" spans="1:6">
      <c r="A10" s="4" t="s">
        <v>45</v>
      </c>
      <c r="C10" s="5" t="n">
        <v>8650</v>
      </c>
    </row>
    <row r="11" spans="1:6">
      <c r="A11" s="4" t="s">
        <v>493</v>
      </c>
      <c r="B11" s="4" t="s">
        <v>444</v>
      </c>
      <c r="C11" s="5" t="n">
        <v>52395</v>
      </c>
    </row>
    <row r="12" spans="1:6">
      <c r="A12" s="4" t="s">
        <v>494</v>
      </c>
      <c r="C12" s="5" t="n">
        <v>2340</v>
      </c>
    </row>
    <row r="13" spans="1:6">
      <c r="A13" s="4" t="s">
        <v>490</v>
      </c>
      <c r="C13" s="5" t="n">
        <v>-403</v>
      </c>
    </row>
    <row r="14" spans="1:6">
      <c r="A14" s="4" t="s">
        <v>495</v>
      </c>
      <c r="C14" s="6" t="n">
        <v>54332</v>
      </c>
    </row>
    <row r="15" spans="1:6"/>
    <row r="16" spans="1:6">
      <c r="A16" s="4" t="s">
        <v>444</v>
      </c>
      <c r="B16" s="4" t="s">
        <v>496</v>
      </c>
    </row>
  </sheetData>
  <mergeCells count="3">
    <mergeCell ref="A1:B1"/>
    <mergeCell ref="A15:E15"/>
    <mergeCell ref="B16:E1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0"/>
    <col customWidth="1" max="2" min="2" width="31"/>
    <col customWidth="1" max="3" min="3" width="28"/>
    <col customWidth="1" max="4" min="4" width="28"/>
    <col customWidth="1" max="5" min="5" width="28"/>
    <col customWidth="1" max="6" min="6" width="18"/>
  </cols>
  <sheetData>
    <row r="1" spans="1:6">
      <c r="A1" s="1" t="s">
        <v>497</v>
      </c>
      <c r="B1" s="2" t="s">
        <v>498</v>
      </c>
      <c r="C1" s="2" t="s">
        <v>499</v>
      </c>
      <c r="D1" s="2" t="s">
        <v>500</v>
      </c>
      <c r="E1" s="2" t="s">
        <v>501</v>
      </c>
      <c r="F1" s="2" t="s">
        <v>502</v>
      </c>
    </row>
    <row r="2" spans="1:6">
      <c r="A2" s="3" t="s">
        <v>503</v>
      </c>
    </row>
    <row r="3" spans="1:6">
      <c r="A3" s="4" t="s">
        <v>504</v>
      </c>
      <c r="C3" s="5" t="n">
        <v>112961</v>
      </c>
      <c r="D3" s="5" t="n">
        <v>99079</v>
      </c>
      <c r="E3" s="5" t="n">
        <v>115296</v>
      </c>
      <c r="F3" s="5" t="n">
        <v>136790</v>
      </c>
    </row>
    <row r="4" spans="1:6">
      <c r="A4" s="4" t="s">
        <v>491</v>
      </c>
    </row>
    <row r="5" spans="1:6">
      <c r="A5" s="3" t="s">
        <v>503</v>
      </c>
    </row>
    <row r="6" spans="1:6">
      <c r="A6" s="4" t="s">
        <v>492</v>
      </c>
      <c r="B6" s="6" t="n">
        <v>54332000</v>
      </c>
    </row>
    <row r="7" spans="1:6">
      <c r="A7" s="4" t="s">
        <v>505</v>
      </c>
      <c r="B7" s="4" t="s">
        <v>506</v>
      </c>
    </row>
    <row r="8" spans="1:6">
      <c r="A8" s="4" t="s">
        <v>504</v>
      </c>
      <c r="B8" s="5" t="n">
        <v>3200</v>
      </c>
    </row>
    <row r="9" spans="1:6">
      <c r="A9" s="4" t="s">
        <v>507</v>
      </c>
      <c r="B9" s="5" t="n">
        <v>1</v>
      </c>
    </row>
    <row r="10" spans="1:6">
      <c r="A10" s="4" t="s">
        <v>508</v>
      </c>
    </row>
    <row r="11" spans="1:6">
      <c r="A11" s="3" t="s">
        <v>503</v>
      </c>
    </row>
    <row r="12" spans="1:6">
      <c r="A12" s="4" t="s">
        <v>509</v>
      </c>
      <c r="B12" s="5" t="n">
        <v>8300</v>
      </c>
    </row>
    <row r="13" spans="1:6">
      <c r="A13" s="4" t="s">
        <v>510</v>
      </c>
      <c r="B13" s="5" t="n">
        <v>47</v>
      </c>
    </row>
    <row r="14" spans="1:6">
      <c r="A14" s="4" t="s">
        <v>511</v>
      </c>
      <c r="B14" s="4" t="s">
        <v>512</v>
      </c>
    </row>
    <row r="15" spans="1:6">
      <c r="A15" s="4" t="s">
        <v>476</v>
      </c>
    </row>
    <row r="16" spans="1:6">
      <c r="A16" s="3" t="s">
        <v>503</v>
      </c>
    </row>
    <row r="17" spans="1:6">
      <c r="A17" s="4" t="s">
        <v>513</v>
      </c>
      <c r="C17" s="6" t="n">
        <v>4700000</v>
      </c>
    </row>
    <row r="18" spans="1:6">
      <c r="A18" s="4" t="s">
        <v>514</v>
      </c>
      <c r="C18" s="6" t="n">
        <v>18600000</v>
      </c>
      <c r="D18" s="6" t="n">
        <v>67200000</v>
      </c>
      <c r="E18" s="6" t="n">
        <v>1900000</v>
      </c>
    </row>
    <row r="19" spans="1:6">
      <c r="A19" s="4" t="s">
        <v>458</v>
      </c>
    </row>
    <row r="20" spans="1:6">
      <c r="A20" s="3" t="s">
        <v>503</v>
      </c>
    </row>
    <row r="21" spans="1:6">
      <c r="A21" s="4" t="s">
        <v>461</v>
      </c>
      <c r="C21" s="5" t="n">
        <v>0</v>
      </c>
      <c r="D21" s="5" t="n">
        <v>1</v>
      </c>
      <c r="E21" s="5" t="n">
        <v>31</v>
      </c>
    </row>
    <row r="22" spans="1:6">
      <c r="A22" s="4" t="s">
        <v>462</v>
      </c>
      <c r="C22" s="6" t="n">
        <v>0</v>
      </c>
      <c r="D22" s="6" t="n">
        <v>0</v>
      </c>
      <c r="E22" s="6" t="n">
        <v>8300000</v>
      </c>
    </row>
    <row r="23" spans="1:6">
      <c r="A23" s="4" t="s">
        <v>463</v>
      </c>
      <c r="D23" s="5" t="n">
        <v>1700000</v>
      </c>
      <c r="E23" s="5" t="n">
        <v>11300000</v>
      </c>
    </row>
    <row r="24" spans="1:6">
      <c r="A24" s="4" t="s">
        <v>464</v>
      </c>
      <c r="D24" s="6" t="n">
        <v>1600000</v>
      </c>
      <c r="E24" s="6" t="n">
        <v>-73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T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515</v>
      </c>
      <c r="B1" s="2" t="s">
        <v>117</v>
      </c>
      <c r="R1" s="2" t="s">
        <v>1</v>
      </c>
    </row>
    <row r="2" spans="1:20">
      <c r="B2" s="2" t="s">
        <v>2</v>
      </c>
      <c r="D2" s="2" t="s">
        <v>118</v>
      </c>
      <c r="F2" s="2" t="s">
        <v>4</v>
      </c>
      <c r="H2" s="2" t="s">
        <v>119</v>
      </c>
      <c r="J2" s="2" t="s">
        <v>34</v>
      </c>
      <c r="L2" s="2" t="s">
        <v>120</v>
      </c>
      <c r="N2" s="2" t="s">
        <v>121</v>
      </c>
      <c r="P2" s="2" t="s">
        <v>122</v>
      </c>
      <c r="R2" s="2" t="s">
        <v>2</v>
      </c>
      <c r="S2" s="2" t="s">
        <v>34</v>
      </c>
      <c r="T2" s="2" t="s">
        <v>89</v>
      </c>
    </row>
    <row r="3" spans="1:20">
      <c r="A3" s="3" t="s">
        <v>194</v>
      </c>
    </row>
    <row r="4" spans="1:20">
      <c r="A4" s="4" t="s">
        <v>516</v>
      </c>
      <c r="B4" s="6" t="n">
        <v>89155</v>
      </c>
      <c r="D4" s="6" t="n">
        <v>3705</v>
      </c>
      <c r="F4" s="6" t="n">
        <v>9059</v>
      </c>
      <c r="H4" s="6" t="n">
        <v>15929</v>
      </c>
      <c r="J4" s="6" t="n">
        <v>1683</v>
      </c>
      <c r="L4" s="6" t="n">
        <v>-24022</v>
      </c>
      <c r="N4" s="6" t="n">
        <v>-72136</v>
      </c>
      <c r="P4" s="6" t="n">
        <v>-41149</v>
      </c>
      <c r="R4" s="6" t="n">
        <v>117848</v>
      </c>
      <c r="S4" s="6" t="n">
        <v>-135624</v>
      </c>
      <c r="T4" s="6" t="n">
        <v>-1037361</v>
      </c>
    </row>
    <row r="5" spans="1:20">
      <c r="A5" s="4" t="s">
        <v>517</v>
      </c>
      <c r="R5" s="5" t="n">
        <v>0</v>
      </c>
      <c r="S5" s="5" t="n">
        <v>0</v>
      </c>
      <c r="T5" s="5" t="n">
        <v>0</v>
      </c>
    </row>
    <row r="6" spans="1:20">
      <c r="A6" s="4" t="s">
        <v>518</v>
      </c>
      <c r="R6" s="6" t="n">
        <v>117848</v>
      </c>
      <c r="S6" s="6" t="n">
        <v>-135624</v>
      </c>
      <c r="T6" s="6" t="n">
        <v>-1037361</v>
      </c>
    </row>
    <row r="7" spans="1:20">
      <c r="A7" s="4" t="s">
        <v>519</v>
      </c>
      <c r="R7" s="5" t="n">
        <v>51113</v>
      </c>
      <c r="S7" s="5" t="n">
        <v>50029</v>
      </c>
      <c r="T7" s="5" t="n">
        <v>49110</v>
      </c>
    </row>
    <row r="8" spans="1:20">
      <c r="A8" s="4" t="s">
        <v>520</v>
      </c>
      <c r="R8" s="5" t="n">
        <v>635</v>
      </c>
      <c r="S8" s="5" t="n">
        <v>0</v>
      </c>
      <c r="T8" s="5" t="n">
        <v>0</v>
      </c>
    </row>
    <row r="9" spans="1:20">
      <c r="A9" s="4" t="s">
        <v>521</v>
      </c>
      <c r="R9" s="5" t="n">
        <v>51748</v>
      </c>
      <c r="S9" s="5" t="n">
        <v>50029</v>
      </c>
      <c r="T9" s="5" t="n">
        <v>49110</v>
      </c>
    </row>
    <row r="10" spans="1:20">
      <c r="A10" s="4" t="s">
        <v>522</v>
      </c>
      <c r="B10" s="8" t="n">
        <v>1.74</v>
      </c>
      <c r="D10" s="8" t="n">
        <v>0.07000000000000001</v>
      </c>
      <c r="F10" s="8" t="n">
        <v>0.18</v>
      </c>
      <c r="H10" s="8" t="n">
        <v>0.32</v>
      </c>
      <c r="J10" s="8" t="n">
        <v>0.03</v>
      </c>
      <c r="K10" s="4" t="s">
        <v>444</v>
      </c>
      <c r="L10" s="8" t="n">
        <v>-0.48</v>
      </c>
      <c r="M10" s="4" t="s">
        <v>444</v>
      </c>
      <c r="N10" s="8" t="n">
        <v>-1.44</v>
      </c>
      <c r="O10" s="4" t="s">
        <v>444</v>
      </c>
      <c r="P10" s="8" t="n">
        <v>-0.83</v>
      </c>
      <c r="Q10" s="4" t="s">
        <v>444</v>
      </c>
      <c r="R10" s="8" t="n">
        <v>2.31</v>
      </c>
      <c r="S10" s="8" t="n">
        <v>-2.71</v>
      </c>
      <c r="T10" s="8" t="n">
        <v>-21.12</v>
      </c>
    </row>
    <row r="11" spans="1:20">
      <c r="A11" s="4" t="s">
        <v>523</v>
      </c>
      <c r="R11" s="10" t="n">
        <v>-0.03</v>
      </c>
      <c r="S11" s="5" t="n">
        <v>0</v>
      </c>
      <c r="T11" s="5" t="n">
        <v>0</v>
      </c>
    </row>
    <row r="12" spans="1:20">
      <c r="A12" s="4" t="s">
        <v>524</v>
      </c>
      <c r="B12" s="8" t="n">
        <v>1.71</v>
      </c>
      <c r="C12" s="4" t="s">
        <v>444</v>
      </c>
      <c r="D12" s="8" t="n">
        <v>0.07000000000000001</v>
      </c>
      <c r="E12" s="4" t="s">
        <v>444</v>
      </c>
      <c r="F12" s="8" t="n">
        <v>0.17</v>
      </c>
      <c r="G12" s="4" t="s">
        <v>444</v>
      </c>
      <c r="H12" s="8" t="n">
        <v>0.31</v>
      </c>
      <c r="I12" s="4" t="s">
        <v>444</v>
      </c>
      <c r="J12" s="8" t="n">
        <v>0.03</v>
      </c>
      <c r="K12" s="4" t="s">
        <v>444</v>
      </c>
      <c r="L12" s="8" t="n">
        <v>-0.48</v>
      </c>
      <c r="M12" s="4" t="s">
        <v>444</v>
      </c>
      <c r="N12" s="8" t="n">
        <v>-1.44</v>
      </c>
      <c r="O12" s="4" t="s">
        <v>444</v>
      </c>
      <c r="P12" s="8" t="n">
        <v>-0.83</v>
      </c>
      <c r="Q12" s="4" t="s">
        <v>444</v>
      </c>
      <c r="R12" s="8" t="n">
        <v>2.28</v>
      </c>
      <c r="S12" s="8" t="n">
        <v>-2.71</v>
      </c>
      <c r="T12" s="8" t="n">
        <v>-21.12</v>
      </c>
    </row>
    <row r="13" spans="1:20"/>
    <row r="14" spans="1:20">
      <c r="A14" s="4" t="s">
        <v>444</v>
      </c>
      <c r="B14" s="4" t="s">
        <v>525</v>
      </c>
    </row>
  </sheetData>
  <mergeCells count="13">
    <mergeCell ref="A1:A2"/>
    <mergeCell ref="B1:Q1"/>
    <mergeCell ref="R1:T1"/>
    <mergeCell ref="B2:C2"/>
    <mergeCell ref="D2:E2"/>
    <mergeCell ref="F2:G2"/>
    <mergeCell ref="H2:I2"/>
    <mergeCell ref="J2:K2"/>
    <mergeCell ref="L2:M2"/>
    <mergeCell ref="N2:O2"/>
    <mergeCell ref="P2:Q2"/>
    <mergeCell ref="A13:T13"/>
    <mergeCell ref="B14:T1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v>
      </c>
      <c r="B1" s="2" t="s">
        <v>117</v>
      </c>
      <c r="J1" s="2" t="s">
        <v>1</v>
      </c>
    </row>
    <row r="2" spans="1:12">
      <c r="B2" s="2" t="s">
        <v>2</v>
      </c>
      <c r="C2" s="2" t="s">
        <v>118</v>
      </c>
      <c r="D2" s="2" t="s">
        <v>4</v>
      </c>
      <c r="E2" s="2" t="s">
        <v>119</v>
      </c>
      <c r="F2" s="2" t="s">
        <v>34</v>
      </c>
      <c r="G2" s="2" t="s">
        <v>120</v>
      </c>
      <c r="H2" s="2" t="s">
        <v>121</v>
      </c>
      <c r="I2" s="2" t="s">
        <v>122</v>
      </c>
      <c r="J2" s="2" t="s">
        <v>2</v>
      </c>
      <c r="K2" s="2" t="s">
        <v>34</v>
      </c>
      <c r="L2" s="2" t="s">
        <v>89</v>
      </c>
    </row>
    <row r="3" spans="1:12">
      <c r="A3" s="3" t="s">
        <v>123</v>
      </c>
    </row>
    <row r="4" spans="1:12">
      <c r="A4" s="4" t="s">
        <v>112</v>
      </c>
      <c r="B4" s="6" t="n">
        <v>89155</v>
      </c>
      <c r="C4" s="6" t="n">
        <v>3705</v>
      </c>
      <c r="D4" s="6" t="n">
        <v>9059</v>
      </c>
      <c r="E4" s="6" t="n">
        <v>15929</v>
      </c>
      <c r="F4" s="6" t="n">
        <v>1683</v>
      </c>
      <c r="G4" s="6" t="n">
        <v>-24022</v>
      </c>
      <c r="H4" s="6" t="n">
        <v>-72136</v>
      </c>
      <c r="I4" s="6" t="n">
        <v>-41149</v>
      </c>
      <c r="J4" s="6" t="n">
        <v>117848</v>
      </c>
      <c r="K4" s="6" t="n">
        <v>-135624</v>
      </c>
      <c r="L4" s="6" t="n">
        <v>-1037361</v>
      </c>
    </row>
    <row r="5" spans="1:12">
      <c r="A5" s="3" t="s">
        <v>124</v>
      </c>
    </row>
    <row r="6" spans="1:12">
      <c r="A6" s="4" t="s">
        <v>125</v>
      </c>
      <c r="J6" s="5" t="n">
        <v>63</v>
      </c>
      <c r="K6" s="5" t="n">
        <v>0</v>
      </c>
      <c r="L6" s="5" t="n">
        <v>0</v>
      </c>
    </row>
    <row r="7" spans="1:12">
      <c r="A7" s="4" t="s">
        <v>126</v>
      </c>
      <c r="J7" s="5" t="n">
        <v>117911</v>
      </c>
      <c r="K7" s="5" t="n">
        <v>-135624</v>
      </c>
      <c r="L7" s="5" t="n">
        <v>-1037361</v>
      </c>
    </row>
    <row r="8" spans="1:12">
      <c r="A8" s="4" t="s">
        <v>87</v>
      </c>
      <c r="J8" s="6" t="n">
        <v>39</v>
      </c>
      <c r="K8" s="6" t="n">
        <v>0</v>
      </c>
      <c r="L8" s="6" t="n">
        <v>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4</v>
      </c>
      <c r="D2" s="2" t="s">
        <v>89</v>
      </c>
    </row>
    <row r="3" spans="1:4">
      <c r="A3" s="3" t="s">
        <v>527</v>
      </c>
    </row>
    <row r="4" spans="1:4">
      <c r="A4" s="4" t="s">
        <v>528</v>
      </c>
      <c r="B4" s="5" t="n">
        <v>87500</v>
      </c>
      <c r="C4" s="5" t="n">
        <v>199755</v>
      </c>
      <c r="D4" s="5" t="n">
        <v>261270</v>
      </c>
    </row>
    <row r="5" spans="1:4">
      <c r="A5" s="4" t="s">
        <v>529</v>
      </c>
      <c r="B5" s="8" t="n">
        <v>51.34</v>
      </c>
      <c r="C5" s="8" t="n">
        <v>48.79</v>
      </c>
      <c r="D5" s="8" t="n">
        <v>50.3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34</v>
      </c>
      <c r="C2" s="2" t="s">
        <v>89</v>
      </c>
    </row>
    <row r="3" spans="1:3">
      <c r="A3" s="4" t="s">
        <v>531</v>
      </c>
    </row>
    <row r="4" spans="1:3">
      <c r="A4" s="3" t="s">
        <v>527</v>
      </c>
    </row>
    <row r="5" spans="1:3">
      <c r="A5" s="4" t="s">
        <v>532</v>
      </c>
      <c r="B5" s="5" t="n">
        <v>509000</v>
      </c>
      <c r="C5" s="5" t="n">
        <v>18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3</v>
      </c>
      <c r="B1" s="2" t="s">
        <v>2</v>
      </c>
      <c r="C1" s="2" t="s">
        <v>34</v>
      </c>
    </row>
    <row r="2" spans="1:3">
      <c r="A2" s="3" t="s">
        <v>197</v>
      </c>
    </row>
    <row r="3" spans="1:3">
      <c r="A3" s="4" t="s">
        <v>534</v>
      </c>
      <c r="B3" s="6" t="n">
        <v>19521</v>
      </c>
      <c r="C3" s="6" t="n">
        <v>15394</v>
      </c>
    </row>
    <row r="4" spans="1:3">
      <c r="A4" s="4" t="s">
        <v>535</v>
      </c>
      <c r="B4" s="5" t="n">
        <v>11819</v>
      </c>
      <c r="C4" s="5" t="n">
        <v>10075</v>
      </c>
    </row>
    <row r="5" spans="1:3">
      <c r="A5" s="4" t="s">
        <v>536</v>
      </c>
      <c r="B5" s="5" t="n">
        <v>6745</v>
      </c>
      <c r="C5" s="5" t="n">
        <v>6524</v>
      </c>
    </row>
    <row r="6" spans="1:3">
      <c r="A6" s="4" t="s">
        <v>537</v>
      </c>
      <c r="B6" s="5" t="n">
        <v>3404</v>
      </c>
      <c r="C6" s="5" t="n">
        <v>2219</v>
      </c>
    </row>
    <row r="7" spans="1:3">
      <c r="A7" s="4" t="s">
        <v>538</v>
      </c>
      <c r="B7" s="5" t="n">
        <v>2240</v>
      </c>
      <c r="C7" s="5" t="n">
        <v>2998</v>
      </c>
    </row>
    <row r="8" spans="1:3">
      <c r="A8" s="4" t="s">
        <v>51</v>
      </c>
      <c r="B8" s="5" t="n">
        <v>4794</v>
      </c>
      <c r="C8" s="5" t="n">
        <v>2441</v>
      </c>
    </row>
    <row r="9" spans="1:3">
      <c r="A9" s="4" t="s">
        <v>539</v>
      </c>
      <c r="B9" s="6" t="n">
        <v>48523</v>
      </c>
      <c r="C9" s="6" t="n">
        <v>396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4</v>
      </c>
    </row>
    <row r="2" spans="1:3">
      <c r="A2" s="3" t="s">
        <v>201</v>
      </c>
    </row>
    <row r="3" spans="1:3">
      <c r="A3" s="4" t="s">
        <v>541</v>
      </c>
      <c r="B3" s="6" t="n">
        <v>178000</v>
      </c>
      <c r="C3" s="6" t="n">
        <v>160800</v>
      </c>
    </row>
    <row r="4" spans="1:3">
      <c r="A4" s="4" t="s">
        <v>542</v>
      </c>
      <c r="B4" s="5" t="n">
        <v>650000</v>
      </c>
      <c r="C4" s="5" t="n">
        <v>650000</v>
      </c>
    </row>
    <row r="5" spans="1:3">
      <c r="A5" s="4" t="s">
        <v>543</v>
      </c>
      <c r="B5" s="5" t="n">
        <v>828000</v>
      </c>
      <c r="C5" s="5" t="n">
        <v>810800</v>
      </c>
    </row>
    <row r="6" spans="1:3">
      <c r="A6" s="4" t="s">
        <v>544</v>
      </c>
      <c r="B6" s="5" t="n">
        <v>-2234</v>
      </c>
      <c r="C6" s="5" t="n">
        <v>-2804</v>
      </c>
    </row>
    <row r="7" spans="1:3">
      <c r="A7" s="4" t="s">
        <v>545</v>
      </c>
      <c r="B7" s="5" t="n">
        <v>-5490</v>
      </c>
      <c r="C7" s="5" t="n">
        <v>-7079</v>
      </c>
    </row>
    <row r="8" spans="1:3">
      <c r="A8" s="4" t="s">
        <v>546</v>
      </c>
      <c r="B8" s="6" t="n">
        <v>820276</v>
      </c>
      <c r="C8" s="6" t="n">
        <v>800917</v>
      </c>
    </row>
    <row r="9" spans="1:3">
      <c r="A9" s="4" t="s">
        <v>547</v>
      </c>
      <c r="B9" s="4" t="s">
        <v>548</v>
      </c>
      <c r="C9" s="4" t="s">
        <v>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0</v>
      </c>
      <c r="B1" s="2" t="s">
        <v>2</v>
      </c>
      <c r="C1" s="2" t="s">
        <v>34</v>
      </c>
      <c r="D1" s="2" t="s">
        <v>89</v>
      </c>
    </row>
    <row r="2" spans="1:4">
      <c r="A2" s="3" t="s">
        <v>201</v>
      </c>
    </row>
    <row r="3" spans="1:4">
      <c r="A3" s="4" t="s">
        <v>551</v>
      </c>
      <c r="B3" s="6" t="n">
        <v>69444</v>
      </c>
      <c r="C3" s="6" t="n">
        <v>70170</v>
      </c>
      <c r="D3" s="6" t="n">
        <v>98297</v>
      </c>
    </row>
    <row r="4" spans="1:4">
      <c r="A4" s="4" t="s">
        <v>552</v>
      </c>
      <c r="B4" s="5" t="n">
        <v>15224</v>
      </c>
      <c r="C4" s="5" t="n">
        <v>18918</v>
      </c>
    </row>
    <row r="5" spans="1:4">
      <c r="A5" s="4" t="s">
        <v>553</v>
      </c>
      <c r="B5" s="5" t="n">
        <v>13340</v>
      </c>
      <c r="C5" s="5" t="n">
        <v>15163</v>
      </c>
    </row>
    <row r="6" spans="1:4">
      <c r="A6" s="4" t="s">
        <v>554</v>
      </c>
      <c r="B6" s="5" t="n">
        <v>6524</v>
      </c>
      <c r="C6" s="5" t="n">
        <v>4943</v>
      </c>
    </row>
    <row r="7" spans="1:4">
      <c r="A7" s="4" t="s">
        <v>555</v>
      </c>
      <c r="B7" s="5" t="n">
        <v>5390</v>
      </c>
      <c r="C7" s="5" t="n">
        <v>4578</v>
      </c>
    </row>
    <row r="8" spans="1:4">
      <c r="A8" s="4" t="s">
        <v>556</v>
      </c>
      <c r="B8" s="5" t="n">
        <v>3283</v>
      </c>
      <c r="C8" s="5" t="n">
        <v>3789</v>
      </c>
    </row>
    <row r="9" spans="1:4">
      <c r="A9" s="4" t="s">
        <v>51</v>
      </c>
      <c r="B9" s="5" t="n">
        <v>0</v>
      </c>
      <c r="C9" s="5" t="n">
        <v>410</v>
      </c>
    </row>
    <row r="10" spans="1:4">
      <c r="A10" s="4" t="s">
        <v>557</v>
      </c>
      <c r="B10" s="5" t="n">
        <v>113205</v>
      </c>
      <c r="C10" s="5" t="n">
        <v>117971</v>
      </c>
    </row>
    <row r="11" spans="1:4">
      <c r="A11" s="4" t="s">
        <v>558</v>
      </c>
      <c r="B11" s="5" t="n">
        <v>13002</v>
      </c>
      <c r="C11" s="5" t="n">
        <v>14907</v>
      </c>
    </row>
    <row r="12" spans="1:4">
      <c r="A12" s="4" t="s">
        <v>559</v>
      </c>
      <c r="B12" s="6" t="n">
        <v>100203</v>
      </c>
      <c r="C12" s="6" t="n">
        <v>1030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4</v>
      </c>
    </row>
    <row r="2" spans="1:3">
      <c r="A2" s="3" t="s">
        <v>561</v>
      </c>
    </row>
    <row r="3" spans="1:3">
      <c r="A3" s="5" t="n">
        <v>2018</v>
      </c>
      <c r="B3" s="6" t="n">
        <v>6168</v>
      </c>
    </row>
    <row r="4" spans="1:3">
      <c r="A4" s="5" t="n">
        <v>2019</v>
      </c>
      <c r="B4" s="5" t="n">
        <v>6168</v>
      </c>
    </row>
    <row r="5" spans="1:3">
      <c r="A5" s="5" t="n">
        <v>2020</v>
      </c>
      <c r="B5" s="5" t="n">
        <v>6168</v>
      </c>
    </row>
    <row r="6" spans="1:3">
      <c r="A6" s="5" t="n">
        <v>2021</v>
      </c>
      <c r="B6" s="5" t="n">
        <v>3768</v>
      </c>
    </row>
    <row r="7" spans="1:3">
      <c r="A7" s="4" t="s">
        <v>562</v>
      </c>
      <c r="B7" s="5" t="n">
        <v>22272</v>
      </c>
    </row>
    <row r="8" spans="1:3">
      <c r="A8" s="3" t="s">
        <v>563</v>
      </c>
    </row>
    <row r="9" spans="1:3">
      <c r="A9" s="4" t="s">
        <v>564</v>
      </c>
      <c r="B9" s="5" t="n">
        <v>5874</v>
      </c>
    </row>
    <row r="10" spans="1:3">
      <c r="A10" s="4" t="s">
        <v>565</v>
      </c>
      <c r="B10" s="5" t="n">
        <v>1174</v>
      </c>
    </row>
    <row r="11" spans="1:3">
      <c r="A11" s="4" t="s">
        <v>566</v>
      </c>
      <c r="B11" s="6" t="n">
        <v>15224</v>
      </c>
      <c r="C11" s="6" t="n">
        <v>189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567</v>
      </c>
      <c r="B1" s="2" t="s">
        <v>1</v>
      </c>
    </row>
    <row r="2" spans="1:3">
      <c r="B2" s="2" t="s">
        <v>2</v>
      </c>
      <c r="C2" s="2" t="s">
        <v>34</v>
      </c>
    </row>
    <row r="3" spans="1:3">
      <c r="A3" s="3" t="s">
        <v>568</v>
      </c>
    </row>
    <row r="4" spans="1:3">
      <c r="A4" s="4" t="s">
        <v>569</v>
      </c>
      <c r="B4" s="4" t="s">
        <v>570</v>
      </c>
    </row>
    <row r="5" spans="1:3">
      <c r="A5" s="4" t="s">
        <v>571</v>
      </c>
      <c r="B5" s="6" t="n">
        <v>875000</v>
      </c>
    </row>
    <row r="6" spans="1:3">
      <c r="A6" s="4" t="s">
        <v>572</v>
      </c>
      <c r="B6" s="4" t="s">
        <v>573</v>
      </c>
    </row>
    <row r="7" spans="1:3">
      <c r="A7" s="4" t="s">
        <v>574</v>
      </c>
      <c r="B7" s="6" t="n">
        <v>1000</v>
      </c>
    </row>
    <row r="8" spans="1:3">
      <c r="A8" s="4" t="s">
        <v>575</v>
      </c>
      <c r="B8" s="4" t="s">
        <v>379</v>
      </c>
    </row>
    <row r="9" spans="1:3">
      <c r="A9" s="4" t="s">
        <v>576</v>
      </c>
      <c r="B9" s="4" t="s">
        <v>453</v>
      </c>
    </row>
    <row r="10" spans="1:3">
      <c r="A10" s="4" t="s">
        <v>577</v>
      </c>
      <c r="B10" s="4" t="s">
        <v>578</v>
      </c>
    </row>
    <row r="11" spans="1:3">
      <c r="A11" s="4" t="s">
        <v>579</v>
      </c>
      <c r="B11" s="6" t="n">
        <v>178000</v>
      </c>
      <c r="C11" s="6" t="n">
        <v>160800</v>
      </c>
    </row>
    <row r="12" spans="1:3">
      <c r="A12" s="4" t="s">
        <v>580</v>
      </c>
      <c r="B12" s="4" t="s">
        <v>581</v>
      </c>
    </row>
    <row r="13" spans="1:3">
      <c r="A13" s="4" t="s">
        <v>582</v>
      </c>
      <c r="B13" s="6" t="n">
        <v>650000</v>
      </c>
      <c r="C13" s="6" t="n">
        <v>650000</v>
      </c>
    </row>
    <row r="14" spans="1:3">
      <c r="A14" s="4" t="s">
        <v>583</v>
      </c>
      <c r="B14" s="4" t="s">
        <v>584</v>
      </c>
    </row>
    <row r="15" spans="1:3">
      <c r="A15" s="4" t="s">
        <v>585</v>
      </c>
      <c r="B15" s="4" t="s">
        <v>586</v>
      </c>
    </row>
    <row r="16" spans="1:3">
      <c r="A16" s="4" t="s">
        <v>587</v>
      </c>
      <c r="B16" s="6" t="n">
        <v>14700</v>
      </c>
    </row>
    <row r="17" spans="1:3">
      <c r="A17" s="4" t="s">
        <v>588</v>
      </c>
      <c r="B17" s="4" t="s">
        <v>589</v>
      </c>
    </row>
    <row r="18" spans="1:3">
      <c r="A18" s="4" t="s">
        <v>590</v>
      </c>
      <c r="B18" s="6" t="n">
        <v>13000</v>
      </c>
    </row>
    <row r="19" spans="1:3">
      <c r="A19" s="4" t="s">
        <v>591</v>
      </c>
      <c r="B19" s="5" t="n">
        <v>45600</v>
      </c>
    </row>
    <row r="20" spans="1:3">
      <c r="A20" s="4" t="s">
        <v>592</v>
      </c>
      <c r="B20" s="5" t="n">
        <v>184700</v>
      </c>
    </row>
    <row r="21" spans="1:3">
      <c r="A21" s="4" t="s">
        <v>593</v>
      </c>
      <c r="B21" s="5" t="n">
        <v>655900</v>
      </c>
    </row>
    <row r="22" spans="1:3">
      <c r="A22" s="4" t="s">
        <v>594</v>
      </c>
      <c r="B22" s="6" t="n">
        <v>2100</v>
      </c>
    </row>
    <row r="23" spans="1:3">
      <c r="A23" s="4" t="s">
        <v>595</v>
      </c>
      <c r="B23" s="5" t="n">
        <v>20</v>
      </c>
    </row>
    <row r="24" spans="1:3">
      <c r="A24" s="4" t="s">
        <v>596</v>
      </c>
      <c r="B24" s="4" t="s">
        <v>597</v>
      </c>
    </row>
    <row r="25" spans="1:3">
      <c r="A25" s="4" t="s">
        <v>598</v>
      </c>
      <c r="B25" s="6" t="n">
        <v>3800</v>
      </c>
    </row>
    <row r="26" spans="1:3">
      <c r="A26" s="4" t="s">
        <v>599</v>
      </c>
      <c r="B26" s="6" t="n">
        <v>11400</v>
      </c>
    </row>
    <row r="27" spans="1:3">
      <c r="A27" s="4" t="s">
        <v>600</v>
      </c>
      <c r="B27" s="4" t="s">
        <v>601</v>
      </c>
    </row>
    <row r="28" spans="1:3">
      <c r="A28" s="4" t="s">
        <v>564</v>
      </c>
      <c r="B28" s="6" t="n">
        <v>5874</v>
      </c>
    </row>
    <row r="29" spans="1:3">
      <c r="A29" s="4" t="s">
        <v>565</v>
      </c>
      <c r="B29" s="5" t="n">
        <v>1174</v>
      </c>
    </row>
    <row r="30" spans="1:3">
      <c r="A30" s="4" t="s">
        <v>602</v>
      </c>
      <c r="B30" s="6" t="n">
        <v>4200</v>
      </c>
    </row>
    <row r="31" spans="1:3">
      <c r="A31" s="4" t="s">
        <v>603</v>
      </c>
      <c r="B31" s="4" t="s">
        <v>379</v>
      </c>
    </row>
    <row r="32" spans="1:3">
      <c r="A32" s="4" t="s">
        <v>446</v>
      </c>
    </row>
    <row r="33" spans="1:3">
      <c r="A33" s="3" t="s">
        <v>568</v>
      </c>
    </row>
    <row r="34" spans="1:3">
      <c r="A34" s="4" t="s">
        <v>604</v>
      </c>
      <c r="B34" s="4" t="s">
        <v>605</v>
      </c>
    </row>
    <row r="35" spans="1:3">
      <c r="A35" s="4" t="s">
        <v>452</v>
      </c>
    </row>
    <row r="36" spans="1:3">
      <c r="A36" s="3" t="s">
        <v>568</v>
      </c>
    </row>
    <row r="37" spans="1:3">
      <c r="A37" s="4" t="s">
        <v>604</v>
      </c>
      <c r="B37" s="4" t="s">
        <v>606</v>
      </c>
    </row>
    <row r="38" spans="1:3">
      <c r="A38" s="4" t="s">
        <v>607</v>
      </c>
      <c r="B38" s="4" t="s">
        <v>395</v>
      </c>
    </row>
    <row r="39" spans="1:3">
      <c r="A39" s="4" t="s">
        <v>608</v>
      </c>
    </row>
    <row r="40" spans="1:3">
      <c r="A40" s="3" t="s">
        <v>568</v>
      </c>
    </row>
    <row r="41" spans="1:3">
      <c r="A41" s="4" t="s">
        <v>609</v>
      </c>
      <c r="B41" s="6" t="n">
        <v>475000</v>
      </c>
    </row>
    <row r="42" spans="1:3">
      <c r="A42" s="4" t="s">
        <v>610</v>
      </c>
    </row>
    <row r="43" spans="1:3">
      <c r="A43" s="3" t="s">
        <v>568</v>
      </c>
    </row>
    <row r="44" spans="1:3">
      <c r="A44" s="4" t="s">
        <v>609</v>
      </c>
      <c r="B44" s="6" t="n">
        <v>475000</v>
      </c>
    </row>
    <row r="45" spans="1:3">
      <c r="A45" s="4" t="s">
        <v>611</v>
      </c>
    </row>
    <row r="46" spans="1:3">
      <c r="A46" s="3" t="s">
        <v>568</v>
      </c>
    </row>
    <row r="47" spans="1:3">
      <c r="A47" s="4" t="s">
        <v>612</v>
      </c>
      <c r="B47" s="4" t="s">
        <v>613</v>
      </c>
    </row>
    <row r="48" spans="1:3">
      <c r="A48" s="4" t="s">
        <v>575</v>
      </c>
      <c r="B48" s="4" t="s">
        <v>400</v>
      </c>
    </row>
    <row r="49" spans="1:3">
      <c r="A49" s="4" t="s">
        <v>614</v>
      </c>
    </row>
    <row r="50" spans="1:3">
      <c r="A50" s="3" t="s">
        <v>568</v>
      </c>
    </row>
    <row r="51" spans="1:3">
      <c r="A51" s="4" t="s">
        <v>612</v>
      </c>
      <c r="B51" s="4" t="s">
        <v>615</v>
      </c>
    </row>
    <row r="52" spans="1:3">
      <c r="A52" s="4" t="s">
        <v>616</v>
      </c>
    </row>
    <row r="53" spans="1:3">
      <c r="A53" s="3" t="s">
        <v>568</v>
      </c>
    </row>
    <row r="54" spans="1:3">
      <c r="A54" s="4" t="s">
        <v>617</v>
      </c>
      <c r="B54" s="4" t="s">
        <v>618</v>
      </c>
    </row>
    <row r="55" spans="1:3">
      <c r="A55" s="4" t="s">
        <v>619</v>
      </c>
    </row>
    <row r="56" spans="1:3">
      <c r="A56" s="3" t="s">
        <v>568</v>
      </c>
    </row>
    <row r="57" spans="1:3">
      <c r="A57" s="4" t="s">
        <v>620</v>
      </c>
      <c r="B57" s="4" t="s">
        <v>62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22</v>
      </c>
      <c r="C1" s="2" t="s">
        <v>1</v>
      </c>
    </row>
    <row r="2" spans="1:4">
      <c r="C2" s="2" t="s">
        <v>2</v>
      </c>
      <c r="D2" s="2" t="s">
        <v>34</v>
      </c>
    </row>
    <row r="3" spans="1:4">
      <c r="A3" s="3" t="s">
        <v>205</v>
      </c>
    </row>
    <row r="4" spans="1:4">
      <c r="A4" s="4" t="s">
        <v>623</v>
      </c>
      <c r="C4" s="6" t="n">
        <v>70170</v>
      </c>
      <c r="D4" s="6" t="n">
        <v>98297</v>
      </c>
    </row>
    <row r="5" spans="1:4">
      <c r="A5" s="4" t="s">
        <v>624</v>
      </c>
      <c r="C5" s="5" t="n">
        <v>2886</v>
      </c>
      <c r="D5" s="5" t="n">
        <v>2779</v>
      </c>
    </row>
    <row r="6" spans="1:4">
      <c r="A6" s="4" t="s">
        <v>625</v>
      </c>
      <c r="C6" s="5" t="n">
        <v>1948</v>
      </c>
      <c r="D6" s="5" t="n">
        <v>584</v>
      </c>
    </row>
    <row r="7" spans="1:4">
      <c r="A7" s="4" t="s">
        <v>626</v>
      </c>
      <c r="C7" s="5" t="n">
        <v>-2694</v>
      </c>
      <c r="D7" s="5" t="n">
        <v>-1215</v>
      </c>
    </row>
    <row r="8" spans="1:4">
      <c r="A8" s="4" t="s">
        <v>627</v>
      </c>
      <c r="C8" s="5" t="n">
        <v>-1735</v>
      </c>
      <c r="D8" s="5" t="n">
        <v>-10882</v>
      </c>
    </row>
    <row r="9" spans="1:4">
      <c r="A9" s="4" t="s">
        <v>628</v>
      </c>
      <c r="B9" s="4" t="s">
        <v>444</v>
      </c>
      <c r="C9" s="5" t="n">
        <v>-1131</v>
      </c>
      <c r="D9" s="5" t="n">
        <v>-19393</v>
      </c>
    </row>
    <row r="10" spans="1:4">
      <c r="A10" s="4" t="s">
        <v>629</v>
      </c>
      <c r="C10" s="5" t="n">
        <v>69444</v>
      </c>
      <c r="D10" s="5" t="n">
        <v>70170</v>
      </c>
    </row>
    <row r="11" spans="1:4">
      <c r="A11" s="4" t="s">
        <v>558</v>
      </c>
      <c r="C11" s="5" t="n">
        <v>1726</v>
      </c>
      <c r="D11" s="5" t="n">
        <v>2906</v>
      </c>
    </row>
    <row r="12" spans="1:4">
      <c r="A12" s="4" t="s">
        <v>630</v>
      </c>
      <c r="C12" s="6" t="n">
        <v>67718</v>
      </c>
      <c r="D12" s="6" t="n">
        <v>67264</v>
      </c>
    </row>
    <row r="13" spans="1:4"/>
    <row r="14" spans="1:4">
      <c r="A14" s="4" t="s">
        <v>444</v>
      </c>
      <c r="B14" s="4" t="s">
        <v>631</v>
      </c>
    </row>
  </sheetData>
  <mergeCells count="4">
    <mergeCell ref="A1:B2"/>
    <mergeCell ref="C1:D1"/>
    <mergeCell ref="A13:C13"/>
    <mergeCell ref="B14:C1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4"/>
    <col customWidth="1" max="5" min="5" width="14"/>
  </cols>
  <sheetData>
    <row r="1" spans="1:5">
      <c r="A1" s="1" t="s">
        <v>632</v>
      </c>
      <c r="C1" s="2" t="s">
        <v>1</v>
      </c>
    </row>
    <row r="2" spans="1:5">
      <c r="C2" s="2" t="s">
        <v>2</v>
      </c>
      <c r="D2" s="2" t="s">
        <v>34</v>
      </c>
      <c r="E2" s="2" t="s">
        <v>89</v>
      </c>
    </row>
    <row r="3" spans="1:5">
      <c r="A3" s="3" t="s">
        <v>208</v>
      </c>
    </row>
    <row r="4" spans="1:5">
      <c r="A4" s="4" t="s">
        <v>633</v>
      </c>
      <c r="C4" s="6" t="n">
        <v>21059</v>
      </c>
      <c r="D4" s="6" t="n">
        <v>-72386</v>
      </c>
      <c r="E4" s="6" t="n">
        <v>-582508</v>
      </c>
    </row>
    <row r="5" spans="1:5">
      <c r="A5" s="4" t="s">
        <v>634</v>
      </c>
      <c r="C5" s="5" t="n">
        <v>1655</v>
      </c>
      <c r="D5" s="5" t="n">
        <v>-5687</v>
      </c>
      <c r="E5" s="5" t="n">
        <v>-45768</v>
      </c>
    </row>
    <row r="6" spans="1:5">
      <c r="A6" s="4" t="s">
        <v>635</v>
      </c>
      <c r="B6" s="4" t="s">
        <v>444</v>
      </c>
      <c r="C6" s="5" t="n">
        <v>-81307</v>
      </c>
      <c r="D6" s="5" t="n">
        <v>0</v>
      </c>
      <c r="E6" s="5" t="n">
        <v>0</v>
      </c>
    </row>
    <row r="7" spans="1:5">
      <c r="A7" s="4" t="s">
        <v>636</v>
      </c>
      <c r="C7" s="5" t="n">
        <v>1867</v>
      </c>
      <c r="D7" s="5" t="n">
        <v>5465</v>
      </c>
      <c r="E7" s="5" t="n">
        <v>0</v>
      </c>
    </row>
    <row r="8" spans="1:5">
      <c r="A8" s="4" t="s">
        <v>637</v>
      </c>
      <c r="C8" s="5" t="n">
        <v>-952</v>
      </c>
      <c r="D8" s="5" t="n">
        <v>1414</v>
      </c>
      <c r="E8" s="5" t="n">
        <v>1328</v>
      </c>
    </row>
    <row r="9" spans="1:5">
      <c r="A9" s="4" t="s">
        <v>638</v>
      </c>
      <c r="C9" s="6" t="n">
        <v>-57678</v>
      </c>
      <c r="D9" s="6" t="n">
        <v>-71194</v>
      </c>
      <c r="E9" s="6" t="n">
        <v>-626948</v>
      </c>
    </row>
    <row r="10" spans="1:5"/>
    <row r="11" spans="1:5">
      <c r="A11" s="4" t="s">
        <v>444</v>
      </c>
      <c r="B11" s="4" t="s">
        <v>483</v>
      </c>
    </row>
  </sheetData>
  <mergeCells count="4">
    <mergeCell ref="A1:B2"/>
    <mergeCell ref="C1:E1"/>
    <mergeCell ref="A10:D10"/>
    <mergeCell ref="B11:D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4</v>
      </c>
      <c r="D2" s="2" t="s">
        <v>89</v>
      </c>
    </row>
    <row r="3" spans="1:4">
      <c r="A3" s="3" t="s">
        <v>208</v>
      </c>
    </row>
    <row r="4" spans="1:4">
      <c r="A4" s="4" t="s">
        <v>640</v>
      </c>
      <c r="B4" s="6" t="n">
        <v>0</v>
      </c>
      <c r="C4" s="6" t="n">
        <v>0</v>
      </c>
      <c r="D4" s="6" t="n">
        <v>-20612</v>
      </c>
    </row>
    <row r="5" spans="1:4">
      <c r="A5" s="4" t="s">
        <v>641</v>
      </c>
      <c r="B5" s="5" t="n">
        <v>5</v>
      </c>
      <c r="C5" s="5" t="n">
        <v>15</v>
      </c>
      <c r="D5" s="5" t="n">
        <v>-4</v>
      </c>
    </row>
    <row r="6" spans="1:4">
      <c r="A6" s="4" t="s">
        <v>642</v>
      </c>
      <c r="B6" s="5" t="n">
        <v>5</v>
      </c>
      <c r="C6" s="5" t="n">
        <v>15</v>
      </c>
      <c r="D6" s="5" t="n">
        <v>-20616</v>
      </c>
    </row>
    <row r="7" spans="1:4">
      <c r="A7" s="4" t="s">
        <v>643</v>
      </c>
      <c r="B7" s="5" t="n">
        <v>-62788</v>
      </c>
      <c r="C7" s="5" t="n">
        <v>-62923</v>
      </c>
      <c r="D7" s="5" t="n">
        <v>-535691</v>
      </c>
    </row>
    <row r="8" spans="1:4">
      <c r="A8" s="4" t="s">
        <v>644</v>
      </c>
      <c r="B8" s="5" t="n">
        <v>5105</v>
      </c>
      <c r="C8" s="5" t="n">
        <v>-8286</v>
      </c>
      <c r="D8" s="5" t="n">
        <v>-70641</v>
      </c>
    </row>
    <row r="9" spans="1:4">
      <c r="A9" s="4" t="s">
        <v>645</v>
      </c>
      <c r="B9" s="5" t="n">
        <v>-57683</v>
      </c>
      <c r="C9" s="5" t="n">
        <v>-71209</v>
      </c>
      <c r="D9" s="5" t="n">
        <v>-606332</v>
      </c>
    </row>
    <row r="10" spans="1:4">
      <c r="A10" s="4" t="s">
        <v>646</v>
      </c>
      <c r="B10" s="6" t="n">
        <v>-57678</v>
      </c>
      <c r="C10" s="6" t="n">
        <v>-71194</v>
      </c>
      <c r="D10" s="6" t="n">
        <v>-62694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39"/>
    <col customWidth="1" max="6" min="6" width="18"/>
  </cols>
  <sheetData>
    <row r="1" spans="1:6">
      <c r="A1" s="1" t="s">
        <v>127</v>
      </c>
      <c r="B1" s="2" t="s">
        <v>128</v>
      </c>
      <c r="C1" s="2" t="s">
        <v>129</v>
      </c>
      <c r="D1" s="2" t="s">
        <v>130</v>
      </c>
      <c r="E1" s="2" t="s">
        <v>131</v>
      </c>
      <c r="F1" s="2" t="s">
        <v>132</v>
      </c>
    </row>
    <row r="2" spans="1:6">
      <c r="A2" s="4" t="s">
        <v>133</v>
      </c>
      <c r="B2" s="6" t="n">
        <v>2332394</v>
      </c>
      <c r="C2" s="6" t="n">
        <v>9732</v>
      </c>
      <c r="D2" s="6" t="n">
        <v>468123</v>
      </c>
      <c r="E2" s="6" t="n">
        <v>0</v>
      </c>
      <c r="F2" s="6" t="n">
        <v>1854539</v>
      </c>
    </row>
    <row r="3" spans="1:6">
      <c r="A3" s="3" t="s">
        <v>134</v>
      </c>
    </row>
    <row r="4" spans="1:6">
      <c r="A4" s="4" t="s">
        <v>112</v>
      </c>
      <c r="B4" s="5" t="n">
        <v>-1037361</v>
      </c>
      <c r="C4" s="5" t="n">
        <v>0</v>
      </c>
      <c r="D4" s="5" t="n">
        <v>0</v>
      </c>
      <c r="E4" s="5" t="n">
        <v>0</v>
      </c>
      <c r="F4" s="5" t="n">
        <v>-1037361</v>
      </c>
    </row>
    <row r="5" spans="1:6">
      <c r="A5" s="4" t="s">
        <v>135</v>
      </c>
      <c r="B5" s="5" t="n">
        <v>0</v>
      </c>
    </row>
    <row r="6" spans="1:6">
      <c r="A6" s="4" t="s">
        <v>136</v>
      </c>
      <c r="B6" s="5" t="n">
        <v>-1037361</v>
      </c>
    </row>
    <row r="7" spans="1:6">
      <c r="A7" s="4" t="s">
        <v>137</v>
      </c>
      <c r="B7" s="5" t="n">
        <v>18547</v>
      </c>
      <c r="C7" s="5" t="n">
        <v>99</v>
      </c>
      <c r="D7" s="5" t="n">
        <v>18448</v>
      </c>
      <c r="E7" s="5" t="n">
        <v>0</v>
      </c>
      <c r="F7" s="5" t="n">
        <v>0</v>
      </c>
    </row>
    <row r="8" spans="1:6">
      <c r="A8" s="4" t="s">
        <v>138</v>
      </c>
      <c r="B8" s="5" t="n">
        <v>1313580</v>
      </c>
      <c r="C8" s="5" t="n">
        <v>9831</v>
      </c>
      <c r="D8" s="5" t="n">
        <v>486571</v>
      </c>
      <c r="E8" s="5" t="n">
        <v>0</v>
      </c>
      <c r="F8" s="5" t="n">
        <v>817178</v>
      </c>
    </row>
    <row r="9" spans="1:6">
      <c r="A9" s="3" t="s">
        <v>134</v>
      </c>
    </row>
    <row r="10" spans="1:6">
      <c r="A10" s="4" t="s">
        <v>112</v>
      </c>
      <c r="B10" s="5" t="n">
        <v>-135624</v>
      </c>
      <c r="C10" s="5" t="n">
        <v>0</v>
      </c>
      <c r="D10" s="5" t="n">
        <v>0</v>
      </c>
      <c r="E10" s="5" t="n">
        <v>0</v>
      </c>
      <c r="F10" s="5" t="n">
        <v>-135624</v>
      </c>
    </row>
    <row r="11" spans="1:6">
      <c r="A11" s="4" t="s">
        <v>135</v>
      </c>
      <c r="B11" s="5" t="n">
        <v>0</v>
      </c>
    </row>
    <row r="12" spans="1:6">
      <c r="A12" s="4" t="s">
        <v>136</v>
      </c>
      <c r="B12" s="5" t="n">
        <v>-135624</v>
      </c>
    </row>
    <row r="13" spans="1:6">
      <c r="A13" s="4" t="s">
        <v>137</v>
      </c>
      <c r="B13" s="5" t="n">
        <v>16114</v>
      </c>
      <c r="C13" s="5" t="n">
        <v>185</v>
      </c>
      <c r="D13" s="5" t="n">
        <v>15929</v>
      </c>
      <c r="E13" s="5" t="n">
        <v>0</v>
      </c>
      <c r="F13" s="5" t="n">
        <v>0</v>
      </c>
    </row>
    <row r="14" spans="1:6">
      <c r="A14" s="4" t="s">
        <v>139</v>
      </c>
      <c r="B14" s="5" t="n">
        <v>1194070</v>
      </c>
      <c r="C14" s="5" t="n">
        <v>10016</v>
      </c>
      <c r="D14" s="5" t="n">
        <v>502500</v>
      </c>
      <c r="E14" s="5" t="n">
        <v>0</v>
      </c>
      <c r="F14" s="5" t="n">
        <v>681554</v>
      </c>
    </row>
    <row r="15" spans="1:6">
      <c r="A15" s="3" t="s">
        <v>134</v>
      </c>
    </row>
    <row r="16" spans="1:6">
      <c r="A16" s="4" t="s">
        <v>112</v>
      </c>
      <c r="B16" s="5" t="n">
        <v>117848</v>
      </c>
      <c r="C16" s="5" t="n">
        <v>0</v>
      </c>
      <c r="D16" s="5" t="n">
        <v>0</v>
      </c>
      <c r="E16" s="5" t="n">
        <v>0</v>
      </c>
      <c r="F16" s="5" t="n">
        <v>117848</v>
      </c>
    </row>
    <row r="17" spans="1:6">
      <c r="A17" s="4" t="s">
        <v>135</v>
      </c>
      <c r="B17" s="5" t="n">
        <v>63</v>
      </c>
      <c r="C17" s="5" t="n">
        <v>0</v>
      </c>
      <c r="D17" s="5" t="n">
        <v>0</v>
      </c>
      <c r="E17" s="5" t="n">
        <v>63</v>
      </c>
      <c r="F17" s="5" t="n">
        <v>0</v>
      </c>
    </row>
    <row r="18" spans="1:6">
      <c r="A18" s="4" t="s">
        <v>136</v>
      </c>
      <c r="B18" s="5" t="n">
        <v>117911</v>
      </c>
    </row>
    <row r="19" spans="1:6">
      <c r="A19" s="4" t="s">
        <v>140</v>
      </c>
      <c r="B19" s="5" t="n">
        <v>18623</v>
      </c>
      <c r="C19" s="5" t="n">
        <v>158</v>
      </c>
      <c r="D19" s="5" t="n">
        <v>18465</v>
      </c>
      <c r="E19" s="5" t="n">
        <v>0</v>
      </c>
      <c r="F19" s="5" t="n">
        <v>0</v>
      </c>
    </row>
    <row r="20" spans="1:6">
      <c r="A20" s="4" t="s">
        <v>137</v>
      </c>
      <c r="B20" s="5" t="n">
        <v>14956</v>
      </c>
      <c r="C20" s="5" t="n">
        <v>106</v>
      </c>
      <c r="D20" s="5" t="n">
        <v>14850</v>
      </c>
      <c r="E20" s="5" t="n">
        <v>0</v>
      </c>
      <c r="F20" s="5" t="n">
        <v>0</v>
      </c>
    </row>
    <row r="21" spans="1:6">
      <c r="A21" s="4" t="s">
        <v>141</v>
      </c>
      <c r="B21" s="6" t="n">
        <v>1345560</v>
      </c>
      <c r="C21" s="6" t="n">
        <v>10280</v>
      </c>
      <c r="D21" s="6" t="n">
        <v>535815</v>
      </c>
      <c r="E21" s="6" t="n">
        <v>63</v>
      </c>
      <c r="F21" s="6" t="n">
        <v>7994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4</v>
      </c>
    </row>
    <row r="2" spans="1:3">
      <c r="A2" s="3" t="s">
        <v>208</v>
      </c>
    </row>
    <row r="3" spans="1:3">
      <c r="A3" s="4" t="s">
        <v>648</v>
      </c>
      <c r="B3" s="6" t="n">
        <v>32242</v>
      </c>
      <c r="C3" s="6" t="n">
        <v>53967</v>
      </c>
    </row>
    <row r="4" spans="1:3">
      <c r="A4" s="4" t="s">
        <v>649</v>
      </c>
      <c r="B4" s="5" t="n">
        <v>153746</v>
      </c>
      <c r="C4" s="5" t="n">
        <v>190603</v>
      </c>
    </row>
    <row r="5" spans="1:3">
      <c r="A5" s="4" t="s">
        <v>650</v>
      </c>
      <c r="B5" s="5" t="n">
        <v>5409</v>
      </c>
      <c r="C5" s="5" t="n">
        <v>5409</v>
      </c>
    </row>
    <row r="6" spans="1:3">
      <c r="A6" s="4" t="s">
        <v>651</v>
      </c>
      <c r="B6" s="5" t="n">
        <v>191397</v>
      </c>
      <c r="C6" s="5" t="n">
        <v>249979</v>
      </c>
    </row>
    <row r="7" spans="1:3">
      <c r="A7" s="4" t="s">
        <v>652</v>
      </c>
      <c r="B7" s="5" t="n">
        <v>-324874</v>
      </c>
      <c r="C7" s="5" t="n">
        <v>-440690</v>
      </c>
    </row>
    <row r="8" spans="1:3">
      <c r="A8" s="4" t="s">
        <v>653</v>
      </c>
      <c r="B8" s="5" t="n">
        <v>-133477</v>
      </c>
      <c r="C8" s="5" t="n">
        <v>-190711</v>
      </c>
    </row>
    <row r="9" spans="1:3">
      <c r="A9" s="4" t="s">
        <v>654</v>
      </c>
      <c r="B9" s="5" t="n">
        <v>0</v>
      </c>
      <c r="C9" s="5" t="n">
        <v>25211</v>
      </c>
    </row>
    <row r="10" spans="1:3">
      <c r="A10" s="4" t="s">
        <v>655</v>
      </c>
      <c r="B10" s="6" t="n">
        <v>-133477</v>
      </c>
      <c r="C10" s="6" t="n">
        <v>-2159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0"/>
    <col customWidth="1" max="2" min="2" width="43"/>
    <col customWidth="1" max="3" min="3" width="16"/>
    <col customWidth="1" max="4" min="4" width="14"/>
    <col customWidth="1" max="5" min="5" width="14"/>
  </cols>
  <sheetData>
    <row r="1" spans="1:5">
      <c r="A1" s="1" t="s">
        <v>656</v>
      </c>
      <c r="C1" s="2" t="s">
        <v>1</v>
      </c>
    </row>
    <row r="2" spans="1:5">
      <c r="C2" s="2" t="s">
        <v>2</v>
      </c>
      <c r="D2" s="2" t="s">
        <v>34</v>
      </c>
      <c r="E2" s="2" t="s">
        <v>89</v>
      </c>
    </row>
    <row r="3" spans="1:5">
      <c r="A3" s="3" t="s">
        <v>657</v>
      </c>
    </row>
    <row r="4" spans="1:5">
      <c r="A4" s="4" t="s">
        <v>441</v>
      </c>
      <c r="D4" s="4" t="s">
        <v>442</v>
      </c>
    </row>
    <row r="5" spans="1:5">
      <c r="A5" s="4" t="s">
        <v>443</v>
      </c>
      <c r="B5" s="4" t="s">
        <v>444</v>
      </c>
      <c r="C5" s="6" t="n">
        <v>-81307</v>
      </c>
      <c r="D5" s="6" t="n">
        <v>0</v>
      </c>
      <c r="E5" s="6" t="n">
        <v>0</v>
      </c>
    </row>
    <row r="6" spans="1:5">
      <c r="A6" s="4" t="s">
        <v>638</v>
      </c>
      <c r="C6" s="5" t="n">
        <v>-57678</v>
      </c>
      <c r="D6" s="6" t="n">
        <v>-71194</v>
      </c>
      <c r="E6" s="6" t="n">
        <v>-626948</v>
      </c>
    </row>
    <row r="7" spans="1:5">
      <c r="A7" s="4" t="s">
        <v>658</v>
      </c>
      <c r="C7" s="5" t="n">
        <v>587900</v>
      </c>
    </row>
    <row r="8" spans="1:5">
      <c r="A8" s="4" t="s">
        <v>659</v>
      </c>
      <c r="C8" s="6" t="n">
        <v>0</v>
      </c>
    </row>
    <row r="9" spans="1:5">
      <c r="A9" s="4" t="s">
        <v>660</v>
      </c>
    </row>
    <row r="10" spans="1:5">
      <c r="A10" s="3" t="s">
        <v>657</v>
      </c>
    </row>
    <row r="11" spans="1:5">
      <c r="A11" s="4" t="s">
        <v>661</v>
      </c>
      <c r="C11" s="4" t="s">
        <v>662</v>
      </c>
    </row>
    <row r="12" spans="1:5">
      <c r="A12" s="4" t="s">
        <v>663</v>
      </c>
    </row>
    <row r="13" spans="1:5">
      <c r="A13" s="3" t="s">
        <v>657</v>
      </c>
    </row>
    <row r="14" spans="1:5">
      <c r="A14" s="4" t="s">
        <v>661</v>
      </c>
      <c r="C14" s="4" t="s">
        <v>664</v>
      </c>
    </row>
    <row r="15" spans="1:5">
      <c r="A15" s="4" t="s">
        <v>481</v>
      </c>
    </row>
    <row r="16" spans="1:5">
      <c r="A16" s="3" t="s">
        <v>657</v>
      </c>
    </row>
    <row r="17" spans="1:5">
      <c r="A17" s="4" t="s">
        <v>441</v>
      </c>
      <c r="C17" s="4" t="s">
        <v>482</v>
      </c>
    </row>
    <row r="18" spans="1:5"/>
    <row r="19" spans="1:5">
      <c r="A19" s="4" t="s">
        <v>444</v>
      </c>
      <c r="B19" s="4" t="s">
        <v>483</v>
      </c>
    </row>
  </sheetData>
  <mergeCells count="4">
    <mergeCell ref="A1:B2"/>
    <mergeCell ref="C1:E1"/>
    <mergeCell ref="A18:D18"/>
    <mergeCell ref="B19:D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8"/>
    <col customWidth="1" max="2" min="2" width="15"/>
    <col customWidth="1" max="3" min="3" width="18"/>
    <col customWidth="1" max="4" min="4" width="29"/>
    <col customWidth="1" max="5" min="5" width="27"/>
    <col customWidth="1" max="6" min="6" width="27"/>
  </cols>
  <sheetData>
    <row r="1" spans="1:6">
      <c r="A1" s="1" t="s">
        <v>665</v>
      </c>
      <c r="B1" s="2" t="s">
        <v>666</v>
      </c>
      <c r="C1" s="2" t="s">
        <v>667</v>
      </c>
      <c r="D1" s="2" t="s">
        <v>668</v>
      </c>
      <c r="E1" s="2" t="s">
        <v>669</v>
      </c>
      <c r="F1" s="2" t="s">
        <v>670</v>
      </c>
    </row>
    <row r="2" spans="1:6">
      <c r="A2" s="3" t="s">
        <v>671</v>
      </c>
    </row>
    <row r="3" spans="1:6">
      <c r="A3" s="4" t="s">
        <v>672</v>
      </c>
      <c r="D3" s="6" t="n">
        <v>13300</v>
      </c>
      <c r="E3" s="6" t="n">
        <v>9600</v>
      </c>
      <c r="F3" s="6" t="n">
        <v>15300</v>
      </c>
    </row>
    <row r="4" spans="1:6">
      <c r="A4" s="4" t="s">
        <v>555</v>
      </c>
      <c r="D4" s="6" t="n">
        <v>5390</v>
      </c>
      <c r="E4" s="6" t="n">
        <v>4578</v>
      </c>
    </row>
    <row r="5" spans="1:6">
      <c r="A5" s="4" t="s">
        <v>673</v>
      </c>
    </row>
    <row r="6" spans="1:6">
      <c r="A6" s="3" t="s">
        <v>671</v>
      </c>
    </row>
    <row r="7" spans="1:6">
      <c r="A7" s="4" t="s">
        <v>674</v>
      </c>
      <c r="D7" s="5" t="n">
        <v>155822</v>
      </c>
      <c r="E7" s="5" t="n">
        <v>630039</v>
      </c>
      <c r="F7" s="5" t="n">
        <v>235104</v>
      </c>
    </row>
    <row r="8" spans="1:6">
      <c r="A8" s="4" t="s">
        <v>672</v>
      </c>
      <c r="D8" s="6" t="n">
        <v>4400</v>
      </c>
      <c r="E8" s="6" t="n">
        <v>4000</v>
      </c>
      <c r="F8" s="6" t="n">
        <v>6200</v>
      </c>
    </row>
    <row r="9" spans="1:6">
      <c r="A9" s="4" t="s">
        <v>675</v>
      </c>
    </row>
    <row r="10" spans="1:6">
      <c r="A10" s="3" t="s">
        <v>671</v>
      </c>
    </row>
    <row r="11" spans="1:6">
      <c r="A11" s="4" t="s">
        <v>676</v>
      </c>
      <c r="C11" s="4" t="s">
        <v>677</v>
      </c>
    </row>
    <row r="12" spans="1:6">
      <c r="A12" s="4" t="s">
        <v>678</v>
      </c>
      <c r="C12" s="5" t="n">
        <v>104</v>
      </c>
    </row>
    <row r="13" spans="1:6">
      <c r="A13" s="4" t="s">
        <v>679</v>
      </c>
      <c r="D13" s="6" t="n">
        <v>2700</v>
      </c>
      <c r="E13" s="6" t="n">
        <v>3100</v>
      </c>
      <c r="F13" s="6" t="n">
        <v>3000</v>
      </c>
    </row>
    <row r="14" spans="1:6">
      <c r="A14" s="4" t="s">
        <v>680</v>
      </c>
    </row>
    <row r="15" spans="1:6">
      <c r="A15" s="3" t="s">
        <v>671</v>
      </c>
    </row>
    <row r="16" spans="1:6">
      <c r="A16" s="4" t="s">
        <v>676</v>
      </c>
      <c r="B16" s="4" t="s">
        <v>677</v>
      </c>
    </row>
    <row r="17" spans="1:6">
      <c r="A17" s="4" t="s">
        <v>681</v>
      </c>
      <c r="B17" s="5" t="n">
        <v>65</v>
      </c>
    </row>
    <row r="18" spans="1:6">
      <c r="A18" s="4" t="s">
        <v>682</v>
      </c>
    </row>
    <row r="19" spans="1:6">
      <c r="A19" s="3" t="s">
        <v>671</v>
      </c>
    </row>
    <row r="20" spans="1:6">
      <c r="A20" s="4" t="s">
        <v>683</v>
      </c>
      <c r="D20" s="5" t="n">
        <v>3</v>
      </c>
    </row>
    <row r="21" spans="1:6">
      <c r="A21" s="4" t="s">
        <v>684</v>
      </c>
      <c r="D21" s="4" t="s">
        <v>685</v>
      </c>
    </row>
    <row r="22" spans="1:6">
      <c r="A22" s="4" t="s">
        <v>686</v>
      </c>
      <c r="D22" s="4" t="s">
        <v>687</v>
      </c>
    </row>
    <row r="23" spans="1:6">
      <c r="A23" s="4" t="s">
        <v>688</v>
      </c>
      <c r="D23" s="9" t="n">
        <v>2.9</v>
      </c>
    </row>
    <row r="24" spans="1:6">
      <c r="A24" s="4" t="s">
        <v>689</v>
      </c>
    </row>
    <row r="25" spans="1:6">
      <c r="A25" s="3" t="s">
        <v>671</v>
      </c>
    </row>
    <row r="26" spans="1:6">
      <c r="A26" s="4" t="s">
        <v>690</v>
      </c>
      <c r="D26" s="4" t="s">
        <v>47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4</v>
      </c>
      <c r="D2" s="2" t="s">
        <v>89</v>
      </c>
    </row>
    <row r="3" spans="1:4">
      <c r="A3" s="3" t="s">
        <v>692</v>
      </c>
    </row>
    <row r="4" spans="1:4">
      <c r="A4" s="4" t="s">
        <v>693</v>
      </c>
      <c r="B4" s="6" t="n">
        <v>172</v>
      </c>
      <c r="C4" s="6" t="n">
        <v>254</v>
      </c>
      <c r="D4" s="6" t="n">
        <v>423</v>
      </c>
    </row>
    <row r="5" spans="1:4">
      <c r="A5" s="4" t="s">
        <v>694</v>
      </c>
      <c r="B5" s="6" t="n">
        <v>0</v>
      </c>
      <c r="C5" s="6" t="n">
        <v>6</v>
      </c>
      <c r="D5" s="6" t="n">
        <v>1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37"/>
    <col customWidth="1" max="3" min="3" width="33"/>
    <col customWidth="1" max="4" min="4" width="38"/>
    <col customWidth="1" max="5" min="5" width="26"/>
    <col customWidth="1" max="6" min="6" width="21"/>
    <col customWidth="1" max="7" min="7" width="20"/>
    <col customWidth="1" max="8" min="8" width="21"/>
  </cols>
  <sheetData>
    <row r="1" spans="1:8">
      <c r="A1" s="1" t="s">
        <v>695</v>
      </c>
      <c r="B1" s="2" t="s">
        <v>1</v>
      </c>
    </row>
    <row r="2" spans="1:8">
      <c r="B2" s="2" t="s">
        <v>696</v>
      </c>
      <c r="C2" s="2" t="s">
        <v>697</v>
      </c>
      <c r="D2" s="2" t="s">
        <v>698</v>
      </c>
      <c r="E2" s="2" t="s">
        <v>699</v>
      </c>
      <c r="F2" s="2" t="s">
        <v>700</v>
      </c>
      <c r="G2" s="2" t="s">
        <v>701</v>
      </c>
      <c r="H2" s="2" t="s">
        <v>702</v>
      </c>
    </row>
    <row r="3" spans="1:8">
      <c r="A3" s="3" t="s">
        <v>692</v>
      </c>
    </row>
    <row r="4" spans="1:8">
      <c r="A4" s="4" t="s">
        <v>703</v>
      </c>
      <c r="B4" s="5" t="n">
        <v>13</v>
      </c>
    </row>
    <row r="5" spans="1:8">
      <c r="A5" s="4" t="s">
        <v>704</v>
      </c>
      <c r="B5" s="5" t="n">
        <v>0</v>
      </c>
      <c r="C5" s="5" t="n">
        <v>2</v>
      </c>
      <c r="D5" s="5" t="n">
        <v>0</v>
      </c>
      <c r="E5" s="5" t="n">
        <v>1</v>
      </c>
    </row>
    <row r="6" spans="1:8">
      <c r="A6" s="4" t="s">
        <v>446</v>
      </c>
    </row>
    <row r="7" spans="1:8">
      <c r="A7" s="3" t="s">
        <v>692</v>
      </c>
    </row>
    <row r="8" spans="1:8">
      <c r="A8" s="4" t="s">
        <v>705</v>
      </c>
      <c r="B8" s="4" t="s">
        <v>404</v>
      </c>
    </row>
    <row r="9" spans="1:8">
      <c r="A9" s="4" t="s">
        <v>452</v>
      </c>
    </row>
    <row r="10" spans="1:8">
      <c r="A10" s="3" t="s">
        <v>692</v>
      </c>
    </row>
    <row r="11" spans="1:8">
      <c r="A11" s="4" t="s">
        <v>705</v>
      </c>
      <c r="B11" s="4" t="s">
        <v>385</v>
      </c>
    </row>
    <row r="12" spans="1:8">
      <c r="A12" s="4" t="s">
        <v>706</v>
      </c>
    </row>
    <row r="13" spans="1:8">
      <c r="A13" s="3" t="s">
        <v>692</v>
      </c>
    </row>
    <row r="14" spans="1:8">
      <c r="A14" s="4" t="s">
        <v>707</v>
      </c>
      <c r="H14" s="6" t="n">
        <v>400000</v>
      </c>
    </row>
    <row r="15" spans="1:8">
      <c r="A15" s="4" t="s">
        <v>708</v>
      </c>
      <c r="F15" s="6" t="n">
        <v>13250</v>
      </c>
      <c r="G15" s="6" t="n">
        <v>4800</v>
      </c>
    </row>
    <row r="16" spans="1:8">
      <c r="A16" s="4" t="s">
        <v>709</v>
      </c>
    </row>
    <row r="17" spans="1:8">
      <c r="A17" s="3" t="s">
        <v>692</v>
      </c>
    </row>
    <row r="18" spans="1:8">
      <c r="A18" s="4" t="s">
        <v>710</v>
      </c>
      <c r="B18" s="6" t="n">
        <v>700000</v>
      </c>
      <c r="C18" s="6" t="n">
        <v>500000</v>
      </c>
      <c r="D18" s="6" t="n">
        <v>800000</v>
      </c>
    </row>
    <row r="19" spans="1:8">
      <c r="A19" s="4" t="s">
        <v>711</v>
      </c>
    </row>
    <row r="20" spans="1:8">
      <c r="A20" s="3" t="s">
        <v>692</v>
      </c>
    </row>
    <row r="21" spans="1:8">
      <c r="A21" s="4" t="s">
        <v>712</v>
      </c>
      <c r="C21" s="4" t="s">
        <v>713</v>
      </c>
    </row>
    <row r="22" spans="1:8">
      <c r="A22" s="4" t="s">
        <v>714</v>
      </c>
      <c r="C22" s="5" t="n">
        <v>0</v>
      </c>
    </row>
    <row r="23" spans="1:8">
      <c r="A23" s="4" t="s">
        <v>715</v>
      </c>
      <c r="D23" s="5" t="n">
        <v>1</v>
      </c>
    </row>
    <row r="24" spans="1:8">
      <c r="A24" s="4" t="s">
        <v>716</v>
      </c>
      <c r="C24" s="6" t="n">
        <v>0</v>
      </c>
      <c r="D24" s="6" t="n">
        <v>500000</v>
      </c>
    </row>
    <row r="25" spans="1:8">
      <c r="A25" s="4" t="s">
        <v>717</v>
      </c>
      <c r="D25" s="5" t="n">
        <v>900000</v>
      </c>
    </row>
    <row r="26" spans="1:8">
      <c r="A26" s="4" t="s">
        <v>718</v>
      </c>
      <c r="D26" s="5" t="n">
        <v>0</v>
      </c>
    </row>
    <row r="27" spans="1:8">
      <c r="A27" s="4" t="s">
        <v>710</v>
      </c>
      <c r="C27" s="6" t="n">
        <v>0</v>
      </c>
      <c r="D27" s="5" t="n">
        <v>0</v>
      </c>
    </row>
    <row r="28" spans="1:8">
      <c r="A28" s="4" t="s">
        <v>719</v>
      </c>
    </row>
    <row r="29" spans="1:8">
      <c r="A29" s="3" t="s">
        <v>692</v>
      </c>
    </row>
    <row r="30" spans="1:8">
      <c r="A30" s="4" t="s">
        <v>712</v>
      </c>
      <c r="C30" s="4" t="s">
        <v>460</v>
      </c>
    </row>
    <row r="31" spans="1:8">
      <c r="A31" s="4" t="s">
        <v>720</v>
      </c>
    </row>
    <row r="32" spans="1:8">
      <c r="A32" s="3" t="s">
        <v>692</v>
      </c>
    </row>
    <row r="33" spans="1:8">
      <c r="A33" s="4" t="s">
        <v>712</v>
      </c>
      <c r="C33" s="4" t="s">
        <v>389</v>
      </c>
    </row>
    <row r="34" spans="1:8">
      <c r="A34" s="4" t="s">
        <v>716</v>
      </c>
      <c r="C34" s="6" t="n">
        <v>400000</v>
      </c>
      <c r="D34" s="5" t="n">
        <v>100000</v>
      </c>
    </row>
    <row r="35" spans="1:8">
      <c r="A35" s="4" t="s">
        <v>721</v>
      </c>
    </row>
    <row r="36" spans="1:8">
      <c r="A36" s="3" t="s">
        <v>692</v>
      </c>
    </row>
    <row r="37" spans="1:8">
      <c r="A37" s="4" t="s">
        <v>712</v>
      </c>
      <c r="C37" s="4" t="s">
        <v>460</v>
      </c>
    </row>
    <row r="38" spans="1:8">
      <c r="A38" s="4" t="s">
        <v>722</v>
      </c>
    </row>
    <row r="39" spans="1:8">
      <c r="A39" s="3" t="s">
        <v>692</v>
      </c>
    </row>
    <row r="40" spans="1:8">
      <c r="A40" s="4" t="s">
        <v>723</v>
      </c>
      <c r="D40" s="6" t="n">
        <v>500000</v>
      </c>
    </row>
  </sheetData>
  <mergeCells count="2">
    <mergeCell ref="A1:A2"/>
    <mergeCell ref="B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4</v>
      </c>
      <c r="B1" s="2" t="s">
        <v>1</v>
      </c>
    </row>
    <row r="2" spans="1:4">
      <c r="B2" s="2" t="s">
        <v>2</v>
      </c>
      <c r="C2" s="2" t="s">
        <v>34</v>
      </c>
      <c r="D2" s="2" t="s">
        <v>89</v>
      </c>
    </row>
    <row r="3" spans="1:4">
      <c r="A3" s="3" t="s">
        <v>725</v>
      </c>
    </row>
    <row r="4" spans="1:4">
      <c r="A4" s="4" t="s">
        <v>672</v>
      </c>
      <c r="B4" s="7" t="n">
        <v>13.3</v>
      </c>
      <c r="C4" s="7" t="n">
        <v>9.6</v>
      </c>
      <c r="D4" s="7" t="n">
        <v>15.3</v>
      </c>
    </row>
    <row r="5" spans="1:4">
      <c r="A5" s="4" t="s">
        <v>726</v>
      </c>
      <c r="B5" s="9" t="n">
        <v>1.8</v>
      </c>
      <c r="C5" s="9" t="n">
        <v>2.1</v>
      </c>
      <c r="D5" s="9" t="n">
        <v>3.5</v>
      </c>
    </row>
    <row r="6" spans="1:4">
      <c r="A6" s="4" t="s">
        <v>727</v>
      </c>
      <c r="B6" s="6" t="n">
        <v>5</v>
      </c>
      <c r="C6" s="7" t="n">
        <v>3.6</v>
      </c>
      <c r="D6" s="7" t="n">
        <v>5.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34</v>
      </c>
      <c r="D2" s="2" t="s">
        <v>89</v>
      </c>
    </row>
    <row r="3" spans="1:4">
      <c r="A3" s="3" t="s">
        <v>725</v>
      </c>
    </row>
    <row r="4" spans="1:4">
      <c r="A4" s="4" t="s">
        <v>729</v>
      </c>
      <c r="B4" s="5" t="n">
        <v>91255</v>
      </c>
      <c r="C4" s="5" t="n">
        <v>131770</v>
      </c>
      <c r="D4" s="5" t="n">
        <v>131770</v>
      </c>
    </row>
    <row r="5" spans="1:4">
      <c r="A5" s="4" t="s">
        <v>730</v>
      </c>
      <c r="B5" s="8" t="n">
        <v>44.31</v>
      </c>
      <c r="C5" s="8" t="n">
        <v>46.6</v>
      </c>
      <c r="D5" s="8" t="n">
        <v>46.6</v>
      </c>
    </row>
    <row r="6" spans="1:4">
      <c r="A6" s="4" t="s">
        <v>731</v>
      </c>
      <c r="B6" s="5" t="n">
        <v>0</v>
      </c>
      <c r="C6" s="5" t="n">
        <v>0</v>
      </c>
      <c r="D6" s="5" t="n">
        <v>0</v>
      </c>
    </row>
    <row r="7" spans="1:4">
      <c r="A7" s="4" t="s">
        <v>732</v>
      </c>
      <c r="B7" s="6" t="n">
        <v>0</v>
      </c>
      <c r="C7" s="6" t="n">
        <v>0</v>
      </c>
      <c r="D7" s="6" t="n">
        <v>0</v>
      </c>
    </row>
    <row r="8" spans="1:4">
      <c r="A8" s="4" t="s">
        <v>733</v>
      </c>
      <c r="B8" s="5" t="n">
        <v>0</v>
      </c>
      <c r="C8" s="5" t="n">
        <v>0</v>
      </c>
      <c r="D8" s="5" t="n">
        <v>0</v>
      </c>
    </row>
    <row r="9" spans="1:4">
      <c r="A9" s="4" t="s">
        <v>734</v>
      </c>
      <c r="B9" s="6" t="n">
        <v>0</v>
      </c>
      <c r="C9" s="6" t="n">
        <v>0</v>
      </c>
      <c r="D9" s="6" t="n">
        <v>0</v>
      </c>
    </row>
    <row r="10" spans="1:4">
      <c r="A10" s="4" t="s">
        <v>735</v>
      </c>
      <c r="B10" s="5" t="n">
        <v>-91255</v>
      </c>
      <c r="C10" s="5" t="n">
        <v>-40515</v>
      </c>
      <c r="D10" s="5" t="n">
        <v>0</v>
      </c>
    </row>
    <row r="11" spans="1:4">
      <c r="A11" s="4" t="s">
        <v>736</v>
      </c>
      <c r="B11" s="8" t="n">
        <v>44.31</v>
      </c>
      <c r="C11" s="8" t="n">
        <v>51.76</v>
      </c>
      <c r="D11" s="6" t="n">
        <v>0</v>
      </c>
    </row>
    <row r="12" spans="1:4">
      <c r="A12" s="4" t="s">
        <v>737</v>
      </c>
      <c r="B12" s="5" t="n">
        <v>0</v>
      </c>
      <c r="C12" s="5" t="n">
        <v>91255</v>
      </c>
      <c r="D12" s="5" t="n">
        <v>131770</v>
      </c>
    </row>
    <row r="13" spans="1:4">
      <c r="A13" s="4" t="s">
        <v>738</v>
      </c>
      <c r="B13" s="6" t="n">
        <v>0</v>
      </c>
      <c r="C13" s="8" t="n">
        <v>44.31</v>
      </c>
      <c r="D13" s="8" t="n">
        <v>46.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4</v>
      </c>
      <c r="D2" s="2" t="s">
        <v>89</v>
      </c>
    </row>
    <row r="3" spans="1:4">
      <c r="A3" s="4" t="s">
        <v>740</v>
      </c>
    </row>
    <row r="4" spans="1:4">
      <c r="A4" s="3" t="s">
        <v>725</v>
      </c>
    </row>
    <row r="5" spans="1:4">
      <c r="A5" s="4" t="s">
        <v>729</v>
      </c>
      <c r="B5" s="5" t="n">
        <v>1301865</v>
      </c>
      <c r="C5" s="5" t="n">
        <v>1213822</v>
      </c>
      <c r="D5" s="5" t="n">
        <v>900286</v>
      </c>
    </row>
    <row r="6" spans="1:4">
      <c r="A6" s="4" t="s">
        <v>730</v>
      </c>
      <c r="B6" s="8" t="n">
        <v>23.32</v>
      </c>
      <c r="C6" s="8" t="n">
        <v>41.29</v>
      </c>
      <c r="D6" s="8" t="n">
        <v>50.81</v>
      </c>
    </row>
    <row r="7" spans="1:4">
      <c r="A7" s="4" t="s">
        <v>731</v>
      </c>
      <c r="B7" s="5" t="n">
        <v>659172</v>
      </c>
      <c r="C7" s="5" t="n">
        <v>646451</v>
      </c>
      <c r="D7" s="5" t="n">
        <v>724442</v>
      </c>
    </row>
    <row r="8" spans="1:4">
      <c r="A8" s="4" t="s">
        <v>732</v>
      </c>
      <c r="B8" s="8" t="n">
        <v>26.07</v>
      </c>
      <c r="C8" s="8" t="n">
        <v>5.62</v>
      </c>
      <c r="D8" s="8" t="n">
        <v>34.06</v>
      </c>
    </row>
    <row r="9" spans="1:4">
      <c r="A9" s="4" t="s">
        <v>741</v>
      </c>
      <c r="B9" s="5" t="n">
        <v>-517689</v>
      </c>
      <c r="C9" s="5" t="n">
        <v>-425195</v>
      </c>
      <c r="D9" s="5" t="n">
        <v>-382902</v>
      </c>
    </row>
    <row r="10" spans="1:4">
      <c r="A10" s="4" t="s">
        <v>742</v>
      </c>
      <c r="B10" s="8" t="n">
        <v>29.87</v>
      </c>
      <c r="C10" s="8" t="n">
        <v>43.47</v>
      </c>
      <c r="D10" s="8" t="n">
        <v>49.69</v>
      </c>
    </row>
    <row r="11" spans="1:4">
      <c r="A11" s="4" t="s">
        <v>735</v>
      </c>
      <c r="B11" s="5" t="n">
        <v>-79361</v>
      </c>
      <c r="C11" s="5" t="n">
        <v>-133213</v>
      </c>
      <c r="D11" s="5" t="n">
        <v>-28004</v>
      </c>
    </row>
    <row r="12" spans="1:4">
      <c r="A12" s="4" t="s">
        <v>736</v>
      </c>
      <c r="B12" s="8" t="n">
        <v>38.87</v>
      </c>
      <c r="C12" s="8" t="n">
        <v>36.87</v>
      </c>
      <c r="D12" s="8" t="n">
        <v>45.33</v>
      </c>
    </row>
    <row r="13" spans="1:4">
      <c r="A13" s="4" t="s">
        <v>737</v>
      </c>
      <c r="B13" s="5" t="n">
        <v>1363987</v>
      </c>
      <c r="C13" s="5" t="n">
        <v>1301865</v>
      </c>
      <c r="D13" s="5" t="n">
        <v>1213822</v>
      </c>
    </row>
    <row r="14" spans="1:4">
      <c r="A14" s="4" t="s">
        <v>738</v>
      </c>
      <c r="B14" s="8" t="n">
        <v>21.25</v>
      </c>
      <c r="C14" s="8" t="n">
        <v>23.32</v>
      </c>
      <c r="D14" s="8" t="n">
        <v>41.29</v>
      </c>
    </row>
    <row r="15" spans="1:4">
      <c r="A15" s="4" t="s">
        <v>743</v>
      </c>
    </row>
    <row r="16" spans="1:4">
      <c r="A16" s="3" t="s">
        <v>725</v>
      </c>
    </row>
    <row r="17" spans="1:4">
      <c r="A17" s="4" t="s">
        <v>729</v>
      </c>
      <c r="B17" s="5" t="n">
        <v>111816</v>
      </c>
      <c r="C17" s="5" t="n">
        <v>42064</v>
      </c>
      <c r="D17" s="5" t="n">
        <v>35136</v>
      </c>
    </row>
    <row r="18" spans="1:4">
      <c r="A18" s="4" t="s">
        <v>730</v>
      </c>
      <c r="B18" s="8" t="n">
        <v>17.21</v>
      </c>
      <c r="C18" s="8" t="n">
        <v>41.83</v>
      </c>
      <c r="D18" s="8" t="n">
        <v>50.08</v>
      </c>
    </row>
    <row r="19" spans="1:4">
      <c r="A19" s="4" t="s">
        <v>731</v>
      </c>
      <c r="B19" s="5" t="n">
        <v>49104</v>
      </c>
      <c r="C19" s="5" t="n">
        <v>90000</v>
      </c>
      <c r="D19" s="5" t="n">
        <v>25848</v>
      </c>
    </row>
    <row r="20" spans="1:4">
      <c r="A20" s="4" t="s">
        <v>732</v>
      </c>
      <c r="B20" s="8" t="n">
        <v>17.92</v>
      </c>
      <c r="C20" s="8" t="n">
        <v>12.02</v>
      </c>
      <c r="D20" s="8" t="n">
        <v>34.04</v>
      </c>
    </row>
    <row r="21" spans="1:4">
      <c r="A21" s="4" t="s">
        <v>741</v>
      </c>
      <c r="B21" s="5" t="n">
        <v>-43206</v>
      </c>
      <c r="C21" s="5" t="n">
        <v>-20248</v>
      </c>
      <c r="D21" s="5" t="n">
        <v>-18920</v>
      </c>
    </row>
    <row r="22" spans="1:4">
      <c r="A22" s="4" t="s">
        <v>742</v>
      </c>
      <c r="B22" s="8" t="n">
        <v>21.24</v>
      </c>
      <c r="C22" s="8" t="n">
        <v>43.46</v>
      </c>
      <c r="D22" s="8" t="n">
        <v>46.51</v>
      </c>
    </row>
    <row r="23" spans="1:4">
      <c r="A23" s="4" t="s">
        <v>735</v>
      </c>
      <c r="B23" s="5" t="n">
        <v>0</v>
      </c>
      <c r="C23" s="5" t="n">
        <v>0</v>
      </c>
      <c r="D23" s="5" t="n">
        <v>0</v>
      </c>
    </row>
    <row r="24" spans="1:4">
      <c r="A24" s="4" t="s">
        <v>736</v>
      </c>
      <c r="B24" s="6" t="n">
        <v>0</v>
      </c>
      <c r="C24" s="6" t="n">
        <v>0</v>
      </c>
      <c r="D24" s="6" t="n">
        <v>0</v>
      </c>
    </row>
    <row r="25" spans="1:4">
      <c r="A25" s="4" t="s">
        <v>737</v>
      </c>
      <c r="B25" s="5" t="n">
        <v>117714</v>
      </c>
      <c r="C25" s="5" t="n">
        <v>111816</v>
      </c>
      <c r="D25" s="5" t="n">
        <v>42064</v>
      </c>
    </row>
    <row r="26" spans="1:4">
      <c r="A26" s="4" t="s">
        <v>738</v>
      </c>
      <c r="B26" s="8" t="n">
        <v>16.03</v>
      </c>
      <c r="C26" s="8" t="n">
        <v>17.21</v>
      </c>
      <c r="D26" s="8" t="n">
        <v>41.83</v>
      </c>
    </row>
    <row r="27" spans="1:4">
      <c r="A27" s="4" t="s">
        <v>744</v>
      </c>
    </row>
    <row r="28" spans="1:4">
      <c r="A28" s="3" t="s">
        <v>725</v>
      </c>
    </row>
    <row r="29" spans="1:4">
      <c r="A29" s="4" t="s">
        <v>729</v>
      </c>
      <c r="B29" s="5" t="n">
        <v>929737</v>
      </c>
      <c r="C29" s="5" t="n">
        <v>936662</v>
      </c>
      <c r="D29" s="5" t="n">
        <v>724766</v>
      </c>
    </row>
    <row r="30" spans="1:4">
      <c r="A30" s="4" t="s">
        <v>731</v>
      </c>
      <c r="B30" s="5" t="n">
        <v>485799</v>
      </c>
      <c r="C30" s="5" t="n">
        <v>494078</v>
      </c>
      <c r="D30" s="5" t="n">
        <v>576361</v>
      </c>
    </row>
    <row r="31" spans="1:4">
      <c r="A31" s="4" t="s">
        <v>741</v>
      </c>
      <c r="B31" s="5" t="n">
        <v>-455570</v>
      </c>
      <c r="C31" s="5" t="n">
        <v>-425195</v>
      </c>
      <c r="D31" s="5" t="n">
        <v>-343657</v>
      </c>
    </row>
    <row r="32" spans="1:4">
      <c r="A32" s="4" t="s">
        <v>735</v>
      </c>
      <c r="B32" s="5" t="n">
        <v>-44408</v>
      </c>
      <c r="C32" s="5" t="n">
        <v>-75808</v>
      </c>
      <c r="D32" s="5" t="n">
        <v>-20808</v>
      </c>
    </row>
    <row r="33" spans="1:4">
      <c r="A33" s="4" t="s">
        <v>737</v>
      </c>
      <c r="B33" s="5" t="n">
        <v>915558</v>
      </c>
      <c r="C33" s="5" t="n">
        <v>929737</v>
      </c>
      <c r="D33" s="5" t="n">
        <v>936662</v>
      </c>
    </row>
    <row r="34" spans="1:4">
      <c r="A34" s="4" t="s">
        <v>745</v>
      </c>
    </row>
    <row r="35" spans="1:4">
      <c r="A35" s="3" t="s">
        <v>725</v>
      </c>
    </row>
    <row r="36" spans="1:4">
      <c r="A36" s="4" t="s">
        <v>729</v>
      </c>
      <c r="B36" s="5" t="n">
        <v>372128</v>
      </c>
      <c r="C36" s="5" t="n">
        <v>277160</v>
      </c>
      <c r="D36" s="5" t="n">
        <v>175520</v>
      </c>
    </row>
    <row r="37" spans="1:4">
      <c r="A37" s="4" t="s">
        <v>731</v>
      </c>
      <c r="B37" s="5" t="n">
        <v>173373</v>
      </c>
      <c r="C37" s="5" t="n">
        <v>152373</v>
      </c>
      <c r="D37" s="5" t="n">
        <v>148081</v>
      </c>
    </row>
    <row r="38" spans="1:4">
      <c r="A38" s="4" t="s">
        <v>741</v>
      </c>
      <c r="B38" s="5" t="n">
        <v>-62119</v>
      </c>
      <c r="C38" s="5" t="n">
        <v>0</v>
      </c>
      <c r="D38" s="5" t="n">
        <v>-39245</v>
      </c>
    </row>
    <row r="39" spans="1:4">
      <c r="A39" s="4" t="s">
        <v>735</v>
      </c>
      <c r="B39" s="5" t="n">
        <v>-34953</v>
      </c>
      <c r="C39" s="5" t="n">
        <v>-57405</v>
      </c>
      <c r="D39" s="5" t="n">
        <v>-7196</v>
      </c>
    </row>
    <row r="40" spans="1:4">
      <c r="A40" s="4" t="s">
        <v>737</v>
      </c>
      <c r="B40" s="5" t="n">
        <v>448429</v>
      </c>
      <c r="C40" s="5" t="n">
        <v>372128</v>
      </c>
      <c r="D40" s="5" t="n">
        <v>27716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6</v>
      </c>
      <c r="B1" s="2" t="s">
        <v>1</v>
      </c>
    </row>
    <row r="2" spans="1:4">
      <c r="B2" s="2" t="s">
        <v>2</v>
      </c>
      <c r="C2" s="2" t="s">
        <v>34</v>
      </c>
      <c r="D2" s="2" t="s">
        <v>89</v>
      </c>
    </row>
    <row r="3" spans="1:4">
      <c r="A3" s="3" t="s">
        <v>725</v>
      </c>
    </row>
    <row r="4" spans="1:4">
      <c r="A4" s="4" t="s">
        <v>729</v>
      </c>
      <c r="B4" s="5" t="n">
        <v>0</v>
      </c>
      <c r="C4" s="5" t="n">
        <v>0</v>
      </c>
      <c r="D4" s="5" t="n">
        <v>9500</v>
      </c>
    </row>
    <row r="5" spans="1:4">
      <c r="A5" s="4" t="s">
        <v>730</v>
      </c>
      <c r="B5" s="6" t="n">
        <v>0</v>
      </c>
      <c r="C5" s="6" t="n">
        <v>0</v>
      </c>
      <c r="D5" s="8" t="n">
        <v>37.69</v>
      </c>
    </row>
    <row r="6" spans="1:4">
      <c r="A6" s="4" t="s">
        <v>731</v>
      </c>
      <c r="B6" s="5" t="n">
        <v>0</v>
      </c>
      <c r="C6" s="5" t="n">
        <v>0</v>
      </c>
      <c r="D6" s="5" t="n">
        <v>0</v>
      </c>
    </row>
    <row r="7" spans="1:4">
      <c r="A7" s="4" t="s">
        <v>732</v>
      </c>
      <c r="B7" s="6" t="n">
        <v>0</v>
      </c>
      <c r="C7" s="6" t="n">
        <v>0</v>
      </c>
      <c r="D7" s="6" t="n">
        <v>0</v>
      </c>
    </row>
    <row r="8" spans="1:4">
      <c r="A8" s="4" t="s">
        <v>733</v>
      </c>
      <c r="B8" s="5" t="n">
        <v>0</v>
      </c>
      <c r="C8" s="5" t="n">
        <v>0</v>
      </c>
      <c r="D8" s="5" t="n">
        <v>0</v>
      </c>
    </row>
    <row r="9" spans="1:4">
      <c r="A9" s="4" t="s">
        <v>734</v>
      </c>
      <c r="B9" s="6" t="n">
        <v>0</v>
      </c>
      <c r="C9" s="6" t="n">
        <v>0</v>
      </c>
      <c r="D9" s="6" t="n">
        <v>0</v>
      </c>
    </row>
    <row r="10" spans="1:4">
      <c r="A10" s="4" t="s">
        <v>735</v>
      </c>
      <c r="B10" s="5" t="n">
        <v>0</v>
      </c>
      <c r="C10" s="5" t="n">
        <v>0</v>
      </c>
      <c r="D10" s="5" t="n">
        <v>-9500</v>
      </c>
    </row>
    <row r="11" spans="1:4">
      <c r="A11" s="4" t="s">
        <v>736</v>
      </c>
      <c r="B11" s="6" t="n">
        <v>0</v>
      </c>
      <c r="C11" s="6" t="n">
        <v>0</v>
      </c>
      <c r="D11" s="8" t="n">
        <v>37.69</v>
      </c>
    </row>
    <row r="12" spans="1:4">
      <c r="A12" s="4" t="s">
        <v>737</v>
      </c>
      <c r="B12" s="5" t="n">
        <v>0</v>
      </c>
      <c r="C12" s="5" t="n">
        <v>0</v>
      </c>
      <c r="D12" s="5" t="n">
        <v>0</v>
      </c>
    </row>
    <row r="13" spans="1:4">
      <c r="A13" s="4" t="s">
        <v>738</v>
      </c>
      <c r="B13" s="6" t="n">
        <v>0</v>
      </c>
      <c r="C13" s="6" t="n">
        <v>0</v>
      </c>
      <c r="D1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4</v>
      </c>
      <c r="D2" s="2" t="s">
        <v>89</v>
      </c>
    </row>
    <row r="3" spans="1:4">
      <c r="A3" s="3" t="s">
        <v>725</v>
      </c>
    </row>
    <row r="4" spans="1:4">
      <c r="A4" s="4" t="s">
        <v>729</v>
      </c>
      <c r="B4" s="5" t="n">
        <v>108500</v>
      </c>
      <c r="C4" s="5" t="n">
        <v>129500</v>
      </c>
      <c r="D4" s="5" t="n">
        <v>150500</v>
      </c>
    </row>
    <row r="5" spans="1:4">
      <c r="A5" s="4" t="s">
        <v>730</v>
      </c>
      <c r="B5" s="8" t="n">
        <v>52.56</v>
      </c>
      <c r="C5" s="8" t="n">
        <v>54.15</v>
      </c>
      <c r="D5" s="8" t="n">
        <v>54.18</v>
      </c>
    </row>
    <row r="6" spans="1:4">
      <c r="A6" s="4" t="s">
        <v>731</v>
      </c>
      <c r="B6" s="5" t="n">
        <v>0</v>
      </c>
      <c r="C6" s="5" t="n">
        <v>0</v>
      </c>
      <c r="D6" s="5" t="n">
        <v>0</v>
      </c>
    </row>
    <row r="7" spans="1:4">
      <c r="A7" s="4" t="s">
        <v>732</v>
      </c>
      <c r="B7" s="6" t="n">
        <v>0</v>
      </c>
      <c r="C7" s="6" t="n">
        <v>0</v>
      </c>
      <c r="D7" s="6" t="n">
        <v>0</v>
      </c>
    </row>
    <row r="8" spans="1:4">
      <c r="A8" s="4" t="s">
        <v>733</v>
      </c>
      <c r="B8" s="5" t="n">
        <v>0</v>
      </c>
      <c r="C8" s="5" t="n">
        <v>0</v>
      </c>
      <c r="D8" s="5" t="n">
        <v>0</v>
      </c>
    </row>
    <row r="9" spans="1:4">
      <c r="A9" s="4" t="s">
        <v>734</v>
      </c>
      <c r="B9" s="6" t="n">
        <v>0</v>
      </c>
      <c r="C9" s="6" t="n">
        <v>0</v>
      </c>
      <c r="D9" s="6" t="n">
        <v>0</v>
      </c>
    </row>
    <row r="10" spans="1:4">
      <c r="A10" s="4" t="s">
        <v>735</v>
      </c>
      <c r="B10" s="5" t="n">
        <v>-21000</v>
      </c>
      <c r="C10" s="5" t="n">
        <v>-21000</v>
      </c>
      <c r="D10" s="5" t="n">
        <v>-21000</v>
      </c>
    </row>
    <row r="11" spans="1:4">
      <c r="A11" s="4" t="s">
        <v>736</v>
      </c>
      <c r="B11" s="8" t="n">
        <v>57.63</v>
      </c>
      <c r="C11" s="8" t="n">
        <v>62.4</v>
      </c>
      <c r="D11" s="8" t="n">
        <v>54.35</v>
      </c>
    </row>
    <row r="12" spans="1:4">
      <c r="A12" s="4" t="s">
        <v>737</v>
      </c>
      <c r="B12" s="5" t="n">
        <v>87500</v>
      </c>
      <c r="C12" s="5" t="n">
        <v>108500</v>
      </c>
      <c r="D12" s="5" t="n">
        <v>129500</v>
      </c>
    </row>
    <row r="13" spans="1:4">
      <c r="A13" s="4" t="s">
        <v>738</v>
      </c>
      <c r="B13" s="8" t="n">
        <v>51.34</v>
      </c>
      <c r="C13" s="8" t="n">
        <v>52.56</v>
      </c>
      <c r="D13" s="8" t="n">
        <v>54.1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4</v>
      </c>
      <c r="D2" s="2" t="s">
        <v>89</v>
      </c>
    </row>
    <row r="3" spans="1:4">
      <c r="A3" s="4" t="s">
        <v>143</v>
      </c>
      <c r="B3" s="5" t="n">
        <v>787547</v>
      </c>
      <c r="C3" s="5" t="n">
        <v>0</v>
      </c>
      <c r="D3" s="5" t="n">
        <v>0</v>
      </c>
    </row>
    <row r="4" spans="1:4">
      <c r="A4" s="4" t="s">
        <v>144</v>
      </c>
      <c r="B4" s="5" t="n">
        <v>598269</v>
      </c>
      <c r="C4" s="5" t="n">
        <v>1081217</v>
      </c>
      <c r="D4" s="5" t="n">
        <v>819289</v>
      </c>
    </row>
    <row r="5" spans="1:4">
      <c r="A5" s="4" t="s">
        <v>145</v>
      </c>
      <c r="B5" s="6" t="n">
        <v>39</v>
      </c>
      <c r="C5" s="6" t="n">
        <v>0</v>
      </c>
      <c r="D5" s="6" t="n">
        <v>0</v>
      </c>
    </row>
    <row r="6" spans="1:4">
      <c r="A6" s="4" t="s">
        <v>135</v>
      </c>
      <c r="B6" s="6" t="n">
        <v>63</v>
      </c>
      <c r="C6" s="6" t="n">
        <v>0</v>
      </c>
      <c r="D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748</v>
      </c>
      <c r="B1" s="2" t="s">
        <v>1</v>
      </c>
    </row>
    <row r="2" spans="1:2">
      <c r="B2" s="2" t="s">
        <v>749</v>
      </c>
    </row>
    <row r="3" spans="1:2">
      <c r="A3" s="4" t="s">
        <v>750</v>
      </c>
    </row>
    <row r="4" spans="1:2">
      <c r="A4" s="3" t="s">
        <v>751</v>
      </c>
    </row>
    <row r="5" spans="1:2">
      <c r="A5" s="4" t="s">
        <v>752</v>
      </c>
      <c r="B5" s="8" t="n">
        <v>31.3</v>
      </c>
    </row>
    <row r="6" spans="1:2">
      <c r="A6" s="4" t="s">
        <v>753</v>
      </c>
      <c r="B6" s="8" t="n">
        <v>41.21</v>
      </c>
    </row>
    <row r="7" spans="1:2">
      <c r="A7" s="4" t="s">
        <v>754</v>
      </c>
      <c r="B7" s="5" t="n">
        <v>38500</v>
      </c>
    </row>
    <row r="8" spans="1:2">
      <c r="A8" s="4" t="s">
        <v>755</v>
      </c>
      <c r="B8" s="4" t="s">
        <v>756</v>
      </c>
    </row>
    <row r="9" spans="1:2">
      <c r="A9" s="4" t="s">
        <v>757</v>
      </c>
      <c r="B9" s="8" t="n">
        <v>37.58</v>
      </c>
    </row>
    <row r="10" spans="1:2">
      <c r="A10" s="4" t="s">
        <v>758</v>
      </c>
    </row>
    <row r="11" spans="1:2">
      <c r="A11" s="3" t="s">
        <v>751</v>
      </c>
    </row>
    <row r="12" spans="1:2">
      <c r="A12" s="4" t="s">
        <v>752</v>
      </c>
      <c r="B12" s="10" t="n">
        <v>53.81</v>
      </c>
    </row>
    <row r="13" spans="1:2">
      <c r="A13" s="4" t="s">
        <v>753</v>
      </c>
      <c r="B13" s="8" t="n">
        <v>73.26000000000001</v>
      </c>
    </row>
    <row r="14" spans="1:2">
      <c r="A14" s="4" t="s">
        <v>754</v>
      </c>
      <c r="B14" s="5" t="n">
        <v>49000</v>
      </c>
    </row>
    <row r="15" spans="1:2">
      <c r="A15" s="4" t="s">
        <v>755</v>
      </c>
      <c r="B15" s="4" t="s">
        <v>759</v>
      </c>
    </row>
    <row r="16" spans="1:2">
      <c r="A16" s="4" t="s">
        <v>757</v>
      </c>
      <c r="B16" s="8" t="n">
        <v>62.1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3"/>
  </cols>
  <sheetData>
    <row r="1" spans="1:5">
      <c r="A1" s="1" t="s">
        <v>760</v>
      </c>
      <c r="B1" s="2" t="s">
        <v>1</v>
      </c>
    </row>
    <row r="2" spans="1:5">
      <c r="B2" s="2" t="s">
        <v>2</v>
      </c>
      <c r="C2" s="2" t="s">
        <v>34</v>
      </c>
      <c r="D2" s="2" t="s">
        <v>89</v>
      </c>
      <c r="E2" s="2" t="s">
        <v>761</v>
      </c>
    </row>
    <row r="3" spans="1:5">
      <c r="A3" s="3" t="s">
        <v>725</v>
      </c>
    </row>
    <row r="4" spans="1:5">
      <c r="A4" s="4" t="s">
        <v>762</v>
      </c>
      <c r="B4" s="7" t="n">
        <v>12.8</v>
      </c>
    </row>
    <row r="5" spans="1:5">
      <c r="A5" s="4" t="s">
        <v>763</v>
      </c>
      <c r="B5" s="7" t="n">
        <v>1.3</v>
      </c>
    </row>
    <row r="6" spans="1:5">
      <c r="A6" s="4" t="s">
        <v>764</v>
      </c>
      <c r="B6" s="4" t="s">
        <v>765</v>
      </c>
    </row>
    <row r="7" spans="1:5">
      <c r="A7" s="4" t="s">
        <v>766</v>
      </c>
    </row>
    <row r="8" spans="1:5">
      <c r="A8" s="3" t="s">
        <v>725</v>
      </c>
    </row>
    <row r="9" spans="1:5">
      <c r="A9" s="4" t="s">
        <v>767</v>
      </c>
      <c r="E9" s="5" t="n">
        <v>2000000</v>
      </c>
    </row>
    <row r="10" spans="1:5">
      <c r="A10" s="4" t="s">
        <v>768</v>
      </c>
    </row>
    <row r="11" spans="1:5">
      <c r="A11" s="3" t="s">
        <v>725</v>
      </c>
    </row>
    <row r="12" spans="1:5">
      <c r="A12" s="4" t="s">
        <v>731</v>
      </c>
      <c r="B12" s="5" t="n">
        <v>0</v>
      </c>
      <c r="C12" s="5" t="n">
        <v>0</v>
      </c>
      <c r="D12" s="5" t="n">
        <v>0</v>
      </c>
    </row>
    <row r="13" spans="1:5">
      <c r="A13" s="4" t="s">
        <v>769</v>
      </c>
      <c r="B13" s="4" t="s">
        <v>770</v>
      </c>
    </row>
    <row r="14" spans="1:5">
      <c r="A14" s="4" t="s">
        <v>771</v>
      </c>
      <c r="B14" s="5" t="n">
        <v>0</v>
      </c>
      <c r="C14" s="5" t="n">
        <v>0</v>
      </c>
      <c r="D14" s="5" t="n">
        <v>0</v>
      </c>
    </row>
    <row r="15" spans="1:5">
      <c r="A15" s="4" t="s">
        <v>737</v>
      </c>
      <c r="B15" s="5" t="n">
        <v>0</v>
      </c>
      <c r="C15" s="5" t="n">
        <v>91255</v>
      </c>
      <c r="D15" s="5" t="n">
        <v>131770</v>
      </c>
    </row>
    <row r="16" spans="1:5">
      <c r="A16" s="4" t="s">
        <v>772</v>
      </c>
    </row>
    <row r="17" spans="1:5">
      <c r="A17" s="3" t="s">
        <v>725</v>
      </c>
    </row>
    <row r="18" spans="1:5">
      <c r="A18" s="4" t="s">
        <v>767</v>
      </c>
      <c r="E18" s="5" t="n">
        <v>7230000</v>
      </c>
    </row>
    <row r="19" spans="1:5">
      <c r="A19" s="4" t="s">
        <v>737</v>
      </c>
      <c r="B19" s="5" t="n">
        <v>1481701</v>
      </c>
    </row>
    <row r="20" spans="1:5">
      <c r="A20" s="4" t="s">
        <v>773</v>
      </c>
      <c r="B20" s="4" t="s">
        <v>471</v>
      </c>
    </row>
    <row r="21" spans="1:5">
      <c r="A21" s="4" t="s">
        <v>774</v>
      </c>
      <c r="B21" s="7" t="n">
        <v>17.4</v>
      </c>
      <c r="C21" s="7" t="n">
        <v>4.5</v>
      </c>
      <c r="D21" s="7" t="n">
        <v>24.5</v>
      </c>
    </row>
    <row r="22" spans="1:5">
      <c r="A22" s="4" t="s">
        <v>741</v>
      </c>
      <c r="B22" s="5" t="n">
        <v>-560895</v>
      </c>
    </row>
    <row r="23" spans="1:5">
      <c r="A23" s="4" t="s">
        <v>775</v>
      </c>
      <c r="B23" s="7" t="n">
        <v>12.3</v>
      </c>
    </row>
    <row r="24" spans="1:5">
      <c r="A24" s="4" t="s">
        <v>776</v>
      </c>
      <c r="B24" s="7" t="n">
        <v>32.6</v>
      </c>
    </row>
    <row r="25" spans="1:5">
      <c r="A25" s="4" t="s">
        <v>777</v>
      </c>
      <c r="B25" s="4" t="s">
        <v>778</v>
      </c>
    </row>
    <row r="26" spans="1:5">
      <c r="A26" s="4" t="s">
        <v>779</v>
      </c>
    </row>
    <row r="27" spans="1:5">
      <c r="A27" s="3" t="s">
        <v>725</v>
      </c>
    </row>
    <row r="28" spans="1:5">
      <c r="A28" s="4" t="s">
        <v>769</v>
      </c>
      <c r="B28" s="4" t="s">
        <v>770</v>
      </c>
    </row>
    <row r="29" spans="1:5">
      <c r="A29" s="4" t="s">
        <v>771</v>
      </c>
      <c r="B29" s="5" t="n">
        <v>0</v>
      </c>
      <c r="C29" s="5" t="n">
        <v>0</v>
      </c>
      <c r="D29" s="5" t="n">
        <v>0</v>
      </c>
    </row>
    <row r="30" spans="1:5">
      <c r="A30" s="4" t="s">
        <v>780</v>
      </c>
      <c r="B30" s="5" t="n">
        <v>2700000</v>
      </c>
    </row>
    <row r="31" spans="1:5">
      <c r="A31" s="4" t="s">
        <v>781</v>
      </c>
      <c r="B31" s="4" t="s">
        <v>460</v>
      </c>
    </row>
    <row r="32" spans="1:5">
      <c r="A32" s="4" t="s">
        <v>782</v>
      </c>
    </row>
    <row r="33" spans="1:5">
      <c r="A33" s="3" t="s">
        <v>725</v>
      </c>
    </row>
    <row r="34" spans="1:5">
      <c r="A34" s="4" t="s">
        <v>769</v>
      </c>
      <c r="B34" s="4" t="s">
        <v>770</v>
      </c>
    </row>
    <row r="35" spans="1:5">
      <c r="A35" s="4" t="s">
        <v>773</v>
      </c>
      <c r="B35" s="4" t="s">
        <v>450</v>
      </c>
    </row>
    <row r="36" spans="1:5">
      <c r="A36" s="4" t="s">
        <v>776</v>
      </c>
      <c r="B36" s="6" t="n">
        <v>0</v>
      </c>
    </row>
    <row r="37" spans="1:5">
      <c r="A37" s="4" t="s">
        <v>783</v>
      </c>
      <c r="B37" s="5" t="n">
        <v>3500</v>
      </c>
    </row>
    <row r="38" spans="1:5">
      <c r="A38" s="4" t="s">
        <v>784</v>
      </c>
      <c r="B38" s="4" t="s">
        <v>454</v>
      </c>
    </row>
    <row r="39" spans="1:5">
      <c r="A39" s="4" t="s">
        <v>785</v>
      </c>
    </row>
    <row r="40" spans="1:5">
      <c r="A40" s="3" t="s">
        <v>725</v>
      </c>
    </row>
    <row r="41" spans="1:5">
      <c r="A41" s="4" t="s">
        <v>786</v>
      </c>
      <c r="B41" s="4" t="s">
        <v>787</v>
      </c>
    </row>
    <row r="42" spans="1:5">
      <c r="A42" s="4" t="s">
        <v>788</v>
      </c>
    </row>
    <row r="43" spans="1:5">
      <c r="A43" s="3" t="s">
        <v>725</v>
      </c>
    </row>
    <row r="44" spans="1:5">
      <c r="A44" s="4" t="s">
        <v>786</v>
      </c>
      <c r="B44" s="4" t="s">
        <v>789</v>
      </c>
    </row>
    <row r="45" spans="1:5">
      <c r="A45" s="4" t="s">
        <v>790</v>
      </c>
    </row>
    <row r="46" spans="1:5">
      <c r="A46" s="3" t="s">
        <v>725</v>
      </c>
    </row>
    <row r="47" spans="1:5">
      <c r="A47" s="4" t="s">
        <v>786</v>
      </c>
      <c r="B47" s="4" t="s">
        <v>615</v>
      </c>
    </row>
    <row r="48" spans="1:5">
      <c r="A48" s="4" t="s">
        <v>791</v>
      </c>
    </row>
    <row r="49" spans="1:5">
      <c r="A49" s="3" t="s">
        <v>725</v>
      </c>
    </row>
    <row r="50" spans="1:5">
      <c r="A50" s="4" t="s">
        <v>786</v>
      </c>
      <c r="B50" s="4" t="s">
        <v>792</v>
      </c>
    </row>
    <row r="51" spans="1:5">
      <c r="A51" s="4" t="s">
        <v>793</v>
      </c>
    </row>
    <row r="52" spans="1:5">
      <c r="A52" s="3" t="s">
        <v>725</v>
      </c>
    </row>
    <row r="53" spans="1:5">
      <c r="A53" s="4" t="s">
        <v>786</v>
      </c>
      <c r="B53" s="4" t="s">
        <v>794</v>
      </c>
    </row>
    <row r="54" spans="1:5">
      <c r="A54" s="4" t="s">
        <v>795</v>
      </c>
    </row>
    <row r="55" spans="1:5">
      <c r="A55" s="3" t="s">
        <v>725</v>
      </c>
    </row>
    <row r="56" spans="1:5">
      <c r="A56" s="4" t="s">
        <v>786</v>
      </c>
      <c r="B56" s="4" t="s">
        <v>792</v>
      </c>
    </row>
    <row r="57" spans="1:5">
      <c r="A57" s="4" t="s">
        <v>796</v>
      </c>
    </row>
    <row r="58" spans="1:5">
      <c r="A58" s="3" t="s">
        <v>725</v>
      </c>
    </row>
    <row r="59" spans="1:5">
      <c r="A59" s="4" t="s">
        <v>786</v>
      </c>
      <c r="B59" s="4" t="s">
        <v>794</v>
      </c>
    </row>
    <row r="60" spans="1:5">
      <c r="A60" s="4" t="s">
        <v>797</v>
      </c>
    </row>
    <row r="61" spans="1:5">
      <c r="A61" s="3" t="s">
        <v>725</v>
      </c>
    </row>
    <row r="62" spans="1:5">
      <c r="A62" s="4" t="s">
        <v>786</v>
      </c>
      <c r="B62" s="4" t="s">
        <v>798</v>
      </c>
    </row>
    <row r="63" spans="1:5">
      <c r="A63" s="4" t="s">
        <v>799</v>
      </c>
    </row>
    <row r="64" spans="1:5">
      <c r="A64" s="3" t="s">
        <v>725</v>
      </c>
    </row>
    <row r="65" spans="1:5">
      <c r="A65" s="4" t="s">
        <v>786</v>
      </c>
      <c r="B65" s="4" t="s">
        <v>61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30"/>
  </cols>
  <sheetData>
    <row r="1" spans="1:2">
      <c r="A1" s="1" t="s">
        <v>800</v>
      </c>
      <c r="B1" s="2" t="s">
        <v>1</v>
      </c>
    </row>
    <row r="2" spans="1:2">
      <c r="B2" s="2" t="s">
        <v>801</v>
      </c>
    </row>
    <row r="3" spans="1:2">
      <c r="A3" s="4" t="s">
        <v>802</v>
      </c>
    </row>
    <row r="4" spans="1:2">
      <c r="A4" s="3" t="s">
        <v>803</v>
      </c>
    </row>
    <row r="5" spans="1:2">
      <c r="A5" s="4" t="s">
        <v>804</v>
      </c>
      <c r="B5" s="5" t="n">
        <v>20000</v>
      </c>
    </row>
    <row r="6" spans="1:2">
      <c r="A6" s="4" t="s">
        <v>805</v>
      </c>
      <c r="B6" s="11" t="n">
        <v>3.013</v>
      </c>
    </row>
    <row r="7" spans="1:2">
      <c r="A7" s="4" t="s">
        <v>806</v>
      </c>
    </row>
    <row r="8" spans="1:2">
      <c r="A8" s="3" t="s">
        <v>803</v>
      </c>
    </row>
    <row r="9" spans="1:2">
      <c r="A9" s="4" t="s">
        <v>804</v>
      </c>
      <c r="B9" s="5" t="n">
        <v>10000</v>
      </c>
    </row>
    <row r="10" spans="1:2">
      <c r="A10" s="4" t="s">
        <v>805</v>
      </c>
      <c r="B10" s="11" t="n">
        <v>2.99</v>
      </c>
    </row>
    <row r="11" spans="1:2">
      <c r="A11" s="4" t="s">
        <v>807</v>
      </c>
    </row>
    <row r="12" spans="1:2">
      <c r="A12" s="3" t="s">
        <v>803</v>
      </c>
    </row>
    <row r="13" spans="1:2">
      <c r="A13" s="4" t="s">
        <v>804</v>
      </c>
      <c r="B13" s="5" t="n">
        <v>10000</v>
      </c>
    </row>
    <row r="14" spans="1:2">
      <c r="A14" s="4" t="s">
        <v>805</v>
      </c>
      <c r="B14" s="11" t="n">
        <v>-0.208</v>
      </c>
    </row>
    <row r="15" spans="1:2">
      <c r="A15" s="4" t="s">
        <v>808</v>
      </c>
    </row>
    <row r="16" spans="1:2">
      <c r="A16" s="3" t="s">
        <v>803</v>
      </c>
    </row>
    <row r="17" spans="1:2">
      <c r="A17" s="4" t="s">
        <v>804</v>
      </c>
      <c r="B17" s="5" t="n">
        <v>10000</v>
      </c>
    </row>
    <row r="18" spans="1:2">
      <c r="A18" s="4" t="s">
        <v>805</v>
      </c>
      <c r="B18" s="11" t="n">
        <v>-0.208</v>
      </c>
    </row>
    <row r="19" spans="1:2">
      <c r="A19" s="4" t="s">
        <v>809</v>
      </c>
    </row>
    <row r="20" spans="1:2">
      <c r="A20" s="3" t="s">
        <v>803</v>
      </c>
    </row>
    <row r="21" spans="1:2">
      <c r="A21" s="4" t="s">
        <v>804</v>
      </c>
      <c r="B21" s="5" t="n">
        <v>60000</v>
      </c>
    </row>
    <row r="22" spans="1:2">
      <c r="A22" s="4" t="s">
        <v>810</v>
      </c>
      <c r="B22" s="10" t="n">
        <v>3.29</v>
      </c>
    </row>
    <row r="23" spans="1:2">
      <c r="A23" s="4" t="s">
        <v>811</v>
      </c>
      <c r="B23" s="10" t="n">
        <v>4.07</v>
      </c>
    </row>
    <row r="24" spans="1:2">
      <c r="A24" s="4" t="s">
        <v>812</v>
      </c>
      <c r="B24" s="10" t="n">
        <v>2.63</v>
      </c>
    </row>
    <row r="25" spans="1:2">
      <c r="A25" s="4" t="s">
        <v>813</v>
      </c>
    </row>
    <row r="26" spans="1:2">
      <c r="A26" s="3" t="s">
        <v>803</v>
      </c>
    </row>
    <row r="27" spans="1:2">
      <c r="A27" s="4" t="s">
        <v>804</v>
      </c>
      <c r="B27" s="5" t="n">
        <v>20000</v>
      </c>
    </row>
    <row r="28" spans="1:2">
      <c r="A28" s="4" t="s">
        <v>810</v>
      </c>
      <c r="B28" s="5" t="n">
        <v>3</v>
      </c>
    </row>
    <row r="29" spans="1:2">
      <c r="A29" s="4" t="s">
        <v>811</v>
      </c>
      <c r="B29" s="10" t="n">
        <v>3.51</v>
      </c>
    </row>
    <row r="30" spans="1:2">
      <c r="A30" s="4" t="s">
        <v>812</v>
      </c>
      <c r="B30" s="10" t="n">
        <v>2.5</v>
      </c>
    </row>
    <row r="31" spans="1:2">
      <c r="A31" s="4" t="s">
        <v>814</v>
      </c>
    </row>
    <row r="32" spans="1:2">
      <c r="A32" s="3" t="s">
        <v>803</v>
      </c>
    </row>
    <row r="33" spans="1:2">
      <c r="A33" s="4" t="s">
        <v>815</v>
      </c>
      <c r="B33" s="5" t="n">
        <v>3000</v>
      </c>
    </row>
    <row r="34" spans="1:2">
      <c r="A34" s="4" t="s">
        <v>805</v>
      </c>
      <c r="B34" s="10" t="n">
        <v>51.36</v>
      </c>
    </row>
    <row r="35" spans="1:2">
      <c r="A35" s="4" t="s">
        <v>816</v>
      </c>
    </row>
    <row r="36" spans="1:2">
      <c r="A36" s="3" t="s">
        <v>803</v>
      </c>
    </row>
    <row r="37" spans="1:2">
      <c r="A37" s="4" t="s">
        <v>815</v>
      </c>
      <c r="B37" s="5" t="n">
        <v>500</v>
      </c>
    </row>
    <row r="38" spans="1:2">
      <c r="A38" s="4" t="s">
        <v>810</v>
      </c>
      <c r="B38" s="5" t="n">
        <v>55</v>
      </c>
    </row>
    <row r="39" spans="1:2">
      <c r="A39" s="4" t="s">
        <v>811</v>
      </c>
      <c r="B39" s="10" t="n">
        <v>59.5</v>
      </c>
    </row>
    <row r="40" spans="1:2">
      <c r="A40" s="4" t="s">
        <v>817</v>
      </c>
    </row>
    <row r="41" spans="1:2">
      <c r="A41" s="3" t="s">
        <v>803</v>
      </c>
    </row>
    <row r="42" spans="1:2">
      <c r="A42" s="4" t="s">
        <v>815</v>
      </c>
      <c r="B42" s="5" t="n">
        <v>2000</v>
      </c>
    </row>
    <row r="43" spans="1:2">
      <c r="A43" s="4" t="s">
        <v>810</v>
      </c>
      <c r="B43" s="10" t="n">
        <v>47.5</v>
      </c>
    </row>
    <row r="44" spans="1:2">
      <c r="A44" s="4" t="s">
        <v>811</v>
      </c>
      <c r="B44" s="10" t="n">
        <v>56.08</v>
      </c>
    </row>
    <row r="45" spans="1:2">
      <c r="A45" s="4" t="s">
        <v>812</v>
      </c>
      <c r="B45" s="10" t="n">
        <v>37.5</v>
      </c>
    </row>
    <row r="46" spans="1:2">
      <c r="A46" s="4" t="s">
        <v>818</v>
      </c>
    </row>
    <row r="47" spans="1:2">
      <c r="A47" s="3" t="s">
        <v>803</v>
      </c>
    </row>
    <row r="48" spans="1:2">
      <c r="A48" s="4" t="s">
        <v>815</v>
      </c>
      <c r="B48" s="5" t="n">
        <v>1000</v>
      </c>
    </row>
    <row r="49" spans="1:2">
      <c r="A49" s="4" t="s">
        <v>805</v>
      </c>
      <c r="B49" s="10" t="n">
        <v>31.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819</v>
      </c>
      <c r="B1" s="2" t="s">
        <v>820</v>
      </c>
      <c r="C1" s="2" t="s">
        <v>1</v>
      </c>
    </row>
    <row r="2" spans="1:3">
      <c r="B2" s="2" t="s">
        <v>821</v>
      </c>
      <c r="C2" s="2" t="s">
        <v>801</v>
      </c>
    </row>
    <row r="3" spans="1:3">
      <c r="A3" s="4" t="s">
        <v>822</v>
      </c>
    </row>
    <row r="4" spans="1:3">
      <c r="A4" s="3" t="s">
        <v>803</v>
      </c>
    </row>
    <row r="5" spans="1:3">
      <c r="A5" s="4" t="s">
        <v>805</v>
      </c>
      <c r="C5" s="10" t="n">
        <v>31.16</v>
      </c>
    </row>
    <row r="6" spans="1:3">
      <c r="A6" s="4" t="s">
        <v>815</v>
      </c>
      <c r="C6" s="5" t="n">
        <v>1000</v>
      </c>
    </row>
    <row r="7" spans="1:3">
      <c r="A7" s="4" t="s">
        <v>823</v>
      </c>
    </row>
    <row r="8" spans="1:3">
      <c r="A8" s="3" t="s">
        <v>803</v>
      </c>
    </row>
    <row r="9" spans="1:3">
      <c r="A9" s="4" t="s">
        <v>805</v>
      </c>
      <c r="C9" s="11" t="n">
        <v>2.99</v>
      </c>
    </row>
    <row r="10" spans="1:3">
      <c r="A10" s="4" t="s">
        <v>804</v>
      </c>
      <c r="C10" s="5" t="n">
        <v>10000</v>
      </c>
    </row>
    <row r="11" spans="1:3">
      <c r="A11" s="4" t="s">
        <v>824</v>
      </c>
    </row>
    <row r="12" spans="1:3">
      <c r="A12" s="3" t="s">
        <v>803</v>
      </c>
    </row>
    <row r="13" spans="1:3">
      <c r="A13" s="4" t="s">
        <v>805</v>
      </c>
      <c r="B13" s="11" t="n">
        <v>2.925</v>
      </c>
    </row>
    <row r="14" spans="1:3">
      <c r="A14" s="4" t="s">
        <v>804</v>
      </c>
      <c r="B14" s="5" t="n">
        <v>10000</v>
      </c>
    </row>
    <row r="15" spans="1:3">
      <c r="A15" s="4" t="s">
        <v>825</v>
      </c>
    </row>
    <row r="16" spans="1:3">
      <c r="A16" s="3" t="s">
        <v>803</v>
      </c>
    </row>
    <row r="17" spans="1:3">
      <c r="A17" s="4" t="s">
        <v>811</v>
      </c>
      <c r="B17" s="10" t="n">
        <v>2.67</v>
      </c>
    </row>
    <row r="18" spans="1:3">
      <c r="A18" s="4" t="s">
        <v>810</v>
      </c>
      <c r="B18" s="10" t="n">
        <v>2.97</v>
      </c>
    </row>
    <row r="19" spans="1:3">
      <c r="A19" s="4" t="s">
        <v>804</v>
      </c>
      <c r="B19" s="5" t="n">
        <v>30000</v>
      </c>
    </row>
    <row r="20" spans="1:3">
      <c r="A20" s="4" t="s">
        <v>826</v>
      </c>
    </row>
    <row r="21" spans="1:3">
      <c r="A21" s="3" t="s">
        <v>803</v>
      </c>
    </row>
    <row r="22" spans="1:3">
      <c r="A22" s="4" t="s">
        <v>805</v>
      </c>
      <c r="B22" s="10" t="n">
        <v>34.1</v>
      </c>
    </row>
    <row r="23" spans="1:3">
      <c r="A23" s="4" t="s">
        <v>815</v>
      </c>
      <c r="B23" s="5" t="n">
        <v>500</v>
      </c>
    </row>
    <row r="24" spans="1:3">
      <c r="A24" s="4" t="s">
        <v>827</v>
      </c>
    </row>
    <row r="25" spans="1:3">
      <c r="A25" s="3" t="s">
        <v>803</v>
      </c>
    </row>
    <row r="26" spans="1:3">
      <c r="A26" s="4" t="s">
        <v>805</v>
      </c>
      <c r="B26" s="11" t="n">
        <v>-0.678</v>
      </c>
    </row>
    <row r="27" spans="1:3">
      <c r="A27" s="4" t="s">
        <v>804</v>
      </c>
      <c r="B27" s="5" t="n">
        <v>10000</v>
      </c>
    </row>
    <row r="28" spans="1:3">
      <c r="A28" s="4" t="s">
        <v>828</v>
      </c>
    </row>
    <row r="29" spans="1:3">
      <c r="A29" s="3" t="s">
        <v>803</v>
      </c>
    </row>
    <row r="30" spans="1:3">
      <c r="A30" s="4" t="s">
        <v>805</v>
      </c>
      <c r="B30" s="11" t="n">
        <v>-0.5679999999999999</v>
      </c>
    </row>
    <row r="31" spans="1:3">
      <c r="A31" s="4" t="s">
        <v>804</v>
      </c>
      <c r="B31" s="5" t="n">
        <v>10000</v>
      </c>
    </row>
    <row r="32" spans="1:3">
      <c r="A32" s="4" t="s">
        <v>829</v>
      </c>
    </row>
    <row r="33" spans="1:3">
      <c r="A33" s="3" t="s">
        <v>803</v>
      </c>
    </row>
    <row r="34" spans="1:3">
      <c r="A34" s="4" t="s">
        <v>805</v>
      </c>
      <c r="B34" s="11" t="n">
        <v>-0.19</v>
      </c>
    </row>
    <row r="35" spans="1:3">
      <c r="A35" s="4" t="s">
        <v>804</v>
      </c>
      <c r="B35" s="5" t="n">
        <v>10000</v>
      </c>
    </row>
    <row r="36" spans="1:3">
      <c r="A36" s="4" t="s">
        <v>830</v>
      </c>
    </row>
    <row r="37" spans="1:3">
      <c r="A37" s="3" t="s">
        <v>803</v>
      </c>
    </row>
    <row r="38" spans="1:3">
      <c r="A38" s="4" t="s">
        <v>805</v>
      </c>
      <c r="B38" s="11" t="n">
        <v>-0.728</v>
      </c>
    </row>
    <row r="39" spans="1:3">
      <c r="A39" s="4" t="s">
        <v>804</v>
      </c>
      <c r="B39" s="5" t="n">
        <v>10000</v>
      </c>
    </row>
    <row r="40" spans="1:3">
      <c r="A40" s="4" t="s">
        <v>831</v>
      </c>
    </row>
    <row r="41" spans="1:3">
      <c r="A41" s="3" t="s">
        <v>803</v>
      </c>
    </row>
    <row r="42" spans="1:3">
      <c r="A42" s="4" t="s">
        <v>805</v>
      </c>
      <c r="B42" s="11" t="n">
        <v>-0.625</v>
      </c>
    </row>
    <row r="43" spans="1:3">
      <c r="A43" s="4" t="s">
        <v>804</v>
      </c>
      <c r="B43" s="5" t="n">
        <v>10000</v>
      </c>
    </row>
    <row r="44" spans="1:3">
      <c r="A44" s="4" t="s">
        <v>832</v>
      </c>
    </row>
    <row r="45" spans="1:3">
      <c r="A45" s="3" t="s">
        <v>803</v>
      </c>
    </row>
    <row r="46" spans="1:3">
      <c r="A46" s="4" t="s">
        <v>805</v>
      </c>
      <c r="B46" s="11" t="n">
        <v>-0.273</v>
      </c>
    </row>
    <row r="47" spans="1:3">
      <c r="A47" s="4" t="s">
        <v>804</v>
      </c>
      <c r="B47" s="5" t="n">
        <v>20000</v>
      </c>
    </row>
    <row r="48" spans="1:3">
      <c r="A48" s="4" t="s">
        <v>833</v>
      </c>
    </row>
    <row r="49" spans="1:3">
      <c r="A49" s="3" t="s">
        <v>803</v>
      </c>
    </row>
    <row r="50" spans="1:3">
      <c r="A50" s="4" t="s">
        <v>805</v>
      </c>
      <c r="B50" s="11" t="n">
        <v>-0.28</v>
      </c>
    </row>
    <row r="51" spans="1:3">
      <c r="A51" s="4" t="s">
        <v>804</v>
      </c>
      <c r="B51" s="5" t="n">
        <v>20000</v>
      </c>
    </row>
    <row r="52" spans="1:3">
      <c r="A52" s="4" t="s">
        <v>834</v>
      </c>
    </row>
    <row r="53" spans="1:3">
      <c r="A53" s="3" t="s">
        <v>803</v>
      </c>
    </row>
    <row r="54" spans="1:3">
      <c r="A54" s="4" t="s">
        <v>805</v>
      </c>
      <c r="B54" s="5" t="n">
        <v>60</v>
      </c>
    </row>
    <row r="55" spans="1:3">
      <c r="A55" s="4" t="s">
        <v>815</v>
      </c>
      <c r="B55" s="5" t="n">
        <v>1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4</v>
      </c>
    </row>
    <row r="2" spans="1:3">
      <c r="A2" s="3" t="s">
        <v>836</v>
      </c>
    </row>
    <row r="3" spans="1:3">
      <c r="A3" s="4" t="s">
        <v>837</v>
      </c>
      <c r="B3" s="6" t="n">
        <v>721</v>
      </c>
      <c r="C3" s="6" t="n">
        <v>0</v>
      </c>
    </row>
    <row r="4" spans="1:3">
      <c r="A4" s="4" t="s">
        <v>838</v>
      </c>
      <c r="B4" s="5" t="n">
        <v>0</v>
      </c>
      <c r="C4" s="5" t="n">
        <v>377</v>
      </c>
    </row>
    <row r="5" spans="1:3">
      <c r="A5" s="4" t="s">
        <v>839</v>
      </c>
      <c r="B5" s="5" t="n">
        <v>721</v>
      </c>
      <c r="C5" s="5" t="n">
        <v>377</v>
      </c>
    </row>
    <row r="6" spans="1:3">
      <c r="A6" s="4" t="s">
        <v>840</v>
      </c>
      <c r="B6" s="5" t="n">
        <v>7763</v>
      </c>
      <c r="C6" s="5" t="n">
        <v>21564</v>
      </c>
    </row>
    <row r="7" spans="1:3">
      <c r="A7" s="4" t="s">
        <v>841</v>
      </c>
      <c r="B7" s="5" t="n">
        <v>0</v>
      </c>
      <c r="C7" s="5" t="n">
        <v>415</v>
      </c>
    </row>
    <row r="8" spans="1:3">
      <c r="A8" s="4" t="s">
        <v>842</v>
      </c>
      <c r="B8" s="5" t="n">
        <v>7763</v>
      </c>
      <c r="C8" s="5" t="n">
        <v>21979</v>
      </c>
    </row>
    <row r="9" spans="1:3">
      <c r="A9" s="4" t="s">
        <v>843</v>
      </c>
    </row>
    <row r="10" spans="1:3">
      <c r="A10" s="3" t="s">
        <v>836</v>
      </c>
    </row>
    <row r="11" spans="1:3">
      <c r="A11" s="4" t="s">
        <v>837</v>
      </c>
      <c r="B11" s="5" t="n">
        <v>721</v>
      </c>
      <c r="C11" s="5" t="n">
        <v>0</v>
      </c>
    </row>
    <row r="12" spans="1:3">
      <c r="A12" s="4" t="s">
        <v>838</v>
      </c>
      <c r="B12" s="5" t="n">
        <v>0</v>
      </c>
      <c r="C12" s="5" t="n">
        <v>377</v>
      </c>
    </row>
    <row r="13" spans="1:3">
      <c r="A13" s="4" t="s">
        <v>840</v>
      </c>
      <c r="B13" s="5" t="n">
        <v>7763</v>
      </c>
      <c r="C13" s="5" t="n">
        <v>21564</v>
      </c>
    </row>
    <row r="14" spans="1:3">
      <c r="A14" s="4" t="s">
        <v>841</v>
      </c>
      <c r="B14" s="6" t="n">
        <v>0</v>
      </c>
      <c r="C14" s="6" t="n">
        <v>41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7"/>
    <col customWidth="1" max="3" min="3" width="16"/>
    <col customWidth="1" max="4" min="4" width="14"/>
  </cols>
  <sheetData>
    <row r="1" spans="1:4">
      <c r="A1" s="1" t="s">
        <v>844</v>
      </c>
      <c r="C1" s="2" t="s">
        <v>1</v>
      </c>
    </row>
    <row r="2" spans="1:4">
      <c r="C2" s="2" t="s">
        <v>2</v>
      </c>
      <c r="D2" s="2" t="s">
        <v>34</v>
      </c>
    </row>
    <row r="3" spans="1:4">
      <c r="A3" s="3" t="s">
        <v>803</v>
      </c>
    </row>
    <row r="4" spans="1:4">
      <c r="A4" s="4" t="s">
        <v>845</v>
      </c>
      <c r="C4" s="6" t="n">
        <v>14732</v>
      </c>
      <c r="D4" s="6" t="n">
        <v>-22813</v>
      </c>
    </row>
    <row r="5" spans="1:4">
      <c r="A5" s="4" t="s">
        <v>152</v>
      </c>
      <c r="C5" s="5" t="n">
        <v>173</v>
      </c>
      <c r="D5" s="5" t="n">
        <v>9658</v>
      </c>
    </row>
    <row r="6" spans="1:4">
      <c r="A6" s="4" t="s">
        <v>846</v>
      </c>
    </row>
    <row r="7" spans="1:4">
      <c r="A7" s="3" t="s">
        <v>803</v>
      </c>
    </row>
    <row r="8" spans="1:4">
      <c r="A8" s="4" t="s">
        <v>845</v>
      </c>
      <c r="B8" s="4" t="s">
        <v>444</v>
      </c>
      <c r="C8" s="6" t="n">
        <v>14732</v>
      </c>
      <c r="D8" s="6" t="n">
        <v>-22813</v>
      </c>
    </row>
    <row r="9" spans="1:4"/>
    <row r="10" spans="1:4">
      <c r="A10" s="4" t="s">
        <v>444</v>
      </c>
      <c r="B10" s="4" t="s">
        <v>847</v>
      </c>
    </row>
  </sheetData>
  <mergeCells count="4">
    <mergeCell ref="A1:B2"/>
    <mergeCell ref="C1:D1"/>
    <mergeCell ref="A9:C9"/>
    <mergeCell ref="B10:C10"/>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8</v>
      </c>
      <c r="B1" s="2" t="s">
        <v>1</v>
      </c>
    </row>
    <row r="2" spans="1:3">
      <c r="B2" s="2" t="s">
        <v>2</v>
      </c>
      <c r="C2" s="2" t="s">
        <v>34</v>
      </c>
    </row>
    <row r="3" spans="1:3">
      <c r="A3" s="3" t="s">
        <v>849</v>
      </c>
    </row>
    <row r="4" spans="1:3">
      <c r="A4" s="4" t="s">
        <v>850</v>
      </c>
      <c r="B4" s="6" t="n">
        <v>830</v>
      </c>
      <c r="C4" s="6" t="n">
        <v>0</v>
      </c>
    </row>
    <row r="5" spans="1:3">
      <c r="A5" s="4" t="s">
        <v>851</v>
      </c>
      <c r="B5" s="5" t="n">
        <v>102</v>
      </c>
      <c r="C5" s="5" t="n">
        <v>0</v>
      </c>
    </row>
    <row r="6" spans="1:3">
      <c r="A6" s="4" t="s">
        <v>852</v>
      </c>
      <c r="B6" s="5" t="n">
        <v>0</v>
      </c>
      <c r="C6" s="5" t="n">
        <v>0</v>
      </c>
    </row>
    <row r="7" spans="1:3">
      <c r="A7" s="4" t="s">
        <v>853</v>
      </c>
      <c r="B7" s="6" t="n">
        <v>932</v>
      </c>
      <c r="C7"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34</v>
      </c>
    </row>
    <row r="2" spans="1:3">
      <c r="A2" s="3" t="s">
        <v>855</v>
      </c>
    </row>
    <row r="3" spans="1:3">
      <c r="A3" s="4" t="s">
        <v>856</v>
      </c>
      <c r="B3" s="6" t="n">
        <v>-7100</v>
      </c>
    </row>
    <row r="4" spans="1:3">
      <c r="A4" s="4" t="s">
        <v>846</v>
      </c>
    </row>
    <row r="5" spans="1:3">
      <c r="A5" s="3" t="s">
        <v>855</v>
      </c>
    </row>
    <row r="6" spans="1:3">
      <c r="A6" s="4" t="s">
        <v>857</v>
      </c>
      <c r="B6" s="5" t="n">
        <v>721</v>
      </c>
      <c r="C6" s="6" t="n">
        <v>377</v>
      </c>
    </row>
    <row r="7" spans="1:3">
      <c r="A7" s="4" t="s">
        <v>858</v>
      </c>
      <c r="B7" s="5" t="n">
        <v>-7763</v>
      </c>
      <c r="C7" s="5" t="n">
        <v>-21979</v>
      </c>
    </row>
    <row r="8" spans="1:3">
      <c r="A8" s="4" t="s">
        <v>856</v>
      </c>
      <c r="B8" s="5" t="n">
        <v>-7042</v>
      </c>
      <c r="C8" s="5" t="n">
        <v>-21602</v>
      </c>
    </row>
    <row r="9" spans="1:3">
      <c r="A9" s="4" t="s">
        <v>859</v>
      </c>
    </row>
    <row r="10" spans="1:3">
      <c r="A10" s="3" t="s">
        <v>855</v>
      </c>
    </row>
    <row r="11" spans="1:3">
      <c r="A11" s="4" t="s">
        <v>857</v>
      </c>
      <c r="B11" s="5" t="n">
        <v>2137</v>
      </c>
      <c r="C11" s="5" t="n">
        <v>878</v>
      </c>
    </row>
    <row r="12" spans="1:3">
      <c r="A12" s="4" t="s">
        <v>858</v>
      </c>
      <c r="B12" s="5" t="n">
        <v>-8973</v>
      </c>
      <c r="C12" s="5" t="n">
        <v>-15358</v>
      </c>
    </row>
    <row r="13" spans="1:3">
      <c r="A13" s="4" t="s">
        <v>856</v>
      </c>
      <c r="B13" s="5" t="n">
        <v>-6836</v>
      </c>
      <c r="C13" s="5" t="n">
        <v>-14480</v>
      </c>
    </row>
    <row r="14" spans="1:3">
      <c r="A14" s="4" t="s">
        <v>860</v>
      </c>
    </row>
    <row r="15" spans="1:3">
      <c r="A15" s="3" t="s">
        <v>855</v>
      </c>
    </row>
    <row r="16" spans="1:3">
      <c r="A16" s="4" t="s">
        <v>857</v>
      </c>
      <c r="B16" s="5" t="n">
        <v>3344</v>
      </c>
      <c r="C16" s="5" t="n">
        <v>43</v>
      </c>
    </row>
    <row r="17" spans="1:3">
      <c r="A17" s="4" t="s">
        <v>858</v>
      </c>
      <c r="B17" s="5" t="n">
        <v>-3550</v>
      </c>
      <c r="C17" s="5" t="n">
        <v>-7165</v>
      </c>
    </row>
    <row r="18" spans="1:3">
      <c r="A18" s="4" t="s">
        <v>856</v>
      </c>
      <c r="B18" s="5" t="n">
        <v>-206</v>
      </c>
      <c r="C18" s="5" t="n">
        <v>-7122</v>
      </c>
    </row>
    <row r="19" spans="1:3">
      <c r="A19" s="4" t="s">
        <v>861</v>
      </c>
    </row>
    <row r="20" spans="1:3">
      <c r="A20" s="3" t="s">
        <v>855</v>
      </c>
    </row>
    <row r="21" spans="1:3">
      <c r="A21" s="4" t="s">
        <v>857</v>
      </c>
      <c r="B21" s="5" t="n">
        <v>-4760</v>
      </c>
      <c r="C21" s="5" t="n">
        <v>-544</v>
      </c>
    </row>
    <row r="22" spans="1:3">
      <c r="A22" s="4" t="s">
        <v>858</v>
      </c>
      <c r="B22" s="5" t="n">
        <v>4760</v>
      </c>
      <c r="C22" s="5" t="n">
        <v>544</v>
      </c>
    </row>
    <row r="23" spans="1:3">
      <c r="A23" s="4" t="s">
        <v>856</v>
      </c>
      <c r="B23" s="6" t="n">
        <v>0</v>
      </c>
      <c r="C23" s="6"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2</v>
      </c>
      <c r="C1" s="2" t="s">
        <v>1</v>
      </c>
    </row>
    <row r="2" spans="1:4">
      <c r="C2" s="2" t="s">
        <v>2</v>
      </c>
      <c r="D2" s="2" t="s">
        <v>34</v>
      </c>
    </row>
    <row r="3" spans="1:4">
      <c r="A3" s="3" t="s">
        <v>855</v>
      </c>
    </row>
    <row r="4" spans="1:4">
      <c r="A4" s="4" t="s">
        <v>863</v>
      </c>
      <c r="C4" s="6" t="n">
        <v>-7122</v>
      </c>
      <c r="D4" s="6" t="n">
        <v>9094</v>
      </c>
    </row>
    <row r="5" spans="1:4">
      <c r="A5" s="4" t="s">
        <v>864</v>
      </c>
      <c r="B5" s="4" t="s">
        <v>444</v>
      </c>
      <c r="C5" s="5" t="n">
        <v>7791</v>
      </c>
      <c r="D5" s="5" t="n">
        <v>-9042</v>
      </c>
    </row>
    <row r="6" spans="1:4">
      <c r="A6" s="4" t="s">
        <v>865</v>
      </c>
      <c r="C6" s="5" t="n">
        <v>-875</v>
      </c>
      <c r="D6" s="5" t="n">
        <v>-7174</v>
      </c>
    </row>
    <row r="7" spans="1:4">
      <c r="A7" s="4" t="s">
        <v>866</v>
      </c>
      <c r="C7" s="5" t="n">
        <v>-206</v>
      </c>
      <c r="D7" s="5" t="n">
        <v>-7122</v>
      </c>
    </row>
    <row r="8" spans="1:4">
      <c r="A8" s="4" t="s">
        <v>867</v>
      </c>
      <c r="C8" s="6" t="n">
        <v>6916</v>
      </c>
      <c r="D8" s="6" t="n">
        <v>-16216</v>
      </c>
    </row>
    <row r="9" spans="1:4"/>
    <row r="10" spans="1:4">
      <c r="A10" s="4" t="s">
        <v>444</v>
      </c>
      <c r="B10" s="4" t="s">
        <v>868</v>
      </c>
    </row>
  </sheetData>
  <mergeCells count="4">
    <mergeCell ref="A1:B2"/>
    <mergeCell ref="C1:D1"/>
    <mergeCell ref="A9:C9"/>
    <mergeCell ref="B10:C1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9</v>
      </c>
      <c r="B1" s="2" t="s">
        <v>1</v>
      </c>
    </row>
    <row r="2" spans="1:3">
      <c r="B2" s="2" t="s">
        <v>870</v>
      </c>
    </row>
    <row r="3" spans="1:3">
      <c r="A3" s="4" t="s">
        <v>871</v>
      </c>
    </row>
    <row r="4" spans="1:3">
      <c r="A4" s="4" t="s">
        <v>872</v>
      </c>
      <c r="B4" s="6" t="n">
        <v>-77</v>
      </c>
      <c r="C4" s="4" t="s">
        <v>444</v>
      </c>
    </row>
    <row r="5" spans="1:3">
      <c r="A5" s="4" t="s">
        <v>873</v>
      </c>
      <c r="B5" s="4" t="s">
        <v>874</v>
      </c>
      <c r="C5" s="4" t="s">
        <v>444</v>
      </c>
    </row>
    <row r="6" spans="1:3">
      <c r="A6" s="4" t="s">
        <v>875</v>
      </c>
      <c r="B6" s="4" t="s">
        <v>876</v>
      </c>
      <c r="C6" s="4" t="s">
        <v>444</v>
      </c>
    </row>
    <row r="7" spans="1:3">
      <c r="A7" s="4" t="s">
        <v>877</v>
      </c>
    </row>
    <row r="8" spans="1:3">
      <c r="A8" s="4" t="s">
        <v>872</v>
      </c>
      <c r="B8" s="6" t="n">
        <v>-3473</v>
      </c>
      <c r="C8" s="4" t="s">
        <v>444</v>
      </c>
    </row>
    <row r="9" spans="1:3">
      <c r="A9" s="4" t="s">
        <v>873</v>
      </c>
      <c r="B9" s="4" t="s">
        <v>874</v>
      </c>
      <c r="C9" s="4" t="s">
        <v>444</v>
      </c>
    </row>
    <row r="10" spans="1:3">
      <c r="A10" s="4" t="s">
        <v>875</v>
      </c>
      <c r="B10" s="4" t="s">
        <v>876</v>
      </c>
      <c r="C10" s="4" t="s">
        <v>444</v>
      </c>
    </row>
    <row r="11" spans="1:3">
      <c r="A11" s="4" t="s">
        <v>878</v>
      </c>
    </row>
    <row r="12" spans="1:3">
      <c r="A12" s="4" t="s">
        <v>879</v>
      </c>
      <c r="B12" s="5" t="n">
        <v>0</v>
      </c>
    </row>
    <row r="13" spans="1:3">
      <c r="A13" s="4" t="s">
        <v>880</v>
      </c>
    </row>
    <row r="14" spans="1:3">
      <c r="A14" s="4" t="s">
        <v>879</v>
      </c>
      <c r="B14" s="5" t="n">
        <v>0</v>
      </c>
    </row>
    <row r="15" spans="1:3">
      <c r="A15" s="4" t="s">
        <v>881</v>
      </c>
    </row>
    <row r="16" spans="1:3">
      <c r="A16" s="4" t="s">
        <v>879</v>
      </c>
      <c r="B16" s="10" t="n">
        <v>2.48</v>
      </c>
    </row>
    <row r="17" spans="1:3">
      <c r="A17" s="4" t="s">
        <v>882</v>
      </c>
    </row>
    <row r="18" spans="1:3">
      <c r="A18" s="4" t="s">
        <v>879</v>
      </c>
      <c r="B18" s="10" t="n">
        <v>5.96</v>
      </c>
    </row>
    <row r="19" spans="1:3">
      <c r="A19" s="4" t="s">
        <v>883</v>
      </c>
    </row>
    <row r="20" spans="1:3">
      <c r="A20" s="4" t="s">
        <v>872</v>
      </c>
      <c r="B20" s="6" t="n">
        <v>3344</v>
      </c>
      <c r="C20" s="4" t="s">
        <v>444</v>
      </c>
    </row>
    <row r="21" spans="1:3">
      <c r="A21" s="4" t="s">
        <v>873</v>
      </c>
      <c r="B21" s="4" t="s">
        <v>874</v>
      </c>
      <c r="C21" s="4" t="s">
        <v>444</v>
      </c>
    </row>
    <row r="22" spans="1:3">
      <c r="A22" s="4" t="s">
        <v>875</v>
      </c>
      <c r="B22" s="4" t="s">
        <v>876</v>
      </c>
      <c r="C22" s="4" t="s">
        <v>444</v>
      </c>
    </row>
    <row r="23" spans="1:3">
      <c r="A23" s="4" t="s">
        <v>884</v>
      </c>
    </row>
    <row r="24" spans="1:3">
      <c r="A24" s="4" t="s">
        <v>879</v>
      </c>
      <c r="B24" s="5" t="n">
        <v>0</v>
      </c>
    </row>
    <row r="25" spans="1:3">
      <c r="A25" s="4" t="s">
        <v>885</v>
      </c>
    </row>
    <row r="26" spans="1:3">
      <c r="A26" s="4" t="s">
        <v>879</v>
      </c>
      <c r="B26" s="10" t="n">
        <v>0.68</v>
      </c>
    </row>
    <row r="27" spans="1:3"/>
    <row r="28" spans="1:3">
      <c r="A28" s="4" t="s">
        <v>444</v>
      </c>
      <c r="B28" s="4" t="s">
        <v>886</v>
      </c>
    </row>
  </sheetData>
  <mergeCells count="5">
    <mergeCell ref="A1:A2"/>
    <mergeCell ref="B1:C1"/>
    <mergeCell ref="B2:C2"/>
    <mergeCell ref="A27:C27"/>
    <mergeCell ref="B28:C2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4</v>
      </c>
      <c r="D2" s="2" t="s">
        <v>89</v>
      </c>
    </row>
    <row r="3" spans="1:4">
      <c r="A3" s="3" t="s">
        <v>147</v>
      </c>
    </row>
    <row r="4" spans="1:4">
      <c r="A4" s="4" t="s">
        <v>112</v>
      </c>
      <c r="B4" s="6" t="n">
        <v>117848</v>
      </c>
      <c r="C4" s="6" t="n">
        <v>-135624</v>
      </c>
      <c r="D4" s="6" t="n">
        <v>-1037361</v>
      </c>
    </row>
    <row r="5" spans="1:4">
      <c r="A5" s="3" t="s">
        <v>148</v>
      </c>
    </row>
    <row r="6" spans="1:4">
      <c r="A6" s="4" t="s">
        <v>97</v>
      </c>
      <c r="B6" s="5" t="n">
        <v>209257</v>
      </c>
      <c r="C6" s="5" t="n">
        <v>208353</v>
      </c>
      <c r="D6" s="5" t="n">
        <v>352742</v>
      </c>
    </row>
    <row r="7" spans="1:4">
      <c r="A7" s="4" t="s">
        <v>149</v>
      </c>
      <c r="B7" s="5" t="n">
        <v>0</v>
      </c>
      <c r="C7" s="5" t="n">
        <v>161563</v>
      </c>
      <c r="D7" s="5" t="n">
        <v>1634628</v>
      </c>
    </row>
    <row r="8" spans="1:4">
      <c r="A8" s="4" t="s">
        <v>150</v>
      </c>
      <c r="B8" s="5" t="n">
        <v>2159</v>
      </c>
      <c r="C8" s="5" t="n">
        <v>2122</v>
      </c>
      <c r="D8" s="5" t="n">
        <v>2088</v>
      </c>
    </row>
    <row r="9" spans="1:4">
      <c r="A9" s="4" t="s">
        <v>151</v>
      </c>
      <c r="B9" s="5" t="n">
        <v>-14732</v>
      </c>
      <c r="C9" s="5" t="n">
        <v>22813</v>
      </c>
      <c r="D9" s="5" t="n">
        <v>-26345</v>
      </c>
    </row>
    <row r="10" spans="1:4">
      <c r="A10" s="4" t="s">
        <v>152</v>
      </c>
      <c r="B10" s="5" t="n">
        <v>173</v>
      </c>
      <c r="C10" s="5" t="n">
        <v>9658</v>
      </c>
      <c r="D10" s="5" t="n">
        <v>46615</v>
      </c>
    </row>
    <row r="11" spans="1:4">
      <c r="A11" s="4" t="s">
        <v>100</v>
      </c>
      <c r="B11" s="5" t="n">
        <v>-327</v>
      </c>
      <c r="C11" s="5" t="n">
        <v>-3127</v>
      </c>
      <c r="D11" s="5" t="n">
        <v>7229</v>
      </c>
    </row>
    <row r="12" spans="1:4">
      <c r="A12" s="4" t="s">
        <v>153</v>
      </c>
      <c r="B12" s="5" t="n">
        <v>-57683</v>
      </c>
      <c r="C12" s="5" t="n">
        <v>-71209</v>
      </c>
      <c r="D12" s="5" t="n">
        <v>-606332</v>
      </c>
    </row>
    <row r="13" spans="1:4">
      <c r="A13" s="4" t="s">
        <v>154</v>
      </c>
      <c r="B13" s="5" t="n">
        <v>17747</v>
      </c>
      <c r="C13" s="5" t="n">
        <v>13812</v>
      </c>
      <c r="D13" s="5" t="n">
        <v>21468</v>
      </c>
    </row>
    <row r="14" spans="1:4">
      <c r="A14" s="4" t="s">
        <v>155</v>
      </c>
      <c r="B14" s="5" t="n">
        <v>348</v>
      </c>
      <c r="C14" s="5" t="n">
        <v>785</v>
      </c>
      <c r="D14" s="5" t="n">
        <v>1191</v>
      </c>
    </row>
    <row r="15" spans="1:4">
      <c r="A15" s="4" t="s">
        <v>156</v>
      </c>
      <c r="B15" s="5" t="n">
        <v>2886</v>
      </c>
      <c r="C15" s="5" t="n">
        <v>2779</v>
      </c>
      <c r="D15" s="5" t="n">
        <v>3453</v>
      </c>
    </row>
    <row r="16" spans="1:4">
      <c r="A16" s="4" t="s">
        <v>157</v>
      </c>
      <c r="B16" s="5" t="n">
        <v>-865</v>
      </c>
      <c r="C16" s="5" t="n">
        <v>-6037</v>
      </c>
      <c r="D16" s="5" t="n">
        <v>-1517</v>
      </c>
    </row>
    <row r="17" spans="1:4">
      <c r="A17" s="3" t="s">
        <v>158</v>
      </c>
    </row>
    <row r="18" spans="1:4">
      <c r="A18" s="4" t="s">
        <v>159</v>
      </c>
      <c r="B18" s="5" t="n">
        <v>-32073</v>
      </c>
      <c r="C18" s="5" t="n">
        <v>-11796</v>
      </c>
      <c r="D18" s="5" t="n">
        <v>105426</v>
      </c>
    </row>
    <row r="19" spans="1:4">
      <c r="A19" s="4" t="s">
        <v>38</v>
      </c>
      <c r="B19" s="5" t="n">
        <v>2835</v>
      </c>
      <c r="C19" s="5" t="n">
        <v>225</v>
      </c>
      <c r="D19" s="5" t="n">
        <v>1507</v>
      </c>
    </row>
    <row r="20" spans="1:4">
      <c r="A20" s="4" t="s">
        <v>41</v>
      </c>
      <c r="B20" s="5" t="n">
        <v>1527</v>
      </c>
      <c r="C20" s="5" t="n">
        <v>2585</v>
      </c>
      <c r="D20" s="5" t="n">
        <v>7134</v>
      </c>
    </row>
    <row r="21" spans="1:4">
      <c r="A21" s="4" t="s">
        <v>60</v>
      </c>
      <c r="B21" s="5" t="n">
        <v>8192</v>
      </c>
      <c r="C21" s="5" t="n">
        <v>27400</v>
      </c>
      <c r="D21" s="5" t="n">
        <v>-20306</v>
      </c>
    </row>
    <row r="22" spans="1:4">
      <c r="A22" s="4" t="s">
        <v>160</v>
      </c>
      <c r="B22" s="5" t="n">
        <v>6996</v>
      </c>
      <c r="C22" s="5" t="n">
        <v>-4388</v>
      </c>
      <c r="D22" s="5" t="n">
        <v>-22920</v>
      </c>
    </row>
    <row r="23" spans="1:4">
      <c r="A23" s="4" t="s">
        <v>161</v>
      </c>
      <c r="B23" s="5" t="n">
        <v>38</v>
      </c>
      <c r="C23" s="5" t="n">
        <v>20903</v>
      </c>
      <c r="D23" s="5" t="n">
        <v>-21482</v>
      </c>
    </row>
    <row r="24" spans="1:4">
      <c r="A24" s="4" t="s">
        <v>162</v>
      </c>
      <c r="B24" s="5" t="n">
        <v>1630</v>
      </c>
      <c r="C24" s="5" t="n">
        <v>-687</v>
      </c>
      <c r="D24" s="5" t="n">
        <v>-274</v>
      </c>
    </row>
    <row r="25" spans="1:4">
      <c r="A25" s="4" t="s">
        <v>163</v>
      </c>
      <c r="B25" s="5" t="n">
        <v>265956</v>
      </c>
      <c r="C25" s="5" t="n">
        <v>240130</v>
      </c>
      <c r="D25" s="5" t="n">
        <v>446944</v>
      </c>
    </row>
    <row r="26" spans="1:4">
      <c r="A26" s="3" t="s">
        <v>164</v>
      </c>
    </row>
    <row r="27" spans="1:4">
      <c r="A27" s="4" t="s">
        <v>165</v>
      </c>
      <c r="B27" s="5" t="n">
        <v>-255553</v>
      </c>
      <c r="C27" s="5" t="n">
        <v>-186149</v>
      </c>
      <c r="D27" s="5" t="n">
        <v>-561453</v>
      </c>
    </row>
    <row r="28" spans="1:4">
      <c r="A28" s="4" t="s">
        <v>166</v>
      </c>
      <c r="B28" s="5" t="n">
        <v>-58026</v>
      </c>
      <c r="C28" s="5" t="n">
        <v>-564</v>
      </c>
      <c r="D28" s="5" t="n">
        <v>-179</v>
      </c>
    </row>
    <row r="29" spans="1:4">
      <c r="A29" s="4" t="s">
        <v>167</v>
      </c>
      <c r="B29" s="5" t="n">
        <v>21713</v>
      </c>
      <c r="C29" s="5" t="n">
        <v>74823</v>
      </c>
      <c r="D29" s="5" t="n">
        <v>11854</v>
      </c>
    </row>
    <row r="30" spans="1:4">
      <c r="A30" s="4" t="s">
        <v>51</v>
      </c>
      <c r="B30" s="5" t="n">
        <v>-1500</v>
      </c>
      <c r="C30" s="5" t="n">
        <v>919</v>
      </c>
      <c r="D30" s="5" t="n">
        <v>0</v>
      </c>
    </row>
    <row r="31" spans="1:4">
      <c r="A31" s="4" t="s">
        <v>168</v>
      </c>
      <c r="B31" s="5" t="n">
        <v>-293366</v>
      </c>
      <c r="C31" s="5" t="n">
        <v>-110971</v>
      </c>
      <c r="D31" s="5" t="n">
        <v>-549778</v>
      </c>
    </row>
    <row r="32" spans="1:4">
      <c r="A32" s="3" t="s">
        <v>169</v>
      </c>
    </row>
    <row r="33" spans="1:4">
      <c r="A33" s="4" t="s">
        <v>170</v>
      </c>
      <c r="B33" s="5" t="n">
        <v>343900</v>
      </c>
      <c r="C33" s="5" t="n">
        <v>251398</v>
      </c>
      <c r="D33" s="5" t="n">
        <v>618500</v>
      </c>
    </row>
    <row r="34" spans="1:4">
      <c r="A34" s="4" t="s">
        <v>171</v>
      </c>
      <c r="B34" s="5" t="n">
        <v>-326700</v>
      </c>
      <c r="C34" s="5" t="n">
        <v>-371600</v>
      </c>
      <c r="D34" s="5" t="n">
        <v>-503500</v>
      </c>
    </row>
    <row r="35" spans="1:4">
      <c r="A35" s="4" t="s">
        <v>172</v>
      </c>
      <c r="B35" s="5" t="n">
        <v>-3694</v>
      </c>
      <c r="C35" s="5" t="n">
        <v>-3694</v>
      </c>
      <c r="D35" s="5" t="n">
        <v>-3549</v>
      </c>
    </row>
    <row r="36" spans="1:4">
      <c r="A36" s="4" t="s">
        <v>173</v>
      </c>
      <c r="B36" s="5" t="n">
        <v>18623</v>
      </c>
      <c r="C36" s="5" t="n">
        <v>0</v>
      </c>
      <c r="D36" s="5" t="n">
        <v>0</v>
      </c>
    </row>
    <row r="37" spans="1:4">
      <c r="A37" s="4" t="s">
        <v>174</v>
      </c>
      <c r="B37" s="5" t="n">
        <v>0</v>
      </c>
      <c r="C37" s="5" t="n">
        <v>-376</v>
      </c>
      <c r="D37" s="5" t="n">
        <v>-3207</v>
      </c>
    </row>
    <row r="38" spans="1:4">
      <c r="A38" s="4" t="s">
        <v>175</v>
      </c>
      <c r="B38" s="5" t="n">
        <v>-4911</v>
      </c>
      <c r="C38" s="5" t="n">
        <v>-4829</v>
      </c>
      <c r="D38" s="5" t="n">
        <v>-5624</v>
      </c>
    </row>
    <row r="39" spans="1:4">
      <c r="A39" s="4" t="s">
        <v>176</v>
      </c>
      <c r="B39" s="5" t="n">
        <v>27218</v>
      </c>
      <c r="C39" s="5" t="n">
        <v>-129101</v>
      </c>
      <c r="D39" s="5" t="n">
        <v>102620</v>
      </c>
    </row>
    <row r="40" spans="1:4">
      <c r="A40" s="4" t="s">
        <v>177</v>
      </c>
      <c r="B40" s="5" t="n">
        <v>-192</v>
      </c>
      <c r="C40" s="5" t="n">
        <v>58</v>
      </c>
      <c r="D40" s="5" t="n">
        <v>-214</v>
      </c>
    </row>
    <row r="41" spans="1:4">
      <c r="A41" s="4" t="s">
        <v>178</v>
      </c>
      <c r="B41" s="5" t="n">
        <v>893</v>
      </c>
      <c r="C41" s="5" t="n">
        <v>835</v>
      </c>
      <c r="D41" s="5" t="n">
        <v>1049</v>
      </c>
    </row>
    <row r="42" spans="1:4">
      <c r="A42" s="4" t="s">
        <v>179</v>
      </c>
      <c r="B42" s="5" t="n">
        <v>701</v>
      </c>
      <c r="C42" s="5" t="n">
        <v>893</v>
      </c>
      <c r="D42" s="5" t="n">
        <v>835</v>
      </c>
    </row>
    <row r="43" spans="1:4">
      <c r="A43" s="3" t="s">
        <v>180</v>
      </c>
    </row>
    <row r="44" spans="1:4">
      <c r="A44" s="4" t="s">
        <v>181</v>
      </c>
      <c r="B44" s="5" t="n">
        <v>33931</v>
      </c>
      <c r="C44" s="5" t="n">
        <v>35690</v>
      </c>
      <c r="D44" s="5" t="n">
        <v>30910</v>
      </c>
    </row>
    <row r="45" spans="1:4">
      <c r="A45" s="4" t="s">
        <v>161</v>
      </c>
      <c r="B45" s="5" t="n">
        <v>0</v>
      </c>
      <c r="C45" s="5" t="n">
        <v>42</v>
      </c>
      <c r="D45" s="5" t="n">
        <v>3540</v>
      </c>
    </row>
    <row r="46" spans="1:4">
      <c r="A46" s="4" t="s">
        <v>182</v>
      </c>
      <c r="B46" s="5" t="n">
        <v>-20574</v>
      </c>
      <c r="C46" s="5" t="n">
        <v>21190</v>
      </c>
      <c r="D46" s="5" t="n">
        <v>105157</v>
      </c>
    </row>
    <row r="47" spans="1:4">
      <c r="A47" s="4" t="s">
        <v>183</v>
      </c>
      <c r="B47" s="6" t="n">
        <v>3613</v>
      </c>
      <c r="C47" s="6" t="n">
        <v>30897</v>
      </c>
      <c r="D47" s="6" t="n">
        <v>569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87</v>
      </c>
      <c r="B1" s="2" t="s">
        <v>2</v>
      </c>
      <c r="C1" s="2" t="s">
        <v>34</v>
      </c>
    </row>
    <row r="2" spans="1:3">
      <c r="A2" s="3" t="s">
        <v>888</v>
      </c>
    </row>
    <row r="3" spans="1:3">
      <c r="A3" s="4" t="s">
        <v>889</v>
      </c>
      <c r="B3" s="6" t="n">
        <v>0</v>
      </c>
    </row>
    <row r="4" spans="1:3">
      <c r="A4" s="4" t="s">
        <v>890</v>
      </c>
      <c r="B4" s="5" t="n">
        <v>0</v>
      </c>
    </row>
    <row r="5" spans="1:3">
      <c r="A5" s="12" t="n">
        <v>2</v>
      </c>
    </row>
    <row r="6" spans="1:3">
      <c r="A6" s="3" t="s">
        <v>888</v>
      </c>
    </row>
    <row r="7" spans="1:3">
      <c r="A7" s="4" t="s">
        <v>542</v>
      </c>
      <c r="B7" s="5" t="n">
        <v>642300</v>
      </c>
      <c r="C7" s="6" t="n">
        <v>640100</v>
      </c>
    </row>
    <row r="8" spans="1:3">
      <c r="A8" s="4" t="s">
        <v>891</v>
      </c>
      <c r="B8" s="6" t="n">
        <v>649700</v>
      </c>
      <c r="C8" s="6" t="n">
        <v>6499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892</v>
      </c>
      <c r="B1" s="2" t="s">
        <v>1</v>
      </c>
    </row>
    <row r="2" spans="1:4">
      <c r="B2" s="2" t="s">
        <v>2</v>
      </c>
      <c r="C2" s="2" t="s">
        <v>34</v>
      </c>
      <c r="D2" s="2" t="s">
        <v>89</v>
      </c>
    </row>
    <row r="3" spans="1:4">
      <c r="A3" s="3" t="s">
        <v>893</v>
      </c>
    </row>
    <row r="4" spans="1:4">
      <c r="A4" s="4" t="s">
        <v>894</v>
      </c>
      <c r="B4" s="4" t="s">
        <v>895</v>
      </c>
    </row>
    <row r="5" spans="1:4">
      <c r="A5" s="4" t="s">
        <v>896</v>
      </c>
      <c r="B5" s="6" t="n">
        <v>2700000</v>
      </c>
    </row>
    <row r="6" spans="1:4">
      <c r="A6" s="4" t="s">
        <v>897</v>
      </c>
      <c r="B6" s="5" t="n">
        <v>600000</v>
      </c>
    </row>
    <row r="7" spans="1:4">
      <c r="A7" s="4" t="s">
        <v>898</v>
      </c>
      <c r="B7" s="5" t="n">
        <v>400000</v>
      </c>
    </row>
    <row r="8" spans="1:4">
      <c r="A8" s="4" t="s">
        <v>899</v>
      </c>
      <c r="B8" s="5" t="n">
        <v>100000</v>
      </c>
    </row>
    <row r="9" spans="1:4">
      <c r="A9" s="4" t="s">
        <v>900</v>
      </c>
      <c r="B9" s="6" t="n">
        <v>8800000</v>
      </c>
      <c r="C9" s="6" t="n">
        <v>11100000</v>
      </c>
      <c r="D9" s="6" t="n">
        <v>12900000</v>
      </c>
    </row>
    <row r="10" spans="1:4">
      <c r="A10" s="4" t="s">
        <v>595</v>
      </c>
      <c r="B10" s="5" t="n">
        <v>20</v>
      </c>
    </row>
    <row r="11" spans="1:4">
      <c r="A11" s="4" t="s">
        <v>596</v>
      </c>
      <c r="B11" s="4" t="s">
        <v>597</v>
      </c>
    </row>
    <row r="12" spans="1:4">
      <c r="A12" s="5" t="n">
        <v>2018</v>
      </c>
      <c r="B12" s="6" t="n">
        <v>6168000</v>
      </c>
    </row>
    <row r="13" spans="1:4">
      <c r="A13" s="5" t="n">
        <v>2019</v>
      </c>
      <c r="B13" s="5" t="n">
        <v>6168000</v>
      </c>
    </row>
    <row r="14" spans="1:4">
      <c r="A14" s="5" t="n">
        <v>2020</v>
      </c>
      <c r="B14" s="5" t="n">
        <v>6168000</v>
      </c>
    </row>
    <row r="15" spans="1:4">
      <c r="A15" s="5" t="n">
        <v>2021</v>
      </c>
      <c r="B15" s="5" t="n">
        <v>3768000</v>
      </c>
    </row>
    <row r="16" spans="1:4">
      <c r="A16" s="4" t="s">
        <v>564</v>
      </c>
      <c r="B16" s="5" t="n">
        <v>5874000</v>
      </c>
    </row>
    <row r="17" spans="1:4">
      <c r="A17" s="4" t="s">
        <v>565</v>
      </c>
      <c r="B17" s="5" t="n">
        <v>1174000</v>
      </c>
    </row>
    <row r="18" spans="1:4">
      <c r="A18" s="4" t="s">
        <v>602</v>
      </c>
      <c r="B18" s="6" t="n">
        <v>4200000</v>
      </c>
    </row>
    <row r="19" spans="1:4">
      <c r="A19" s="4" t="s">
        <v>603</v>
      </c>
      <c r="B19" s="4" t="s">
        <v>379</v>
      </c>
    </row>
    <row r="20" spans="1:4">
      <c r="A20" s="4" t="s">
        <v>901</v>
      </c>
      <c r="B20" s="4" t="s">
        <v>460</v>
      </c>
    </row>
    <row r="21" spans="1:4">
      <c r="A21" s="4" t="s">
        <v>902</v>
      </c>
      <c r="B21" s="6" t="n">
        <v>2900</v>
      </c>
      <c r="C21" s="6" t="n">
        <v>5000</v>
      </c>
      <c r="D21" s="6" t="n">
        <v>118000</v>
      </c>
    </row>
    <row r="22" spans="1:4">
      <c r="A22" s="4" t="s">
        <v>458</v>
      </c>
    </row>
    <row r="23" spans="1:4">
      <c r="A23" s="3" t="s">
        <v>893</v>
      </c>
    </row>
    <row r="24" spans="1:4">
      <c r="A24" s="4" t="s">
        <v>903</v>
      </c>
      <c r="B24" s="6" t="n">
        <v>39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4</v>
      </c>
      <c r="D2" s="2" t="s">
        <v>89</v>
      </c>
    </row>
    <row r="3" spans="1:4">
      <c r="A3" s="3" t="s">
        <v>905</v>
      </c>
    </row>
    <row r="4" spans="1:4">
      <c r="A4" s="4" t="s">
        <v>906</v>
      </c>
      <c r="B4" s="6" t="n">
        <v>102</v>
      </c>
      <c r="C4" s="6" t="n">
        <v>0</v>
      </c>
      <c r="D4" s="6" t="n">
        <v>0</v>
      </c>
    </row>
    <row r="5" spans="1:4">
      <c r="A5" s="4" t="s">
        <v>907</v>
      </c>
      <c r="B5" s="5" t="n">
        <v>-39</v>
      </c>
      <c r="C5" s="5" t="n">
        <v>0</v>
      </c>
      <c r="D5" s="5" t="n">
        <v>0</v>
      </c>
    </row>
    <row r="6" spans="1:4">
      <c r="A6" s="4" t="s">
        <v>908</v>
      </c>
      <c r="B6" s="6" t="n">
        <v>63</v>
      </c>
      <c r="C6" s="6" t="n">
        <v>0</v>
      </c>
      <c r="D6"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4</v>
      </c>
      <c r="D2" s="2" t="s">
        <v>89</v>
      </c>
    </row>
    <row r="3" spans="1:4">
      <c r="A3" s="3" t="s">
        <v>910</v>
      </c>
    </row>
    <row r="4" spans="1:4">
      <c r="A4" s="4" t="s">
        <v>911</v>
      </c>
      <c r="B4" s="6" t="n">
        <v>0</v>
      </c>
      <c r="C4" s="6" t="n">
        <v>0</v>
      </c>
      <c r="D4" s="6" t="n">
        <v>0</v>
      </c>
    </row>
    <row r="5" spans="1:4">
      <c r="A5" s="4" t="s">
        <v>912</v>
      </c>
      <c r="B5" s="5" t="n">
        <v>63</v>
      </c>
      <c r="C5" s="5" t="n">
        <v>0</v>
      </c>
      <c r="D5" s="5" t="n">
        <v>0</v>
      </c>
    </row>
    <row r="6" spans="1:4">
      <c r="A6" s="4" t="s">
        <v>913</v>
      </c>
      <c r="B6" s="5" t="n">
        <v>0</v>
      </c>
      <c r="C6" s="5" t="n">
        <v>0</v>
      </c>
      <c r="D6" s="5" t="n">
        <v>0</v>
      </c>
    </row>
    <row r="7" spans="1:4">
      <c r="A7" s="4" t="s">
        <v>914</v>
      </c>
      <c r="B7" s="5" t="n">
        <v>63</v>
      </c>
      <c r="C7" s="5" t="n">
        <v>0</v>
      </c>
      <c r="D7" s="5" t="n">
        <v>0</v>
      </c>
    </row>
    <row r="8" spans="1:4">
      <c r="A8" s="4" t="s">
        <v>915</v>
      </c>
      <c r="B8" s="6" t="n">
        <v>63</v>
      </c>
      <c r="C8" s="6" t="n">
        <v>0</v>
      </c>
      <c r="D8"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916</v>
      </c>
      <c r="B1" s="2" t="s">
        <v>1</v>
      </c>
    </row>
    <row r="2" spans="1:6">
      <c r="B2" s="2" t="s">
        <v>2</v>
      </c>
      <c r="C2" s="2" t="s">
        <v>34</v>
      </c>
      <c r="D2" s="2" t="s">
        <v>89</v>
      </c>
      <c r="E2" s="2" t="s">
        <v>118</v>
      </c>
      <c r="F2" s="2" t="s">
        <v>917</v>
      </c>
    </row>
    <row r="3" spans="1:6">
      <c r="A3" s="3" t="s">
        <v>918</v>
      </c>
    </row>
    <row r="4" spans="1:6">
      <c r="A4" s="4" t="s">
        <v>84</v>
      </c>
      <c r="B4" s="7" t="n">
        <v>0.2</v>
      </c>
      <c r="C4" s="7" t="n">
        <v>0.2</v>
      </c>
    </row>
    <row r="5" spans="1:6">
      <c r="A5" s="4" t="s">
        <v>86</v>
      </c>
      <c r="B5" s="5" t="n">
        <v>52880134</v>
      </c>
      <c r="C5" s="5" t="n">
        <v>51494318</v>
      </c>
    </row>
    <row r="6" spans="1:6">
      <c r="A6" s="4" t="s">
        <v>919</v>
      </c>
      <c r="B6" s="6" t="n">
        <v>18623</v>
      </c>
      <c r="C6" s="6" t="n">
        <v>0</v>
      </c>
      <c r="D6" s="6" t="n">
        <v>0</v>
      </c>
    </row>
    <row r="7" spans="1:6">
      <c r="A7" s="4" t="s">
        <v>920</v>
      </c>
    </row>
    <row r="8" spans="1:6">
      <c r="A8" s="3" t="s">
        <v>918</v>
      </c>
    </row>
    <row r="9" spans="1:6">
      <c r="A9" s="4" t="s">
        <v>84</v>
      </c>
      <c r="F9" s="8" t="n">
        <v>0.2</v>
      </c>
    </row>
    <row r="10" spans="1:6">
      <c r="A10" s="4" t="s">
        <v>921</v>
      </c>
      <c r="F10" s="6" t="n">
        <v>100000</v>
      </c>
    </row>
    <row r="11" spans="1:6">
      <c r="A11" s="4" t="s">
        <v>922</v>
      </c>
      <c r="F11" s="4" t="s">
        <v>605</v>
      </c>
    </row>
    <row r="12" spans="1:6">
      <c r="A12" s="4" t="s">
        <v>86</v>
      </c>
      <c r="B12" s="5" t="n">
        <v>787547</v>
      </c>
      <c r="E12" s="5" t="n">
        <v>78754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S213"/>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21"/>
    <col customWidth="1" max="11" min="11" width="21"/>
    <col customWidth="1" max="12" min="12" width="24"/>
    <col customWidth="1" max="13" min="13" width="4"/>
    <col customWidth="1" max="14" min="14" width="21"/>
    <col customWidth="1" max="15" min="15" width="5"/>
    <col customWidth="1" max="16" min="16" width="21"/>
    <col customWidth="1" max="17" min="17" width="5"/>
    <col customWidth="1" max="18" min="18" width="28"/>
    <col customWidth="1" max="19" min="19" width="5"/>
  </cols>
  <sheetData>
    <row r="1" spans="1:19">
      <c r="A1" s="1" t="s">
        <v>923</v>
      </c>
      <c r="B1" s="2" t="s">
        <v>117</v>
      </c>
      <c r="N1" s="2" t="s">
        <v>1</v>
      </c>
    </row>
    <row r="2" spans="1:19">
      <c r="B2" s="2" t="s">
        <v>407</v>
      </c>
      <c r="D2" s="2" t="s">
        <v>924</v>
      </c>
      <c r="E2" s="2" t="s">
        <v>925</v>
      </c>
      <c r="F2" s="2" t="s">
        <v>926</v>
      </c>
      <c r="G2" s="2" t="s">
        <v>927</v>
      </c>
      <c r="I2" s="2" t="s">
        <v>928</v>
      </c>
      <c r="J2" s="2" t="s">
        <v>929</v>
      </c>
      <c r="K2" s="2" t="s">
        <v>930</v>
      </c>
      <c r="L2" s="2" t="s">
        <v>931</v>
      </c>
      <c r="N2" s="2" t="s">
        <v>407</v>
      </c>
      <c r="P2" s="2" t="s">
        <v>927</v>
      </c>
      <c r="R2" s="2" t="s">
        <v>932</v>
      </c>
    </row>
    <row r="3" spans="1:19">
      <c r="A3" s="3" t="s">
        <v>90</v>
      </c>
    </row>
    <row r="4" spans="1:19">
      <c r="A4" s="4" t="s">
        <v>91</v>
      </c>
      <c r="N4" s="6" t="n">
        <v>357744000</v>
      </c>
      <c r="P4" s="6" t="n">
        <v>294221000</v>
      </c>
      <c r="R4" s="6" t="n">
        <v>385774000</v>
      </c>
    </row>
    <row r="5" spans="1:19">
      <c r="A5" s="4" t="s">
        <v>92</v>
      </c>
      <c r="N5" s="5" t="n">
        <v>174720000</v>
      </c>
      <c r="P5" s="5" t="n">
        <v>122086000</v>
      </c>
      <c r="R5" s="5" t="n">
        <v>265668000</v>
      </c>
    </row>
    <row r="6" spans="1:19">
      <c r="A6" s="4" t="s">
        <v>93</v>
      </c>
      <c r="N6" s="5" t="n">
        <v>207176000</v>
      </c>
      <c r="P6" s="5" t="n">
        <v>185870000</v>
      </c>
      <c r="R6" s="5" t="n">
        <v>202789000</v>
      </c>
    </row>
    <row r="7" spans="1:19">
      <c r="A7" s="4" t="s">
        <v>94</v>
      </c>
      <c r="B7" s="6" t="n">
        <v>204847000</v>
      </c>
      <c r="D7" s="6" t="n">
        <v>188488000</v>
      </c>
      <c r="E7" s="6" t="n">
        <v>170581000</v>
      </c>
      <c r="F7" s="6" t="n">
        <v>175724000</v>
      </c>
      <c r="G7" s="6" t="n">
        <v>174280000</v>
      </c>
      <c r="I7" s="6" t="n">
        <v>153408000</v>
      </c>
      <c r="J7" s="6" t="n">
        <v>138305000</v>
      </c>
      <c r="K7" s="6" t="n">
        <v>136184000</v>
      </c>
      <c r="N7" s="5" t="n">
        <v>739640000</v>
      </c>
      <c r="P7" s="5" t="n">
        <v>602177000</v>
      </c>
      <c r="R7" s="5" t="n">
        <v>854231000</v>
      </c>
    </row>
    <row r="8" spans="1:19">
      <c r="A8" s="3" t="s">
        <v>95</v>
      </c>
    </row>
    <row r="9" spans="1:19">
      <c r="A9" s="4" t="s">
        <v>91</v>
      </c>
      <c r="N9" s="5" t="n">
        <v>130789000</v>
      </c>
      <c r="P9" s="5" t="n">
        <v>120184000</v>
      </c>
      <c r="R9" s="5" t="n">
        <v>166046000</v>
      </c>
    </row>
    <row r="10" spans="1:19">
      <c r="A10" s="4" t="s">
        <v>92</v>
      </c>
      <c r="N10" s="5" t="n">
        <v>122600000</v>
      </c>
      <c r="P10" s="5" t="n">
        <v>88154000</v>
      </c>
      <c r="R10" s="5" t="n">
        <v>156408000</v>
      </c>
    </row>
    <row r="11" spans="1:19">
      <c r="A11" s="4" t="s">
        <v>93</v>
      </c>
      <c r="N11" s="5" t="n">
        <v>155483000</v>
      </c>
      <c r="P11" s="5" t="n">
        <v>137609000</v>
      </c>
      <c r="R11" s="5" t="n">
        <v>161556000</v>
      </c>
    </row>
    <row r="12" spans="1:19">
      <c r="A12" s="4" t="s">
        <v>96</v>
      </c>
      <c r="N12" s="5" t="n">
        <v>408872000</v>
      </c>
      <c r="P12" s="5" t="n">
        <v>345947000</v>
      </c>
      <c r="R12" s="5" t="n">
        <v>484010000</v>
      </c>
    </row>
    <row r="13" spans="1:19">
      <c r="A13" s="4" t="s">
        <v>97</v>
      </c>
      <c r="N13" s="5" t="n">
        <v>209257000</v>
      </c>
      <c r="P13" s="5" t="n">
        <v>208353000</v>
      </c>
      <c r="R13" s="5" t="n">
        <v>352742000</v>
      </c>
    </row>
    <row r="14" spans="1:19">
      <c r="A14" s="4" t="s">
        <v>98</v>
      </c>
      <c r="N14" s="5" t="n">
        <v>0</v>
      </c>
      <c r="P14" s="5" t="n">
        <v>161563000</v>
      </c>
      <c r="R14" s="5" t="n">
        <v>1634628000</v>
      </c>
    </row>
    <row r="15" spans="1:19">
      <c r="A15" s="4" t="s">
        <v>101</v>
      </c>
      <c r="N15" s="5" t="n">
        <v>618129000</v>
      </c>
      <c r="P15" s="5" t="n">
        <v>715863000</v>
      </c>
      <c r="R15" s="5" t="n">
        <v>2471380000</v>
      </c>
    </row>
    <row r="16" spans="1:19">
      <c r="A16" s="4" t="s">
        <v>933</v>
      </c>
      <c r="N16" s="5" t="n">
        <v>-38087000</v>
      </c>
      <c r="P16" s="5" t="n">
        <v>-33337000</v>
      </c>
      <c r="R16" s="5" t="n">
        <v>-34358000</v>
      </c>
    </row>
    <row r="17" spans="1:19">
      <c r="A17" s="4" t="s">
        <v>934</v>
      </c>
      <c r="N17" s="5" t="n">
        <v>327000</v>
      </c>
      <c r="P17" s="5" t="n">
        <v>2540000</v>
      </c>
      <c r="R17" s="5" t="n">
        <v>-7229000</v>
      </c>
    </row>
    <row r="18" spans="1:19">
      <c r="A18" s="4" t="s">
        <v>105</v>
      </c>
      <c r="N18" s="5" t="n">
        <v>14732000</v>
      </c>
      <c r="P18" s="5" t="n">
        <v>-22813000</v>
      </c>
      <c r="R18" s="5" t="n">
        <v>26345000</v>
      </c>
    </row>
    <row r="19" spans="1:19">
      <c r="A19" s="4" t="s">
        <v>935</v>
      </c>
      <c r="N19" s="5" t="n">
        <v>-38334000</v>
      </c>
      <c r="P19" s="5" t="n">
        <v>-39829000</v>
      </c>
      <c r="R19" s="5" t="n">
        <v>-31963000</v>
      </c>
    </row>
    <row r="20" spans="1:19">
      <c r="A20" s="4" t="s">
        <v>51</v>
      </c>
      <c r="N20" s="5" t="n">
        <v>21000</v>
      </c>
      <c r="P20" s="5" t="n">
        <v>307000</v>
      </c>
      <c r="R20" s="5" t="n">
        <v>45000</v>
      </c>
    </row>
    <row r="21" spans="1:19">
      <c r="A21" s="4" t="s">
        <v>107</v>
      </c>
      <c r="N21" s="5" t="n">
        <v>60170000</v>
      </c>
      <c r="P21" s="5" t="n">
        <v>-206818000</v>
      </c>
      <c r="R21" s="5" t="n">
        <v>-1664309000</v>
      </c>
    </row>
    <row r="22" spans="1:19">
      <c r="A22" s="3" t="s">
        <v>936</v>
      </c>
    </row>
    <row r="23" spans="1:19">
      <c r="A23" s="4" t="s">
        <v>91</v>
      </c>
      <c r="B23" s="5" t="n">
        <v>1127900000</v>
      </c>
      <c r="C23" s="4" t="s">
        <v>444</v>
      </c>
      <c r="G23" s="5" t="n">
        <v>965159000</v>
      </c>
      <c r="H23" s="4" t="s">
        <v>479</v>
      </c>
      <c r="L23" s="6" t="n">
        <v>1218036000</v>
      </c>
      <c r="M23" s="4" t="s">
        <v>480</v>
      </c>
      <c r="N23" s="5" t="n">
        <v>1127900000</v>
      </c>
      <c r="O23" s="4" t="s">
        <v>444</v>
      </c>
      <c r="P23" s="5" t="n">
        <v>965159000</v>
      </c>
      <c r="Q23" s="4" t="s">
        <v>479</v>
      </c>
      <c r="R23" s="5" t="n">
        <v>1218036000</v>
      </c>
      <c r="S23" s="4" t="s">
        <v>480</v>
      </c>
    </row>
    <row r="24" spans="1:19">
      <c r="A24" s="4" t="s">
        <v>92</v>
      </c>
      <c r="B24" s="5" t="n">
        <v>933063000</v>
      </c>
      <c r="G24" s="5" t="n">
        <v>941676000</v>
      </c>
      <c r="L24" s="5" t="n">
        <v>993015000</v>
      </c>
      <c r="N24" s="5" t="n">
        <v>933063000</v>
      </c>
      <c r="P24" s="5" t="n">
        <v>941676000</v>
      </c>
      <c r="R24" s="5" t="n">
        <v>993015000</v>
      </c>
    </row>
    <row r="25" spans="1:19">
      <c r="A25" s="4" t="s">
        <v>93</v>
      </c>
      <c r="B25" s="5" t="n">
        <v>438571000</v>
      </c>
      <c r="G25" s="5" t="n">
        <v>461600000</v>
      </c>
      <c r="L25" s="5" t="n">
        <v>478661000</v>
      </c>
      <c r="N25" s="5" t="n">
        <v>438571000</v>
      </c>
      <c r="P25" s="5" t="n">
        <v>461600000</v>
      </c>
      <c r="R25" s="5" t="n">
        <v>478661000</v>
      </c>
    </row>
    <row r="26" spans="1:19">
      <c r="A26" s="4" t="s">
        <v>937</v>
      </c>
      <c r="B26" s="5" t="n">
        <v>2499534000</v>
      </c>
      <c r="C26" s="4" t="s">
        <v>938</v>
      </c>
      <c r="G26" s="5" t="n">
        <v>2368435000</v>
      </c>
      <c r="H26" s="4" t="s">
        <v>939</v>
      </c>
      <c r="L26" s="5" t="n">
        <v>2689712000</v>
      </c>
      <c r="M26" s="4" t="s">
        <v>940</v>
      </c>
      <c r="N26" s="5" t="n">
        <v>2499534000</v>
      </c>
      <c r="O26" s="4" t="s">
        <v>938</v>
      </c>
      <c r="P26" s="5" t="n">
        <v>2368435000</v>
      </c>
      <c r="Q26" s="4" t="s">
        <v>939</v>
      </c>
      <c r="R26" s="5" t="n">
        <v>2689712000</v>
      </c>
      <c r="S26" s="4" t="s">
        <v>940</v>
      </c>
    </row>
    <row r="27" spans="1:19">
      <c r="A27" s="4" t="s">
        <v>49</v>
      </c>
      <c r="B27" s="5" t="n">
        <v>56854000</v>
      </c>
      <c r="G27" s="5" t="n">
        <v>58188000</v>
      </c>
      <c r="L27" s="5" t="n">
        <v>49890000</v>
      </c>
      <c r="N27" s="5" t="n">
        <v>56854000</v>
      </c>
      <c r="P27" s="5" t="n">
        <v>58188000</v>
      </c>
      <c r="R27" s="5" t="n">
        <v>49890000</v>
      </c>
    </row>
    <row r="28" spans="1:19">
      <c r="A28" s="4" t="s">
        <v>941</v>
      </c>
      <c r="B28" s="5" t="n">
        <v>25064000</v>
      </c>
      <c r="C28" s="4" t="s">
        <v>942</v>
      </c>
      <c r="G28" s="5" t="n">
        <v>52680000</v>
      </c>
      <c r="H28" s="4" t="s">
        <v>943</v>
      </c>
      <c r="L28" s="5" t="n">
        <v>60240000</v>
      </c>
      <c r="M28" s="4" t="s">
        <v>944</v>
      </c>
      <c r="N28" s="5" t="n">
        <v>25064000</v>
      </c>
      <c r="O28" s="4" t="s">
        <v>942</v>
      </c>
      <c r="P28" s="5" t="n">
        <v>52680000</v>
      </c>
      <c r="Q28" s="4" t="s">
        <v>943</v>
      </c>
      <c r="R28" s="5" t="n">
        <v>60240000</v>
      </c>
      <c r="S28" s="4" t="s">
        <v>944</v>
      </c>
    </row>
    <row r="29" spans="1:19">
      <c r="A29" s="4" t="s">
        <v>58</v>
      </c>
      <c r="B29" s="5" t="n">
        <v>2581452000</v>
      </c>
      <c r="G29" s="5" t="n">
        <v>2479303000</v>
      </c>
      <c r="L29" s="5" t="n">
        <v>2799842000</v>
      </c>
      <c r="N29" s="5" t="n">
        <v>2581452000</v>
      </c>
      <c r="P29" s="5" t="n">
        <v>2479303000</v>
      </c>
      <c r="R29" s="5" t="n">
        <v>2799842000</v>
      </c>
    </row>
    <row r="30" spans="1:19">
      <c r="A30" s="3" t="s">
        <v>945</v>
      </c>
    </row>
    <row r="31" spans="1:19">
      <c r="A31" s="4" t="s">
        <v>946</v>
      </c>
      <c r="N31" s="5" t="n">
        <v>332280000</v>
      </c>
      <c r="P31" s="5" t="n">
        <v>142155000</v>
      </c>
      <c r="R31" s="5" t="n">
        <v>454287000</v>
      </c>
    </row>
    <row r="32" spans="1:19">
      <c r="A32" s="4" t="s">
        <v>476</v>
      </c>
    </row>
    <row r="33" spans="1:19">
      <c r="A33" s="3" t="s">
        <v>90</v>
      </c>
    </row>
    <row r="34" spans="1:19">
      <c r="A34" s="4" t="s">
        <v>91</v>
      </c>
      <c r="N34" s="5" t="n">
        <v>357744000</v>
      </c>
      <c r="P34" s="5" t="n">
        <v>294221000</v>
      </c>
      <c r="R34" s="5" t="n">
        <v>385774000</v>
      </c>
    </row>
    <row r="35" spans="1:19">
      <c r="A35" s="4" t="s">
        <v>92</v>
      </c>
      <c r="N35" s="5" t="n">
        <v>0</v>
      </c>
      <c r="P35" s="5" t="n">
        <v>0</v>
      </c>
      <c r="R35" s="5" t="n">
        <v>0</v>
      </c>
    </row>
    <row r="36" spans="1:19">
      <c r="A36" s="4" t="s">
        <v>93</v>
      </c>
      <c r="N36" s="5" t="n">
        <v>0</v>
      </c>
      <c r="P36" s="5" t="n">
        <v>0</v>
      </c>
      <c r="R36" s="5" t="n">
        <v>0</v>
      </c>
    </row>
    <row r="37" spans="1:19">
      <c r="A37" s="4" t="s">
        <v>94</v>
      </c>
      <c r="N37" s="5" t="n">
        <v>357744000</v>
      </c>
      <c r="P37" s="5" t="n">
        <v>294221000</v>
      </c>
      <c r="R37" s="5" t="n">
        <v>385774000</v>
      </c>
    </row>
    <row r="38" spans="1:19">
      <c r="A38" s="3" t="s">
        <v>95</v>
      </c>
    </row>
    <row r="39" spans="1:19">
      <c r="A39" s="4" t="s">
        <v>91</v>
      </c>
      <c r="N39" s="5" t="n">
        <v>135532000</v>
      </c>
      <c r="P39" s="5" t="n">
        <v>126739000</v>
      </c>
      <c r="R39" s="5" t="n">
        <v>170831000</v>
      </c>
    </row>
    <row r="40" spans="1:19">
      <c r="A40" s="4" t="s">
        <v>92</v>
      </c>
      <c r="N40" s="5" t="n">
        <v>0</v>
      </c>
      <c r="P40" s="5" t="n">
        <v>0</v>
      </c>
      <c r="R40" s="5" t="n">
        <v>0</v>
      </c>
    </row>
    <row r="41" spans="1:19">
      <c r="A41" s="4" t="s">
        <v>93</v>
      </c>
      <c r="N41" s="5" t="n">
        <v>0</v>
      </c>
      <c r="P41" s="5" t="n">
        <v>0</v>
      </c>
      <c r="R41" s="5" t="n">
        <v>0</v>
      </c>
    </row>
    <row r="42" spans="1:19">
      <c r="A42" s="4" t="s">
        <v>96</v>
      </c>
      <c r="N42" s="5" t="n">
        <v>135532000</v>
      </c>
      <c r="P42" s="5" t="n">
        <v>126739000</v>
      </c>
      <c r="R42" s="5" t="n">
        <v>170831000</v>
      </c>
    </row>
    <row r="43" spans="1:19">
      <c r="A43" s="4" t="s">
        <v>97</v>
      </c>
      <c r="N43" s="5" t="n">
        <v>101911000</v>
      </c>
      <c r="P43" s="5" t="n">
        <v>113811000</v>
      </c>
      <c r="R43" s="5" t="n">
        <v>251944000</v>
      </c>
    </row>
    <row r="44" spans="1:19">
      <c r="A44" s="4" t="s">
        <v>477</v>
      </c>
      <c r="P44" s="5" t="n">
        <v>161563000</v>
      </c>
      <c r="Q44" s="4" t="s">
        <v>947</v>
      </c>
      <c r="R44" s="5" t="n">
        <v>1599348000</v>
      </c>
      <c r="S44" s="4" t="s">
        <v>948</v>
      </c>
    </row>
    <row r="45" spans="1:19">
      <c r="A45" s="4" t="s">
        <v>101</v>
      </c>
      <c r="N45" s="5" t="n">
        <v>237443000</v>
      </c>
      <c r="P45" s="5" t="n">
        <v>402113000</v>
      </c>
      <c r="R45" s="5" t="n">
        <v>2022123000</v>
      </c>
    </row>
    <row r="46" spans="1:19">
      <c r="A46" s="4" t="s">
        <v>949</v>
      </c>
      <c r="N46" s="5" t="n">
        <v>120301000</v>
      </c>
      <c r="O46" s="4" t="s">
        <v>950</v>
      </c>
      <c r="P46" s="5" t="n">
        <v>-107892000</v>
      </c>
      <c r="Q46" s="4" t="s">
        <v>951</v>
      </c>
      <c r="R46" s="5" t="n">
        <v>-1636349000</v>
      </c>
      <c r="S46" s="4" t="s">
        <v>952</v>
      </c>
    </row>
    <row r="47" spans="1:19">
      <c r="A47" s="4" t="s">
        <v>933</v>
      </c>
      <c r="N47" s="5" t="n">
        <v>0</v>
      </c>
      <c r="P47" s="5" t="n">
        <v>0</v>
      </c>
      <c r="R47" s="5" t="n">
        <v>0</v>
      </c>
    </row>
    <row r="48" spans="1:19">
      <c r="A48" s="4" t="s">
        <v>934</v>
      </c>
      <c r="N48" s="5" t="n">
        <v>228000</v>
      </c>
      <c r="P48" s="5" t="n">
        <v>-324000</v>
      </c>
      <c r="R48" s="5" t="n">
        <v>-147000</v>
      </c>
    </row>
    <row r="49" spans="1:19">
      <c r="A49" s="4" t="s">
        <v>105</v>
      </c>
      <c r="N49" s="5" t="n">
        <v>0</v>
      </c>
      <c r="P49" s="5" t="n">
        <v>0</v>
      </c>
      <c r="R49" s="5" t="n">
        <v>0</v>
      </c>
    </row>
    <row r="50" spans="1:19">
      <c r="A50" s="4" t="s">
        <v>935</v>
      </c>
      <c r="N50" s="5" t="n">
        <v>0</v>
      </c>
      <c r="P50" s="5" t="n">
        <v>0</v>
      </c>
      <c r="R50" s="5" t="n">
        <v>0</v>
      </c>
    </row>
    <row r="51" spans="1:19">
      <c r="A51" s="4" t="s">
        <v>51</v>
      </c>
      <c r="N51" s="5" t="n">
        <v>0</v>
      </c>
      <c r="P51" s="5" t="n">
        <v>0</v>
      </c>
      <c r="R51" s="5" t="n">
        <v>0</v>
      </c>
    </row>
    <row r="52" spans="1:19">
      <c r="A52" s="4" t="s">
        <v>107</v>
      </c>
      <c r="N52" s="5" t="n">
        <v>120529000</v>
      </c>
      <c r="P52" s="5" t="n">
        <v>-108216000</v>
      </c>
      <c r="R52" s="5" t="n">
        <v>-1636496000</v>
      </c>
    </row>
    <row r="53" spans="1:19">
      <c r="A53" s="3" t="s">
        <v>936</v>
      </c>
    </row>
    <row r="54" spans="1:19">
      <c r="A54" s="4" t="s">
        <v>91</v>
      </c>
      <c r="B54" s="5" t="n">
        <v>1127900000</v>
      </c>
      <c r="C54" s="4" t="s">
        <v>444</v>
      </c>
      <c r="G54" s="5" t="n">
        <v>965159000</v>
      </c>
      <c r="H54" s="4" t="s">
        <v>479</v>
      </c>
      <c r="L54" s="5" t="n">
        <v>1218036000</v>
      </c>
      <c r="M54" s="4" t="s">
        <v>480</v>
      </c>
      <c r="N54" s="5" t="n">
        <v>1127900000</v>
      </c>
      <c r="O54" s="4" t="s">
        <v>444</v>
      </c>
      <c r="P54" s="5" t="n">
        <v>965159000</v>
      </c>
      <c r="Q54" s="4" t="s">
        <v>479</v>
      </c>
      <c r="R54" s="5" t="n">
        <v>1218036000</v>
      </c>
      <c r="S54" s="4" t="s">
        <v>480</v>
      </c>
    </row>
    <row r="55" spans="1:19">
      <c r="A55" s="4" t="s">
        <v>92</v>
      </c>
      <c r="B55" s="5" t="n">
        <v>0</v>
      </c>
      <c r="G55" s="5" t="n">
        <v>0</v>
      </c>
      <c r="L55" s="5" t="n">
        <v>0</v>
      </c>
      <c r="N55" s="5" t="n">
        <v>0</v>
      </c>
      <c r="P55" s="5" t="n">
        <v>0</v>
      </c>
      <c r="R55" s="5" t="n">
        <v>0</v>
      </c>
    </row>
    <row r="56" spans="1:19">
      <c r="A56" s="4" t="s">
        <v>93</v>
      </c>
      <c r="B56" s="5" t="n">
        <v>0</v>
      </c>
      <c r="G56" s="5" t="n">
        <v>0</v>
      </c>
      <c r="L56" s="5" t="n">
        <v>0</v>
      </c>
      <c r="N56" s="5" t="n">
        <v>0</v>
      </c>
      <c r="P56" s="5" t="n">
        <v>0</v>
      </c>
      <c r="R56" s="5" t="n">
        <v>0</v>
      </c>
    </row>
    <row r="57" spans="1:19">
      <c r="A57" s="4" t="s">
        <v>937</v>
      </c>
      <c r="B57" s="5" t="n">
        <v>1127900000</v>
      </c>
      <c r="C57" s="4" t="s">
        <v>938</v>
      </c>
      <c r="G57" s="5" t="n">
        <v>965159000</v>
      </c>
      <c r="H57" s="4" t="s">
        <v>939</v>
      </c>
      <c r="L57" s="5" t="n">
        <v>1218036000</v>
      </c>
      <c r="M57" s="4" t="s">
        <v>940</v>
      </c>
      <c r="N57" s="5" t="n">
        <v>1127900000</v>
      </c>
      <c r="O57" s="4" t="s">
        <v>938</v>
      </c>
      <c r="P57" s="5" t="n">
        <v>965159000</v>
      </c>
      <c r="Q57" s="4" t="s">
        <v>939</v>
      </c>
      <c r="R57" s="5" t="n">
        <v>1218036000</v>
      </c>
      <c r="S57" s="4" t="s">
        <v>940</v>
      </c>
    </row>
    <row r="58" spans="1:19">
      <c r="A58" s="4" t="s">
        <v>49</v>
      </c>
      <c r="B58" s="5" t="n">
        <v>0</v>
      </c>
      <c r="G58" s="5" t="n">
        <v>0</v>
      </c>
      <c r="L58" s="5" t="n">
        <v>0</v>
      </c>
      <c r="N58" s="5" t="n">
        <v>0</v>
      </c>
      <c r="P58" s="5" t="n">
        <v>0</v>
      </c>
      <c r="R58" s="5" t="n">
        <v>0</v>
      </c>
    </row>
    <row r="59" spans="1:19">
      <c r="A59" s="4" t="s">
        <v>941</v>
      </c>
      <c r="B59" s="5" t="n">
        <v>0</v>
      </c>
      <c r="C59" s="4" t="s">
        <v>942</v>
      </c>
      <c r="G59" s="5" t="n">
        <v>0</v>
      </c>
      <c r="H59" s="4" t="s">
        <v>943</v>
      </c>
      <c r="L59" s="5" t="n">
        <v>0</v>
      </c>
      <c r="M59" s="4" t="s">
        <v>944</v>
      </c>
      <c r="N59" s="5" t="n">
        <v>0</v>
      </c>
      <c r="O59" s="4" t="s">
        <v>942</v>
      </c>
      <c r="P59" s="5" t="n">
        <v>0</v>
      </c>
      <c r="Q59" s="4" t="s">
        <v>943</v>
      </c>
      <c r="R59" s="5" t="n">
        <v>0</v>
      </c>
      <c r="S59" s="4" t="s">
        <v>944</v>
      </c>
    </row>
    <row r="60" spans="1:19">
      <c r="A60" s="4" t="s">
        <v>58</v>
      </c>
      <c r="B60" s="5" t="n">
        <v>1127900000</v>
      </c>
      <c r="G60" s="5" t="n">
        <v>965159000</v>
      </c>
      <c r="L60" s="5" t="n">
        <v>1218036000</v>
      </c>
      <c r="N60" s="5" t="n">
        <v>1127900000</v>
      </c>
      <c r="P60" s="5" t="n">
        <v>965159000</v>
      </c>
      <c r="R60" s="5" t="n">
        <v>1218036000</v>
      </c>
    </row>
    <row r="61" spans="1:19">
      <c r="A61" s="3" t="s">
        <v>945</v>
      </c>
    </row>
    <row r="62" spans="1:19">
      <c r="A62" s="4" t="s">
        <v>946</v>
      </c>
      <c r="N62" s="5" t="n">
        <v>270443000</v>
      </c>
      <c r="P62" s="5" t="n">
        <v>89562000</v>
      </c>
      <c r="R62" s="5" t="n">
        <v>267944000</v>
      </c>
    </row>
    <row r="63" spans="1:19">
      <c r="A63" s="4" t="s">
        <v>478</v>
      </c>
      <c r="P63" s="5" t="n">
        <v>100600000</v>
      </c>
    </row>
    <row r="64" spans="1:19">
      <c r="A64" s="4" t="s">
        <v>953</v>
      </c>
    </row>
    <row r="65" spans="1:19">
      <c r="A65" s="3" t="s">
        <v>90</v>
      </c>
    </row>
    <row r="66" spans="1:19">
      <c r="A66" s="4" t="s">
        <v>91</v>
      </c>
      <c r="N66" s="5" t="n">
        <v>0</v>
      </c>
      <c r="P66" s="5" t="n">
        <v>0</v>
      </c>
      <c r="R66" s="5" t="n">
        <v>0</v>
      </c>
    </row>
    <row r="67" spans="1:19">
      <c r="A67" s="4" t="s">
        <v>92</v>
      </c>
      <c r="N67" s="5" t="n">
        <v>188172000</v>
      </c>
      <c r="P67" s="5" t="n">
        <v>122086000</v>
      </c>
      <c r="R67" s="5" t="n">
        <v>287767000</v>
      </c>
    </row>
    <row r="68" spans="1:19">
      <c r="A68" s="4" t="s">
        <v>93</v>
      </c>
      <c r="N68" s="5" t="n">
        <v>0</v>
      </c>
      <c r="P68" s="5" t="n">
        <v>0</v>
      </c>
      <c r="R68" s="5" t="n">
        <v>0</v>
      </c>
    </row>
    <row r="69" spans="1:19">
      <c r="A69" s="4" t="s">
        <v>94</v>
      </c>
      <c r="N69" s="5" t="n">
        <v>188172000</v>
      </c>
      <c r="P69" s="5" t="n">
        <v>122086000</v>
      </c>
      <c r="R69" s="5" t="n">
        <v>287767000</v>
      </c>
    </row>
    <row r="70" spans="1:19">
      <c r="A70" s="3" t="s">
        <v>95</v>
      </c>
    </row>
    <row r="71" spans="1:19">
      <c r="A71" s="4" t="s">
        <v>91</v>
      </c>
      <c r="N71" s="5" t="n">
        <v>0</v>
      </c>
      <c r="P71" s="5" t="n">
        <v>0</v>
      </c>
      <c r="R71" s="5" t="n">
        <v>0</v>
      </c>
    </row>
    <row r="72" spans="1:19">
      <c r="A72" s="4" t="s">
        <v>92</v>
      </c>
      <c r="N72" s="5" t="n">
        <v>134432000</v>
      </c>
      <c r="P72" s="5" t="n">
        <v>88154000</v>
      </c>
      <c r="R72" s="5" t="n">
        <v>174757000</v>
      </c>
    </row>
    <row r="73" spans="1:19">
      <c r="A73" s="4" t="s">
        <v>93</v>
      </c>
      <c r="N73" s="5" t="n">
        <v>0</v>
      </c>
      <c r="P73" s="5" t="n">
        <v>0</v>
      </c>
      <c r="R73" s="5" t="n">
        <v>0</v>
      </c>
    </row>
    <row r="74" spans="1:19">
      <c r="A74" s="4" t="s">
        <v>96</v>
      </c>
      <c r="N74" s="5" t="n">
        <v>134432000</v>
      </c>
      <c r="P74" s="5" t="n">
        <v>88154000</v>
      </c>
      <c r="R74" s="5" t="n">
        <v>174757000</v>
      </c>
    </row>
    <row r="75" spans="1:19">
      <c r="A75" s="4" t="s">
        <v>97</v>
      </c>
      <c r="N75" s="5" t="n">
        <v>56370000</v>
      </c>
      <c r="P75" s="5" t="n">
        <v>46992000</v>
      </c>
      <c r="R75" s="5" t="n">
        <v>56135000</v>
      </c>
    </row>
    <row r="76" spans="1:19">
      <c r="A76" s="4" t="s">
        <v>462</v>
      </c>
      <c r="P76" s="5" t="n">
        <v>0</v>
      </c>
      <c r="Q76" s="4" t="s">
        <v>947</v>
      </c>
      <c r="R76" s="5" t="n">
        <v>8314000</v>
      </c>
      <c r="S76" s="4" t="s">
        <v>948</v>
      </c>
    </row>
    <row r="77" spans="1:19">
      <c r="A77" s="4" t="s">
        <v>101</v>
      </c>
      <c r="N77" s="5" t="n">
        <v>190802000</v>
      </c>
      <c r="P77" s="5" t="n">
        <v>135146000</v>
      </c>
      <c r="R77" s="5" t="n">
        <v>239206000</v>
      </c>
    </row>
    <row r="78" spans="1:19">
      <c r="A78" s="4" t="s">
        <v>949</v>
      </c>
      <c r="N78" s="5" t="n">
        <v>-2630000</v>
      </c>
      <c r="O78" s="4" t="s">
        <v>950</v>
      </c>
      <c r="P78" s="5" t="n">
        <v>-13060000</v>
      </c>
      <c r="Q78" s="4" t="s">
        <v>951</v>
      </c>
      <c r="R78" s="5" t="n">
        <v>48561000</v>
      </c>
      <c r="S78" s="4" t="s">
        <v>952</v>
      </c>
    </row>
    <row r="79" spans="1:19">
      <c r="A79" s="4" t="s">
        <v>933</v>
      </c>
      <c r="N79" s="5" t="n">
        <v>0</v>
      </c>
      <c r="P79" s="5" t="n">
        <v>0</v>
      </c>
      <c r="R79" s="5" t="n">
        <v>0</v>
      </c>
    </row>
    <row r="80" spans="1:19">
      <c r="A80" s="4" t="s">
        <v>934</v>
      </c>
      <c r="N80" s="5" t="n">
        <v>-776000</v>
      </c>
      <c r="P80" s="5" t="n">
        <v>3184000</v>
      </c>
      <c r="R80" s="5" t="n">
        <v>-7516000</v>
      </c>
    </row>
    <row r="81" spans="1:19">
      <c r="A81" s="4" t="s">
        <v>105</v>
      </c>
      <c r="N81" s="5" t="n">
        <v>0</v>
      </c>
      <c r="P81" s="5" t="n">
        <v>0</v>
      </c>
      <c r="R81" s="5" t="n">
        <v>0</v>
      </c>
    </row>
    <row r="82" spans="1:19">
      <c r="A82" s="4" t="s">
        <v>935</v>
      </c>
      <c r="N82" s="5" t="n">
        <v>0</v>
      </c>
      <c r="P82" s="5" t="n">
        <v>0</v>
      </c>
      <c r="R82" s="5" t="n">
        <v>0</v>
      </c>
    </row>
    <row r="83" spans="1:19">
      <c r="A83" s="4" t="s">
        <v>51</v>
      </c>
      <c r="N83" s="5" t="n">
        <v>0</v>
      </c>
      <c r="P83" s="5" t="n">
        <v>0</v>
      </c>
      <c r="R83" s="5" t="n">
        <v>0</v>
      </c>
    </row>
    <row r="84" spans="1:19">
      <c r="A84" s="4" t="s">
        <v>107</v>
      </c>
      <c r="N84" s="5" t="n">
        <v>-3406000</v>
      </c>
      <c r="P84" s="5" t="n">
        <v>-9876000</v>
      </c>
      <c r="R84" s="5" t="n">
        <v>41045000</v>
      </c>
    </row>
    <row r="85" spans="1:19">
      <c r="A85" s="3" t="s">
        <v>936</v>
      </c>
    </row>
    <row r="86" spans="1:19">
      <c r="A86" s="4" t="s">
        <v>91</v>
      </c>
      <c r="B86" s="5" t="n">
        <v>0</v>
      </c>
      <c r="C86" s="4" t="s">
        <v>444</v>
      </c>
      <c r="G86" s="5" t="n">
        <v>0</v>
      </c>
      <c r="H86" s="4" t="s">
        <v>479</v>
      </c>
      <c r="L86" s="5" t="n">
        <v>0</v>
      </c>
      <c r="M86" s="4" t="s">
        <v>480</v>
      </c>
      <c r="N86" s="5" t="n">
        <v>0</v>
      </c>
      <c r="O86" s="4" t="s">
        <v>444</v>
      </c>
      <c r="P86" s="5" t="n">
        <v>0</v>
      </c>
      <c r="Q86" s="4" t="s">
        <v>479</v>
      </c>
      <c r="R86" s="5" t="n">
        <v>0</v>
      </c>
      <c r="S86" s="4" t="s">
        <v>480</v>
      </c>
    </row>
    <row r="87" spans="1:19">
      <c r="A87" s="4" t="s">
        <v>92</v>
      </c>
      <c r="B87" s="5" t="n">
        <v>933063000</v>
      </c>
      <c r="G87" s="5" t="n">
        <v>941676000</v>
      </c>
      <c r="L87" s="5" t="n">
        <v>993015000</v>
      </c>
      <c r="N87" s="5" t="n">
        <v>933063000</v>
      </c>
      <c r="P87" s="5" t="n">
        <v>941676000</v>
      </c>
      <c r="R87" s="5" t="n">
        <v>993015000</v>
      </c>
    </row>
    <row r="88" spans="1:19">
      <c r="A88" s="4" t="s">
        <v>93</v>
      </c>
      <c r="B88" s="5" t="n">
        <v>0</v>
      </c>
      <c r="G88" s="5" t="n">
        <v>0</v>
      </c>
      <c r="L88" s="5" t="n">
        <v>0</v>
      </c>
      <c r="N88" s="5" t="n">
        <v>0</v>
      </c>
      <c r="P88" s="5" t="n">
        <v>0</v>
      </c>
      <c r="R88" s="5" t="n">
        <v>0</v>
      </c>
    </row>
    <row r="89" spans="1:19">
      <c r="A89" s="4" t="s">
        <v>937</v>
      </c>
      <c r="B89" s="5" t="n">
        <v>933063000</v>
      </c>
      <c r="C89" s="4" t="s">
        <v>938</v>
      </c>
      <c r="G89" s="5" t="n">
        <v>941676000</v>
      </c>
      <c r="H89" s="4" t="s">
        <v>939</v>
      </c>
      <c r="L89" s="5" t="n">
        <v>993015000</v>
      </c>
      <c r="M89" s="4" t="s">
        <v>940</v>
      </c>
      <c r="N89" s="5" t="n">
        <v>933063000</v>
      </c>
      <c r="O89" s="4" t="s">
        <v>938</v>
      </c>
      <c r="P89" s="5" t="n">
        <v>941676000</v>
      </c>
      <c r="Q89" s="4" t="s">
        <v>939</v>
      </c>
      <c r="R89" s="5" t="n">
        <v>993015000</v>
      </c>
      <c r="S89" s="4" t="s">
        <v>940</v>
      </c>
    </row>
    <row r="90" spans="1:19">
      <c r="A90" s="4" t="s">
        <v>49</v>
      </c>
      <c r="B90" s="5" t="n">
        <v>0</v>
      </c>
      <c r="G90" s="5" t="n">
        <v>0</v>
      </c>
      <c r="L90" s="5" t="n">
        <v>0</v>
      </c>
      <c r="N90" s="5" t="n">
        <v>0</v>
      </c>
      <c r="P90" s="5" t="n">
        <v>0</v>
      </c>
      <c r="R90" s="5" t="n">
        <v>0</v>
      </c>
    </row>
    <row r="91" spans="1:19">
      <c r="A91" s="4" t="s">
        <v>941</v>
      </c>
      <c r="B91" s="5" t="n">
        <v>0</v>
      </c>
      <c r="C91" s="4" t="s">
        <v>942</v>
      </c>
      <c r="G91" s="5" t="n">
        <v>0</v>
      </c>
      <c r="H91" s="4" t="s">
        <v>943</v>
      </c>
      <c r="L91" s="5" t="n">
        <v>0</v>
      </c>
      <c r="M91" s="4" t="s">
        <v>944</v>
      </c>
      <c r="N91" s="5" t="n">
        <v>0</v>
      </c>
      <c r="O91" s="4" t="s">
        <v>942</v>
      </c>
      <c r="P91" s="5" t="n">
        <v>0</v>
      </c>
      <c r="Q91" s="4" t="s">
        <v>943</v>
      </c>
      <c r="R91" s="5" t="n">
        <v>0</v>
      </c>
      <c r="S91" s="4" t="s">
        <v>944</v>
      </c>
    </row>
    <row r="92" spans="1:19">
      <c r="A92" s="4" t="s">
        <v>58</v>
      </c>
      <c r="B92" s="5" t="n">
        <v>933063000</v>
      </c>
      <c r="G92" s="5" t="n">
        <v>941676000</v>
      </c>
      <c r="L92" s="6" t="n">
        <v>993015000</v>
      </c>
      <c r="N92" s="5" t="n">
        <v>933063000</v>
      </c>
      <c r="P92" s="5" t="n">
        <v>941676000</v>
      </c>
      <c r="R92" s="5" t="n">
        <v>993015000</v>
      </c>
    </row>
    <row r="93" spans="1:19">
      <c r="A93" s="3" t="s">
        <v>945</v>
      </c>
    </row>
    <row r="94" spans="1:19">
      <c r="A94" s="4" t="s">
        <v>946</v>
      </c>
      <c r="N94" s="5" t="n">
        <v>36148000</v>
      </c>
      <c r="P94" s="5" t="n">
        <v>19134000</v>
      </c>
      <c r="R94" s="5" t="n">
        <v>84802000</v>
      </c>
    </row>
    <row r="95" spans="1:19">
      <c r="A95" s="4" t="s">
        <v>954</v>
      </c>
      <c r="L95" s="5" t="n">
        <v>30</v>
      </c>
    </row>
    <row r="96" spans="1:19">
      <c r="A96" s="4" t="s">
        <v>955</v>
      </c>
    </row>
    <row r="97" spans="1:19">
      <c r="A97" s="3" t="s">
        <v>90</v>
      </c>
    </row>
    <row r="98" spans="1:19">
      <c r="A98" s="4" t="s">
        <v>91</v>
      </c>
      <c r="N98" s="5" t="n">
        <v>0</v>
      </c>
      <c r="P98" s="5" t="n">
        <v>0</v>
      </c>
      <c r="R98" s="5" t="n">
        <v>0</v>
      </c>
    </row>
    <row r="99" spans="1:19">
      <c r="A99" s="4" t="s">
        <v>92</v>
      </c>
      <c r="N99" s="5" t="n">
        <v>0</v>
      </c>
      <c r="P99" s="5" t="n">
        <v>0</v>
      </c>
      <c r="R99" s="5" t="n">
        <v>0</v>
      </c>
    </row>
    <row r="100" spans="1:19">
      <c r="A100" s="4" t="s">
        <v>93</v>
      </c>
      <c r="N100" s="5" t="n">
        <v>277049000</v>
      </c>
      <c r="P100" s="5" t="n">
        <v>237785000</v>
      </c>
      <c r="R100" s="5" t="n">
        <v>268012000</v>
      </c>
    </row>
    <row r="101" spans="1:19">
      <c r="A101" s="4" t="s">
        <v>94</v>
      </c>
      <c r="N101" s="5" t="n">
        <v>277049000</v>
      </c>
      <c r="P101" s="5" t="n">
        <v>237785000</v>
      </c>
      <c r="R101" s="5" t="n">
        <v>268012000</v>
      </c>
    </row>
    <row r="102" spans="1:19">
      <c r="A102" s="3" t="s">
        <v>95</v>
      </c>
    </row>
    <row r="103" spans="1:19">
      <c r="A103" s="4" t="s">
        <v>91</v>
      </c>
      <c r="N103" s="5" t="n">
        <v>0</v>
      </c>
      <c r="P103" s="5" t="n">
        <v>0</v>
      </c>
      <c r="R103" s="5" t="n">
        <v>0</v>
      </c>
    </row>
    <row r="104" spans="1:19">
      <c r="A104" s="4" t="s">
        <v>92</v>
      </c>
      <c r="N104" s="5" t="n">
        <v>0</v>
      </c>
      <c r="P104" s="5" t="n">
        <v>0</v>
      </c>
      <c r="R104" s="5" t="n">
        <v>0</v>
      </c>
    </row>
    <row r="105" spans="1:19">
      <c r="A105" s="4" t="s">
        <v>93</v>
      </c>
      <c r="N105" s="5" t="n">
        <v>220613000</v>
      </c>
      <c r="P105" s="5" t="n">
        <v>182969000</v>
      </c>
      <c r="R105" s="5" t="n">
        <v>221994000</v>
      </c>
    </row>
    <row r="106" spans="1:19">
      <c r="A106" s="4" t="s">
        <v>96</v>
      </c>
      <c r="N106" s="5" t="n">
        <v>220613000</v>
      </c>
      <c r="P106" s="5" t="n">
        <v>182969000</v>
      </c>
      <c r="R106" s="5" t="n">
        <v>221994000</v>
      </c>
    </row>
    <row r="107" spans="1:19">
      <c r="A107" s="4" t="s">
        <v>97</v>
      </c>
      <c r="N107" s="5" t="n">
        <v>43499000</v>
      </c>
      <c r="P107" s="5" t="n">
        <v>45715000</v>
      </c>
      <c r="R107" s="5" t="n">
        <v>43676000</v>
      </c>
    </row>
    <row r="108" spans="1:19">
      <c r="A108" s="4" t="s">
        <v>474</v>
      </c>
      <c r="P108" s="5" t="n">
        <v>0</v>
      </c>
      <c r="Q108" s="4" t="s">
        <v>947</v>
      </c>
      <c r="R108" s="5" t="n">
        <v>26966000</v>
      </c>
      <c r="S108" s="4" t="s">
        <v>948</v>
      </c>
    </row>
    <row r="109" spans="1:19">
      <c r="A109" s="4" t="s">
        <v>101</v>
      </c>
      <c r="N109" s="5" t="n">
        <v>264112000</v>
      </c>
      <c r="P109" s="5" t="n">
        <v>228684000</v>
      </c>
      <c r="R109" s="5" t="n">
        <v>292636000</v>
      </c>
    </row>
    <row r="110" spans="1:19">
      <c r="A110" s="4" t="s">
        <v>949</v>
      </c>
      <c r="N110" s="5" t="n">
        <v>12937000</v>
      </c>
      <c r="O110" s="4" t="s">
        <v>950</v>
      </c>
      <c r="P110" s="5" t="n">
        <v>9101000</v>
      </c>
      <c r="Q110" s="4" t="s">
        <v>951</v>
      </c>
      <c r="R110" s="5" t="n">
        <v>-24624000</v>
      </c>
      <c r="S110" s="4" t="s">
        <v>952</v>
      </c>
    </row>
    <row r="111" spans="1:19">
      <c r="A111" s="4" t="s">
        <v>933</v>
      </c>
      <c r="N111" s="5" t="n">
        <v>0</v>
      </c>
      <c r="P111" s="5" t="n">
        <v>0</v>
      </c>
      <c r="R111" s="5" t="n">
        <v>0</v>
      </c>
    </row>
    <row r="112" spans="1:19">
      <c r="A112" s="4" t="s">
        <v>934</v>
      </c>
      <c r="N112" s="5" t="n">
        <v>25000</v>
      </c>
      <c r="P112" s="5" t="n">
        <v>-302000</v>
      </c>
      <c r="R112" s="5" t="n">
        <v>465000</v>
      </c>
    </row>
    <row r="113" spans="1:19">
      <c r="A113" s="4" t="s">
        <v>105</v>
      </c>
      <c r="N113" s="5" t="n">
        <v>0</v>
      </c>
      <c r="P113" s="5" t="n">
        <v>0</v>
      </c>
      <c r="R113" s="5" t="n">
        <v>0</v>
      </c>
    </row>
    <row r="114" spans="1:19">
      <c r="A114" s="4" t="s">
        <v>935</v>
      </c>
      <c r="N114" s="5" t="n">
        <v>0</v>
      </c>
      <c r="P114" s="5" t="n">
        <v>0</v>
      </c>
      <c r="R114" s="5" t="n">
        <v>0</v>
      </c>
    </row>
    <row r="115" spans="1:19">
      <c r="A115" s="4" t="s">
        <v>51</v>
      </c>
      <c r="N115" s="5" t="n">
        <v>0</v>
      </c>
      <c r="P115" s="5" t="n">
        <v>0</v>
      </c>
      <c r="R115" s="5" t="n">
        <v>0</v>
      </c>
    </row>
    <row r="116" spans="1:19">
      <c r="A116" s="4" t="s">
        <v>107</v>
      </c>
      <c r="N116" s="5" t="n">
        <v>12962000</v>
      </c>
      <c r="P116" s="5" t="n">
        <v>8799000</v>
      </c>
      <c r="R116" s="5" t="n">
        <v>-24159000</v>
      </c>
    </row>
    <row r="117" spans="1:19">
      <c r="A117" s="3" t="s">
        <v>936</v>
      </c>
    </row>
    <row r="118" spans="1:19">
      <c r="A118" s="4" t="s">
        <v>91</v>
      </c>
      <c r="B118" s="5" t="n">
        <v>0</v>
      </c>
      <c r="C118" s="4" t="s">
        <v>444</v>
      </c>
      <c r="G118" s="5" t="n">
        <v>0</v>
      </c>
      <c r="H118" s="4" t="s">
        <v>479</v>
      </c>
      <c r="L118" s="6" t="n">
        <v>0</v>
      </c>
      <c r="M118" s="4" t="s">
        <v>480</v>
      </c>
      <c r="N118" s="5" t="n">
        <v>0</v>
      </c>
      <c r="O118" s="4" t="s">
        <v>444</v>
      </c>
      <c r="P118" s="5" t="n">
        <v>0</v>
      </c>
      <c r="Q118" s="4" t="s">
        <v>479</v>
      </c>
      <c r="R118" s="5" t="n">
        <v>0</v>
      </c>
      <c r="S118" s="4" t="s">
        <v>480</v>
      </c>
    </row>
    <row r="119" spans="1:19">
      <c r="A119" s="4" t="s">
        <v>92</v>
      </c>
      <c r="B119" s="5" t="n">
        <v>0</v>
      </c>
      <c r="G119" s="5" t="n">
        <v>0</v>
      </c>
      <c r="L119" s="5" t="n">
        <v>0</v>
      </c>
      <c r="N119" s="5" t="n">
        <v>0</v>
      </c>
      <c r="P119" s="5" t="n">
        <v>0</v>
      </c>
      <c r="R119" s="5" t="n">
        <v>0</v>
      </c>
    </row>
    <row r="120" spans="1:19">
      <c r="A120" s="4" t="s">
        <v>93</v>
      </c>
      <c r="B120" s="5" t="n">
        <v>438571000</v>
      </c>
      <c r="G120" s="5" t="n">
        <v>461600000</v>
      </c>
      <c r="L120" s="5" t="n">
        <v>478661000</v>
      </c>
      <c r="N120" s="5" t="n">
        <v>438571000</v>
      </c>
      <c r="P120" s="5" t="n">
        <v>461600000</v>
      </c>
      <c r="R120" s="5" t="n">
        <v>478661000</v>
      </c>
    </row>
    <row r="121" spans="1:19">
      <c r="A121" s="4" t="s">
        <v>937</v>
      </c>
      <c r="B121" s="5" t="n">
        <v>438571000</v>
      </c>
      <c r="C121" s="4" t="s">
        <v>938</v>
      </c>
      <c r="G121" s="5" t="n">
        <v>461600000</v>
      </c>
      <c r="H121" s="4" t="s">
        <v>939</v>
      </c>
      <c r="L121" s="5" t="n">
        <v>478661000</v>
      </c>
      <c r="M121" s="4" t="s">
        <v>940</v>
      </c>
      <c r="N121" s="5" t="n">
        <v>438571000</v>
      </c>
      <c r="O121" s="4" t="s">
        <v>938</v>
      </c>
      <c r="P121" s="5" t="n">
        <v>461600000</v>
      </c>
      <c r="Q121" s="4" t="s">
        <v>939</v>
      </c>
      <c r="R121" s="5" t="n">
        <v>478661000</v>
      </c>
      <c r="S121" s="4" t="s">
        <v>940</v>
      </c>
    </row>
    <row r="122" spans="1:19">
      <c r="A122" s="4" t="s">
        <v>49</v>
      </c>
      <c r="B122" s="5" t="n">
        <v>0</v>
      </c>
      <c r="G122" s="5" t="n">
        <v>0</v>
      </c>
      <c r="L122" s="5" t="n">
        <v>0</v>
      </c>
      <c r="N122" s="5" t="n">
        <v>0</v>
      </c>
      <c r="P122" s="5" t="n">
        <v>0</v>
      </c>
      <c r="R122" s="5" t="n">
        <v>0</v>
      </c>
    </row>
    <row r="123" spans="1:19">
      <c r="A123" s="4" t="s">
        <v>941</v>
      </c>
      <c r="B123" s="5" t="n">
        <v>0</v>
      </c>
      <c r="C123" s="4" t="s">
        <v>942</v>
      </c>
      <c r="G123" s="5" t="n">
        <v>0</v>
      </c>
      <c r="H123" s="4" t="s">
        <v>943</v>
      </c>
      <c r="L123" s="5" t="n">
        <v>0</v>
      </c>
      <c r="M123" s="4" t="s">
        <v>944</v>
      </c>
      <c r="N123" s="5" t="n">
        <v>0</v>
      </c>
      <c r="O123" s="4" t="s">
        <v>942</v>
      </c>
      <c r="P123" s="5" t="n">
        <v>0</v>
      </c>
      <c r="Q123" s="4" t="s">
        <v>943</v>
      </c>
      <c r="R123" s="5" t="n">
        <v>0</v>
      </c>
      <c r="S123" s="4" t="s">
        <v>944</v>
      </c>
    </row>
    <row r="124" spans="1:19">
      <c r="A124" s="4" t="s">
        <v>58</v>
      </c>
      <c r="B124" s="5" t="n">
        <v>438571000</v>
      </c>
      <c r="G124" s="5" t="n">
        <v>461600000</v>
      </c>
      <c r="L124" s="5" t="n">
        <v>478661000</v>
      </c>
      <c r="N124" s="5" t="n">
        <v>438571000</v>
      </c>
      <c r="P124" s="5" t="n">
        <v>461600000</v>
      </c>
      <c r="R124" s="5" t="n">
        <v>478661000</v>
      </c>
    </row>
    <row r="125" spans="1:19">
      <c r="A125" s="3" t="s">
        <v>945</v>
      </c>
    </row>
    <row r="126" spans="1:19">
      <c r="A126" s="4" t="s">
        <v>946</v>
      </c>
      <c r="N126" s="5" t="n">
        <v>22168000</v>
      </c>
      <c r="P126" s="5" t="n">
        <v>16796000</v>
      </c>
      <c r="R126" s="5" t="n">
        <v>63476000</v>
      </c>
    </row>
    <row r="127" spans="1:19">
      <c r="A127" s="4" t="s">
        <v>956</v>
      </c>
    </row>
    <row r="128" spans="1:19">
      <c r="A128" s="3" t="s">
        <v>90</v>
      </c>
    </row>
    <row r="129" spans="1:19">
      <c r="A129" s="4" t="s">
        <v>91</v>
      </c>
      <c r="N129" s="5" t="n">
        <v>0</v>
      </c>
      <c r="P129" s="5" t="n">
        <v>0</v>
      </c>
      <c r="R129" s="5" t="n">
        <v>0</v>
      </c>
    </row>
    <row r="130" spans="1:19">
      <c r="A130" s="4" t="s">
        <v>92</v>
      </c>
      <c r="N130" s="5" t="n">
        <v>0</v>
      </c>
      <c r="P130" s="5" t="n">
        <v>0</v>
      </c>
      <c r="R130" s="5" t="n">
        <v>0</v>
      </c>
    </row>
    <row r="131" spans="1:19">
      <c r="A131" s="4" t="s">
        <v>93</v>
      </c>
      <c r="N131" s="5" t="n">
        <v>0</v>
      </c>
      <c r="P131" s="5" t="n">
        <v>0</v>
      </c>
      <c r="R131" s="5" t="n">
        <v>0</v>
      </c>
    </row>
    <row r="132" spans="1:19">
      <c r="A132" s="4" t="s">
        <v>94</v>
      </c>
      <c r="N132" s="5" t="n">
        <v>0</v>
      </c>
      <c r="P132" s="5" t="n">
        <v>0</v>
      </c>
      <c r="R132" s="5" t="n">
        <v>0</v>
      </c>
    </row>
    <row r="133" spans="1:19">
      <c r="A133" s="3" t="s">
        <v>95</v>
      </c>
    </row>
    <row r="134" spans="1:19">
      <c r="A134" s="4" t="s">
        <v>91</v>
      </c>
      <c r="N134" s="5" t="n">
        <v>0</v>
      </c>
      <c r="P134" s="5" t="n">
        <v>0</v>
      </c>
      <c r="R134" s="5" t="n">
        <v>0</v>
      </c>
    </row>
    <row r="135" spans="1:19">
      <c r="A135" s="4" t="s">
        <v>92</v>
      </c>
      <c r="N135" s="5" t="n">
        <v>0</v>
      </c>
      <c r="P135" s="5" t="n">
        <v>0</v>
      </c>
      <c r="R135" s="5" t="n">
        <v>0</v>
      </c>
    </row>
    <row r="136" spans="1:19">
      <c r="A136" s="4" t="s">
        <v>93</v>
      </c>
      <c r="N136" s="5" t="n">
        <v>0</v>
      </c>
      <c r="P136" s="5" t="n">
        <v>0</v>
      </c>
      <c r="R136" s="5" t="n">
        <v>0</v>
      </c>
    </row>
    <row r="137" spans="1:19">
      <c r="A137" s="4" t="s">
        <v>96</v>
      </c>
      <c r="N137" s="5" t="n">
        <v>0</v>
      </c>
      <c r="P137" s="5" t="n">
        <v>0</v>
      </c>
      <c r="R137" s="5" t="n">
        <v>0</v>
      </c>
    </row>
    <row r="138" spans="1:19">
      <c r="A138" s="4" t="s">
        <v>97</v>
      </c>
      <c r="N138" s="5" t="n">
        <v>7477000</v>
      </c>
      <c r="P138" s="5" t="n">
        <v>1835000</v>
      </c>
      <c r="R138" s="5" t="n">
        <v>987000</v>
      </c>
    </row>
    <row r="139" spans="1:19">
      <c r="A139" s="4" t="s">
        <v>98</v>
      </c>
      <c r="P139" s="5" t="n">
        <v>0</v>
      </c>
      <c r="Q139" s="4" t="s">
        <v>947</v>
      </c>
      <c r="R139" s="5" t="n">
        <v>0</v>
      </c>
      <c r="S139" s="4" t="s">
        <v>948</v>
      </c>
    </row>
    <row r="140" spans="1:19">
      <c r="A140" s="4" t="s">
        <v>101</v>
      </c>
      <c r="N140" s="5" t="n">
        <v>7477000</v>
      </c>
      <c r="P140" s="5" t="n">
        <v>1835000</v>
      </c>
      <c r="R140" s="5" t="n">
        <v>987000</v>
      </c>
    </row>
    <row r="141" spans="1:19">
      <c r="A141" s="4" t="s">
        <v>949</v>
      </c>
      <c r="N141" s="5" t="n">
        <v>-7477000</v>
      </c>
      <c r="O141" s="4" t="s">
        <v>950</v>
      </c>
      <c r="P141" s="5" t="n">
        <v>-1835000</v>
      </c>
      <c r="Q141" s="4" t="s">
        <v>951</v>
      </c>
      <c r="R141" s="5" t="n">
        <v>-987000</v>
      </c>
      <c r="S141" s="4" t="s">
        <v>952</v>
      </c>
    </row>
    <row r="142" spans="1:19">
      <c r="A142" s="4" t="s">
        <v>933</v>
      </c>
      <c r="N142" s="5" t="n">
        <v>-38087000</v>
      </c>
      <c r="P142" s="5" t="n">
        <v>-33337000</v>
      </c>
      <c r="R142" s="5" t="n">
        <v>-34358000</v>
      </c>
    </row>
    <row r="143" spans="1:19">
      <c r="A143" s="4" t="s">
        <v>934</v>
      </c>
      <c r="N143" s="5" t="n">
        <v>850000</v>
      </c>
      <c r="P143" s="5" t="n">
        <v>-18000</v>
      </c>
      <c r="R143" s="5" t="n">
        <v>-31000</v>
      </c>
    </row>
    <row r="144" spans="1:19">
      <c r="A144" s="4" t="s">
        <v>105</v>
      </c>
      <c r="N144" s="5" t="n">
        <v>14732000</v>
      </c>
      <c r="P144" s="5" t="n">
        <v>-22813000</v>
      </c>
      <c r="R144" s="5" t="n">
        <v>26345000</v>
      </c>
    </row>
    <row r="145" spans="1:19">
      <c r="A145" s="4" t="s">
        <v>935</v>
      </c>
      <c r="N145" s="5" t="n">
        <v>-38334000</v>
      </c>
      <c r="P145" s="5" t="n">
        <v>-39829000</v>
      </c>
      <c r="R145" s="5" t="n">
        <v>-31963000</v>
      </c>
    </row>
    <row r="146" spans="1:19">
      <c r="A146" s="4" t="s">
        <v>51</v>
      </c>
      <c r="N146" s="5" t="n">
        <v>21000</v>
      </c>
      <c r="P146" s="5" t="n">
        <v>307000</v>
      </c>
      <c r="R146" s="5" t="n">
        <v>45000</v>
      </c>
    </row>
    <row r="147" spans="1:19">
      <c r="A147" s="4" t="s">
        <v>107</v>
      </c>
      <c r="N147" s="5" t="n">
        <v>-68295000</v>
      </c>
      <c r="P147" s="5" t="n">
        <v>-97525000</v>
      </c>
      <c r="R147" s="5" t="n">
        <v>-40949000</v>
      </c>
    </row>
    <row r="148" spans="1:19">
      <c r="A148" s="3" t="s">
        <v>936</v>
      </c>
    </row>
    <row r="149" spans="1:19">
      <c r="A149" s="4" t="s">
        <v>91</v>
      </c>
      <c r="B149" s="5" t="n">
        <v>0</v>
      </c>
      <c r="C149" s="4" t="s">
        <v>444</v>
      </c>
      <c r="G149" s="5" t="n">
        <v>0</v>
      </c>
      <c r="H149" s="4" t="s">
        <v>479</v>
      </c>
      <c r="L149" s="5" t="n">
        <v>0</v>
      </c>
      <c r="M149" s="4" t="s">
        <v>480</v>
      </c>
      <c r="N149" s="5" t="n">
        <v>0</v>
      </c>
      <c r="O149" s="4" t="s">
        <v>444</v>
      </c>
      <c r="P149" s="5" t="n">
        <v>0</v>
      </c>
      <c r="Q149" s="4" t="s">
        <v>479</v>
      </c>
      <c r="R149" s="5" t="n">
        <v>0</v>
      </c>
      <c r="S149" s="4" t="s">
        <v>480</v>
      </c>
    </row>
    <row r="150" spans="1:19">
      <c r="A150" s="4" t="s">
        <v>92</v>
      </c>
      <c r="B150" s="5" t="n">
        <v>0</v>
      </c>
      <c r="G150" s="5" t="n">
        <v>0</v>
      </c>
      <c r="L150" s="5" t="n">
        <v>0</v>
      </c>
      <c r="N150" s="5" t="n">
        <v>0</v>
      </c>
      <c r="P150" s="5" t="n">
        <v>0</v>
      </c>
      <c r="R150" s="5" t="n">
        <v>0</v>
      </c>
    </row>
    <row r="151" spans="1:19">
      <c r="A151" s="4" t="s">
        <v>93</v>
      </c>
      <c r="B151" s="5" t="n">
        <v>0</v>
      </c>
      <c r="G151" s="5" t="n">
        <v>0</v>
      </c>
      <c r="L151" s="5" t="n">
        <v>0</v>
      </c>
      <c r="N151" s="5" t="n">
        <v>0</v>
      </c>
      <c r="P151" s="5" t="n">
        <v>0</v>
      </c>
      <c r="R151" s="5" t="n">
        <v>0</v>
      </c>
    </row>
    <row r="152" spans="1:19">
      <c r="A152" s="4" t="s">
        <v>937</v>
      </c>
      <c r="B152" s="5" t="n">
        <v>0</v>
      </c>
      <c r="C152" s="4" t="s">
        <v>938</v>
      </c>
      <c r="G152" s="5" t="n">
        <v>0</v>
      </c>
      <c r="H152" s="4" t="s">
        <v>939</v>
      </c>
      <c r="L152" s="5" t="n">
        <v>0</v>
      </c>
      <c r="M152" s="4" t="s">
        <v>940</v>
      </c>
      <c r="N152" s="5" t="n">
        <v>0</v>
      </c>
      <c r="O152" s="4" t="s">
        <v>938</v>
      </c>
      <c r="P152" s="5" t="n">
        <v>0</v>
      </c>
      <c r="Q152" s="4" t="s">
        <v>939</v>
      </c>
      <c r="R152" s="5" t="n">
        <v>0</v>
      </c>
      <c r="S152" s="4" t="s">
        <v>940</v>
      </c>
    </row>
    <row r="153" spans="1:19">
      <c r="A153" s="4" t="s">
        <v>49</v>
      </c>
      <c r="B153" s="5" t="n">
        <v>56854000</v>
      </c>
      <c r="G153" s="5" t="n">
        <v>58188000</v>
      </c>
      <c r="L153" s="5" t="n">
        <v>49890000</v>
      </c>
      <c r="N153" s="5" t="n">
        <v>56854000</v>
      </c>
      <c r="P153" s="5" t="n">
        <v>58188000</v>
      </c>
      <c r="R153" s="5" t="n">
        <v>49890000</v>
      </c>
    </row>
    <row r="154" spans="1:19">
      <c r="A154" s="4" t="s">
        <v>941</v>
      </c>
      <c r="B154" s="5" t="n">
        <v>25064000</v>
      </c>
      <c r="C154" s="4" t="s">
        <v>942</v>
      </c>
      <c r="G154" s="5" t="n">
        <v>52680000</v>
      </c>
      <c r="H154" s="4" t="s">
        <v>943</v>
      </c>
      <c r="L154" s="5" t="n">
        <v>60240000</v>
      </c>
      <c r="M154" s="4" t="s">
        <v>944</v>
      </c>
      <c r="N154" s="5" t="n">
        <v>25064000</v>
      </c>
      <c r="O154" s="4" t="s">
        <v>942</v>
      </c>
      <c r="P154" s="5" t="n">
        <v>52680000</v>
      </c>
      <c r="Q154" s="4" t="s">
        <v>943</v>
      </c>
      <c r="R154" s="5" t="n">
        <v>60240000</v>
      </c>
      <c r="S154" s="4" t="s">
        <v>944</v>
      </c>
    </row>
    <row r="155" spans="1:19">
      <c r="A155" s="4" t="s">
        <v>58</v>
      </c>
      <c r="B155" s="5" t="n">
        <v>81918000</v>
      </c>
      <c r="G155" s="5" t="n">
        <v>110868000</v>
      </c>
      <c r="L155" s="5" t="n">
        <v>110130000</v>
      </c>
      <c r="N155" s="5" t="n">
        <v>81918000</v>
      </c>
      <c r="P155" s="5" t="n">
        <v>110868000</v>
      </c>
      <c r="R155" s="5" t="n">
        <v>110130000</v>
      </c>
    </row>
    <row r="156" spans="1:19">
      <c r="A156" s="3" t="s">
        <v>945</v>
      </c>
    </row>
    <row r="157" spans="1:19">
      <c r="A157" s="4" t="s">
        <v>946</v>
      </c>
      <c r="N157" s="5" t="n">
        <v>3521000</v>
      </c>
      <c r="P157" s="5" t="n">
        <v>16663000</v>
      </c>
      <c r="R157" s="5" t="n">
        <v>38065000</v>
      </c>
    </row>
    <row r="158" spans="1:19">
      <c r="A158" s="4" t="s">
        <v>957</v>
      </c>
    </row>
    <row r="159" spans="1:19">
      <c r="A159" s="3" t="s">
        <v>90</v>
      </c>
    </row>
    <row r="160" spans="1:19">
      <c r="A160" s="4" t="s">
        <v>91</v>
      </c>
      <c r="N160" s="5" t="n">
        <v>0</v>
      </c>
      <c r="P160" s="5" t="n">
        <v>0</v>
      </c>
      <c r="R160" s="5" t="n">
        <v>0</v>
      </c>
    </row>
    <row r="161" spans="1:19">
      <c r="A161" s="4" t="s">
        <v>92</v>
      </c>
      <c r="N161" s="5" t="n">
        <v>-13452000</v>
      </c>
      <c r="P161" s="5" t="n">
        <v>0</v>
      </c>
      <c r="R161" s="5" t="n">
        <v>-22099000</v>
      </c>
    </row>
    <row r="162" spans="1:19">
      <c r="A162" s="4" t="s">
        <v>93</v>
      </c>
      <c r="N162" s="5" t="n">
        <v>-69873000</v>
      </c>
      <c r="P162" s="5" t="n">
        <v>-51915000</v>
      </c>
      <c r="R162" s="5" t="n">
        <v>-65223000</v>
      </c>
    </row>
    <row r="163" spans="1:19">
      <c r="A163" s="4" t="s">
        <v>94</v>
      </c>
      <c r="N163" s="5" t="n">
        <v>-83325000</v>
      </c>
      <c r="P163" s="5" t="n">
        <v>-51915000</v>
      </c>
      <c r="R163" s="5" t="n">
        <v>-87322000</v>
      </c>
    </row>
    <row r="164" spans="1:19">
      <c r="A164" s="3" t="s">
        <v>95</v>
      </c>
    </row>
    <row r="165" spans="1:19">
      <c r="A165" s="4" t="s">
        <v>91</v>
      </c>
      <c r="N165" s="5" t="n">
        <v>-4743000</v>
      </c>
      <c r="P165" s="5" t="n">
        <v>-6555000</v>
      </c>
      <c r="R165" s="5" t="n">
        <v>-4785000</v>
      </c>
    </row>
    <row r="166" spans="1:19">
      <c r="A166" s="4" t="s">
        <v>92</v>
      </c>
      <c r="N166" s="5" t="n">
        <v>-11832000</v>
      </c>
      <c r="P166" s="5" t="n">
        <v>0</v>
      </c>
      <c r="R166" s="5" t="n">
        <v>-18349000</v>
      </c>
    </row>
    <row r="167" spans="1:19">
      <c r="A167" s="4" t="s">
        <v>93</v>
      </c>
      <c r="N167" s="5" t="n">
        <v>-65130000</v>
      </c>
      <c r="P167" s="5" t="n">
        <v>-45360000</v>
      </c>
      <c r="R167" s="5" t="n">
        <v>-60438000</v>
      </c>
    </row>
    <row r="168" spans="1:19">
      <c r="A168" s="4" t="s">
        <v>96</v>
      </c>
      <c r="N168" s="5" t="n">
        <v>-81705000</v>
      </c>
      <c r="P168" s="5" t="n">
        <v>-51915000</v>
      </c>
      <c r="R168" s="5" t="n">
        <v>-83572000</v>
      </c>
    </row>
    <row r="169" spans="1:19">
      <c r="A169" s="4" t="s">
        <v>97</v>
      </c>
      <c r="N169" s="5" t="n">
        <v>0</v>
      </c>
      <c r="P169" s="5" t="n">
        <v>0</v>
      </c>
      <c r="R169" s="5" t="n">
        <v>0</v>
      </c>
    </row>
    <row r="170" spans="1:19">
      <c r="A170" s="4" t="s">
        <v>98</v>
      </c>
      <c r="P170" s="5" t="n">
        <v>0</v>
      </c>
      <c r="Q170" s="4" t="s">
        <v>947</v>
      </c>
      <c r="R170" s="5" t="n">
        <v>0</v>
      </c>
      <c r="S170" s="4" t="s">
        <v>948</v>
      </c>
    </row>
    <row r="171" spans="1:19">
      <c r="A171" s="4" t="s">
        <v>101</v>
      </c>
      <c r="N171" s="5" t="n">
        <v>-81705000</v>
      </c>
      <c r="P171" s="5" t="n">
        <v>-51915000</v>
      </c>
      <c r="R171" s="5" t="n">
        <v>-83572000</v>
      </c>
    </row>
    <row r="172" spans="1:19">
      <c r="A172" s="4" t="s">
        <v>949</v>
      </c>
      <c r="N172" s="5" t="n">
        <v>-1620000</v>
      </c>
      <c r="O172" s="4" t="s">
        <v>950</v>
      </c>
      <c r="P172" s="5" t="n">
        <v>0</v>
      </c>
      <c r="Q172" s="4" t="s">
        <v>951</v>
      </c>
      <c r="R172" s="5" t="n">
        <v>-3750000</v>
      </c>
      <c r="S172" s="4" t="s">
        <v>952</v>
      </c>
    </row>
    <row r="173" spans="1:19">
      <c r="A173" s="4" t="s">
        <v>933</v>
      </c>
      <c r="N173" s="5" t="n">
        <v>0</v>
      </c>
      <c r="P173" s="5" t="n">
        <v>0</v>
      </c>
      <c r="R173" s="5" t="n">
        <v>0</v>
      </c>
    </row>
    <row r="174" spans="1:19">
      <c r="A174" s="4" t="s">
        <v>934</v>
      </c>
      <c r="N174" s="5" t="n">
        <v>0</v>
      </c>
      <c r="P174" s="5" t="n">
        <v>0</v>
      </c>
      <c r="R174" s="5" t="n">
        <v>0</v>
      </c>
    </row>
    <row r="175" spans="1:19">
      <c r="A175" s="4" t="s">
        <v>105</v>
      </c>
      <c r="N175" s="5" t="n">
        <v>0</v>
      </c>
      <c r="P175" s="5" t="n">
        <v>0</v>
      </c>
      <c r="R175" s="5" t="n">
        <v>0</v>
      </c>
    </row>
    <row r="176" spans="1:19">
      <c r="A176" s="4" t="s">
        <v>935</v>
      </c>
      <c r="N176" s="5" t="n">
        <v>0</v>
      </c>
      <c r="P176" s="5" t="n">
        <v>0</v>
      </c>
      <c r="R176" s="5" t="n">
        <v>0</v>
      </c>
    </row>
    <row r="177" spans="1:19">
      <c r="A177" s="4" t="s">
        <v>51</v>
      </c>
      <c r="N177" s="5" t="n">
        <v>0</v>
      </c>
      <c r="P177" s="5" t="n">
        <v>0</v>
      </c>
      <c r="R177" s="5" t="n">
        <v>0</v>
      </c>
    </row>
    <row r="178" spans="1:19">
      <c r="A178" s="4" t="s">
        <v>107</v>
      </c>
      <c r="N178" s="5" t="n">
        <v>-1620000</v>
      </c>
      <c r="P178" s="5" t="n">
        <v>0</v>
      </c>
      <c r="R178" s="5" t="n">
        <v>-3750000</v>
      </c>
    </row>
    <row r="179" spans="1:19">
      <c r="A179" s="3" t="s">
        <v>936</v>
      </c>
    </row>
    <row r="180" spans="1:19">
      <c r="A180" s="4" t="s">
        <v>91</v>
      </c>
      <c r="B180" s="5" t="n">
        <v>0</v>
      </c>
      <c r="C180" s="4" t="s">
        <v>444</v>
      </c>
      <c r="G180" s="5" t="n">
        <v>0</v>
      </c>
      <c r="H180" s="4" t="s">
        <v>479</v>
      </c>
      <c r="L180" s="5" t="n">
        <v>0</v>
      </c>
      <c r="M180" s="4" t="s">
        <v>480</v>
      </c>
      <c r="N180" s="5" t="n">
        <v>0</v>
      </c>
      <c r="O180" s="4" t="s">
        <v>444</v>
      </c>
      <c r="P180" s="5" t="n">
        <v>0</v>
      </c>
      <c r="Q180" s="4" t="s">
        <v>479</v>
      </c>
      <c r="R180" s="5" t="n">
        <v>0</v>
      </c>
      <c r="S180" s="4" t="s">
        <v>480</v>
      </c>
    </row>
    <row r="181" spans="1:19">
      <c r="A181" s="4" t="s">
        <v>92</v>
      </c>
      <c r="B181" s="5" t="n">
        <v>0</v>
      </c>
      <c r="G181" s="5" t="n">
        <v>0</v>
      </c>
      <c r="L181" s="5" t="n">
        <v>0</v>
      </c>
      <c r="N181" s="5" t="n">
        <v>0</v>
      </c>
      <c r="P181" s="5" t="n">
        <v>0</v>
      </c>
      <c r="R181" s="5" t="n">
        <v>0</v>
      </c>
    </row>
    <row r="182" spans="1:19">
      <c r="A182" s="4" t="s">
        <v>93</v>
      </c>
      <c r="B182" s="5" t="n">
        <v>0</v>
      </c>
      <c r="G182" s="5" t="n">
        <v>0</v>
      </c>
      <c r="L182" s="5" t="n">
        <v>0</v>
      </c>
      <c r="N182" s="5" t="n">
        <v>0</v>
      </c>
      <c r="P182" s="5" t="n">
        <v>0</v>
      </c>
      <c r="R182" s="5" t="n">
        <v>0</v>
      </c>
    </row>
    <row r="183" spans="1:19">
      <c r="A183" s="4" t="s">
        <v>937</v>
      </c>
      <c r="B183" s="5" t="n">
        <v>0</v>
      </c>
      <c r="C183" s="4" t="s">
        <v>938</v>
      </c>
      <c r="G183" s="5" t="n">
        <v>0</v>
      </c>
      <c r="H183" s="4" t="s">
        <v>939</v>
      </c>
      <c r="L183" s="5" t="n">
        <v>0</v>
      </c>
      <c r="M183" s="4" t="s">
        <v>940</v>
      </c>
      <c r="N183" s="5" t="n">
        <v>0</v>
      </c>
      <c r="O183" s="4" t="s">
        <v>938</v>
      </c>
      <c r="P183" s="5" t="n">
        <v>0</v>
      </c>
      <c r="Q183" s="4" t="s">
        <v>939</v>
      </c>
      <c r="R183" s="5" t="n">
        <v>0</v>
      </c>
      <c r="S183" s="4" t="s">
        <v>940</v>
      </c>
    </row>
    <row r="184" spans="1:19">
      <c r="A184" s="4" t="s">
        <v>49</v>
      </c>
      <c r="B184" s="5" t="n">
        <v>0</v>
      </c>
      <c r="G184" s="5" t="n">
        <v>0</v>
      </c>
      <c r="L184" s="5" t="n">
        <v>0</v>
      </c>
      <c r="N184" s="5" t="n">
        <v>0</v>
      </c>
      <c r="P184" s="5" t="n">
        <v>0</v>
      </c>
      <c r="R184" s="5" t="n">
        <v>0</v>
      </c>
    </row>
    <row r="185" spans="1:19">
      <c r="A185" s="4" t="s">
        <v>941</v>
      </c>
      <c r="B185" s="5" t="n">
        <v>0</v>
      </c>
      <c r="C185" s="4" t="s">
        <v>942</v>
      </c>
      <c r="G185" s="5" t="n">
        <v>0</v>
      </c>
      <c r="H185" s="4" t="s">
        <v>943</v>
      </c>
      <c r="L185" s="4" t="s">
        <v>958</v>
      </c>
      <c r="M185" s="4" t="s">
        <v>944</v>
      </c>
      <c r="N185" s="5" t="n">
        <v>0</v>
      </c>
      <c r="O185" s="4" t="s">
        <v>942</v>
      </c>
      <c r="P185" s="5" t="n">
        <v>0</v>
      </c>
      <c r="Q185" s="4" t="s">
        <v>943</v>
      </c>
      <c r="R185" s="4" t="s">
        <v>958</v>
      </c>
      <c r="S185" s="4" t="s">
        <v>944</v>
      </c>
    </row>
    <row r="186" spans="1:19">
      <c r="A186" s="4" t="s">
        <v>58</v>
      </c>
      <c r="B186" s="6" t="n">
        <v>0</v>
      </c>
      <c r="G186" s="6" t="n">
        <v>0</v>
      </c>
      <c r="L186" s="6" t="n">
        <v>0</v>
      </c>
      <c r="N186" s="5" t="n">
        <v>0</v>
      </c>
      <c r="P186" s="5" t="n">
        <v>0</v>
      </c>
      <c r="R186" s="5" t="n">
        <v>0</v>
      </c>
    </row>
    <row r="187" spans="1:19">
      <c r="A187" s="3" t="s">
        <v>945</v>
      </c>
    </row>
    <row r="188" spans="1:19">
      <c r="A188" s="4" t="s">
        <v>946</v>
      </c>
      <c r="N188" s="5" t="n">
        <v>0</v>
      </c>
      <c r="P188" s="5" t="n">
        <v>0</v>
      </c>
      <c r="R188" s="5" t="n">
        <v>0</v>
      </c>
    </row>
    <row r="189" spans="1:19">
      <c r="A189" s="4" t="s">
        <v>476</v>
      </c>
    </row>
    <row r="190" spans="1:19">
      <c r="A190" s="3" t="s">
        <v>95</v>
      </c>
    </row>
    <row r="191" spans="1:19">
      <c r="A191" s="4" t="s">
        <v>477</v>
      </c>
      <c r="N191" s="5" t="n">
        <v>0</v>
      </c>
      <c r="P191" s="5" t="n">
        <v>161563000</v>
      </c>
      <c r="R191" s="5" t="n">
        <v>1599348000</v>
      </c>
    </row>
    <row r="192" spans="1:19">
      <c r="A192" s="3" t="s">
        <v>945</v>
      </c>
    </row>
    <row r="193" spans="1:19">
      <c r="A193" s="4" t="s">
        <v>478</v>
      </c>
      <c r="N193" s="5" t="n">
        <v>0</v>
      </c>
      <c r="P193" s="5" t="n">
        <v>100600000</v>
      </c>
      <c r="R193" s="5" t="n">
        <v>1000000000</v>
      </c>
    </row>
    <row r="194" spans="1:19">
      <c r="A194" s="4" t="s">
        <v>473</v>
      </c>
    </row>
    <row r="195" spans="1:19">
      <c r="A195" s="3" t="s">
        <v>95</v>
      </c>
    </row>
    <row r="196" spans="1:19">
      <c r="A196" s="4" t="s">
        <v>474</v>
      </c>
      <c r="N196" s="6" t="n">
        <v>0</v>
      </c>
      <c r="P196" s="6" t="n">
        <v>0</v>
      </c>
      <c r="R196" s="6" t="n">
        <v>27000000</v>
      </c>
    </row>
    <row r="197" spans="1:19">
      <c r="A197" s="3" t="s">
        <v>945</v>
      </c>
    </row>
    <row r="198" spans="1:19">
      <c r="A198" s="4" t="s">
        <v>475</v>
      </c>
      <c r="R198" s="5" t="n">
        <v>3</v>
      </c>
    </row>
    <row r="199" spans="1:19"/>
    <row r="200" spans="1:19">
      <c r="A200" s="4" t="s">
        <v>444</v>
      </c>
      <c r="B200" s="4" t="s">
        <v>959</v>
      </c>
    </row>
    <row r="201" spans="1:19">
      <c r="A201" s="4" t="s">
        <v>479</v>
      </c>
      <c r="B201" s="4" t="s">
        <v>959</v>
      </c>
    </row>
    <row r="202" spans="1:19">
      <c r="A202" s="4" t="s">
        <v>480</v>
      </c>
      <c r="B202" s="4" t="s">
        <v>959</v>
      </c>
    </row>
    <row r="203" spans="1:19">
      <c r="A203" s="4" t="s">
        <v>938</v>
      </c>
      <c r="B203" s="4" t="s">
        <v>960</v>
      </c>
    </row>
    <row r="204" spans="1:19">
      <c r="A204" s="4" t="s">
        <v>939</v>
      </c>
      <c r="B204" s="4" t="s">
        <v>960</v>
      </c>
    </row>
    <row r="205" spans="1:19">
      <c r="A205" s="4" t="s">
        <v>940</v>
      </c>
      <c r="B205" s="4" t="s">
        <v>960</v>
      </c>
    </row>
    <row r="206" spans="1:19">
      <c r="A206" s="4" t="s">
        <v>942</v>
      </c>
      <c r="B206" s="4" t="s">
        <v>961</v>
      </c>
    </row>
    <row r="207" spans="1:19">
      <c r="A207" s="4" t="s">
        <v>943</v>
      </c>
      <c r="B207" s="4" t="s">
        <v>961</v>
      </c>
    </row>
    <row r="208" spans="1:19">
      <c r="A208" s="4" t="s">
        <v>944</v>
      </c>
      <c r="B208" s="4" t="s">
        <v>961</v>
      </c>
    </row>
    <row r="209" spans="1:19">
      <c r="A209" s="4" t="s">
        <v>947</v>
      </c>
      <c r="B209" s="4" t="s">
        <v>484</v>
      </c>
    </row>
    <row r="210" spans="1:19">
      <c r="A210" s="4" t="s">
        <v>948</v>
      </c>
      <c r="B210" s="4" t="s">
        <v>485</v>
      </c>
    </row>
    <row r="211" spans="1:19">
      <c r="A211" s="4" t="s">
        <v>950</v>
      </c>
      <c r="B211" s="4" t="s">
        <v>962</v>
      </c>
    </row>
    <row r="212" spans="1:19">
      <c r="A212" s="4" t="s">
        <v>951</v>
      </c>
      <c r="B212" s="4" t="s">
        <v>963</v>
      </c>
    </row>
    <row r="213" spans="1:19">
      <c r="A213" s="4" t="s">
        <v>952</v>
      </c>
      <c r="B213" s="4" t="s">
        <v>964</v>
      </c>
    </row>
  </sheetData>
  <mergeCells count="24">
    <mergeCell ref="A1:A2"/>
    <mergeCell ref="B1:M1"/>
    <mergeCell ref="N1:S1"/>
    <mergeCell ref="B2:C2"/>
    <mergeCell ref="G2:H2"/>
    <mergeCell ref="L2:M2"/>
    <mergeCell ref="N2:O2"/>
    <mergeCell ref="P2:Q2"/>
    <mergeCell ref="R2:S2"/>
    <mergeCell ref="A199:S199"/>
    <mergeCell ref="B200:S200"/>
    <mergeCell ref="B201:S201"/>
    <mergeCell ref="B202:S202"/>
    <mergeCell ref="B203:S203"/>
    <mergeCell ref="B204:S204"/>
    <mergeCell ref="B205:S205"/>
    <mergeCell ref="B206:S206"/>
    <mergeCell ref="B207:S207"/>
    <mergeCell ref="B208:S208"/>
    <mergeCell ref="B209:S209"/>
    <mergeCell ref="B210:S210"/>
    <mergeCell ref="B211:S211"/>
    <mergeCell ref="B212:S212"/>
    <mergeCell ref="B213:S213"/>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4"/>
    <col customWidth="1" max="21" min="21" width="14"/>
  </cols>
  <sheetData>
    <row r="1" spans="1:21">
      <c r="A1" s="1" t="s">
        <v>965</v>
      </c>
      <c r="C1" s="2" t="s">
        <v>117</v>
      </c>
      <c r="S1" s="2" t="s">
        <v>1</v>
      </c>
    </row>
    <row r="2" spans="1:21">
      <c r="C2" s="2" t="s">
        <v>2</v>
      </c>
      <c r="E2" s="2" t="s">
        <v>118</v>
      </c>
      <c r="G2" s="2" t="s">
        <v>4</v>
      </c>
      <c r="I2" s="2" t="s">
        <v>119</v>
      </c>
      <c r="K2" s="2" t="s">
        <v>34</v>
      </c>
      <c r="M2" s="2" t="s">
        <v>120</v>
      </c>
      <c r="O2" s="2" t="s">
        <v>121</v>
      </c>
      <c r="Q2" s="2" t="s">
        <v>122</v>
      </c>
      <c r="S2" s="2" t="s">
        <v>2</v>
      </c>
      <c r="T2" s="2" t="s">
        <v>34</v>
      </c>
      <c r="U2" s="2" t="s">
        <v>89</v>
      </c>
    </row>
    <row r="3" spans="1:21">
      <c r="A3" s="4" t="s">
        <v>90</v>
      </c>
      <c r="C3" s="6" t="n">
        <v>204847</v>
      </c>
      <c r="E3" s="6" t="n">
        <v>188488</v>
      </c>
      <c r="G3" s="6" t="n">
        <v>170581</v>
      </c>
      <c r="I3" s="6" t="n">
        <v>175724</v>
      </c>
      <c r="K3" s="6" t="n">
        <v>174280</v>
      </c>
      <c r="M3" s="6" t="n">
        <v>153408</v>
      </c>
      <c r="O3" s="6" t="n">
        <v>138305</v>
      </c>
      <c r="Q3" s="6" t="n">
        <v>136184</v>
      </c>
      <c r="S3" s="6" t="n">
        <v>739640</v>
      </c>
      <c r="T3" s="6" t="n">
        <v>602177</v>
      </c>
      <c r="U3" s="6" t="n">
        <v>854231</v>
      </c>
    </row>
    <row r="4" spans="1:21">
      <c r="A4" s="4" t="s">
        <v>966</v>
      </c>
      <c r="B4" s="4" t="s">
        <v>444</v>
      </c>
      <c r="C4" s="5" t="n">
        <v>37211</v>
      </c>
      <c r="E4" s="5" t="n">
        <v>27181</v>
      </c>
      <c r="G4" s="5" t="n">
        <v>24462</v>
      </c>
      <c r="I4" s="5" t="n">
        <v>32657</v>
      </c>
      <c r="K4" s="5" t="n">
        <v>36782</v>
      </c>
      <c r="M4" s="5" t="n">
        <v>-26893</v>
      </c>
      <c r="O4" s="5" t="n">
        <v>-73830</v>
      </c>
      <c r="Q4" s="5" t="n">
        <v>-49745</v>
      </c>
    </row>
    <row r="5" spans="1:21">
      <c r="A5" s="4" t="s">
        <v>112</v>
      </c>
      <c r="C5" s="6" t="n">
        <v>89155</v>
      </c>
      <c r="E5" s="6" t="n">
        <v>3705</v>
      </c>
      <c r="G5" s="6" t="n">
        <v>9059</v>
      </c>
      <c r="I5" s="6" t="n">
        <v>15929</v>
      </c>
      <c r="K5" s="6" t="n">
        <v>1683</v>
      </c>
      <c r="M5" s="6" t="n">
        <v>-24022</v>
      </c>
      <c r="O5" s="6" t="n">
        <v>-72136</v>
      </c>
      <c r="Q5" s="6" t="n">
        <v>-41149</v>
      </c>
      <c r="S5" s="6" t="n">
        <v>117848</v>
      </c>
      <c r="T5" s="6" t="n">
        <v>-135624</v>
      </c>
      <c r="U5" s="6" t="n">
        <v>-1037361</v>
      </c>
    </row>
    <row r="6" spans="1:21">
      <c r="A6" s="3" t="s">
        <v>113</v>
      </c>
    </row>
    <row r="7" spans="1:21">
      <c r="A7" s="4" t="s">
        <v>114</v>
      </c>
      <c r="C7" s="8" t="n">
        <v>1.74</v>
      </c>
      <c r="E7" s="8" t="n">
        <v>0.07000000000000001</v>
      </c>
      <c r="G7" s="8" t="n">
        <v>0.18</v>
      </c>
      <c r="I7" s="8" t="n">
        <v>0.32</v>
      </c>
      <c r="K7" s="8" t="n">
        <v>0.03</v>
      </c>
      <c r="L7" s="4" t="s">
        <v>479</v>
      </c>
      <c r="M7" s="8" t="n">
        <v>-0.48</v>
      </c>
      <c r="N7" s="4" t="s">
        <v>479</v>
      </c>
      <c r="O7" s="8" t="n">
        <v>-1.44</v>
      </c>
      <c r="P7" s="4" t="s">
        <v>479</v>
      </c>
      <c r="Q7" s="8" t="n">
        <v>-0.83</v>
      </c>
      <c r="R7" s="4" t="s">
        <v>479</v>
      </c>
      <c r="S7" s="8" t="n">
        <v>2.31</v>
      </c>
      <c r="T7" s="8" t="n">
        <v>-2.71</v>
      </c>
      <c r="U7" s="8" t="n">
        <v>-21.12</v>
      </c>
    </row>
    <row r="8" spans="1:21">
      <c r="A8" s="4" t="s">
        <v>115</v>
      </c>
      <c r="C8" s="8" t="n">
        <v>1.71</v>
      </c>
      <c r="D8" s="4" t="s">
        <v>479</v>
      </c>
      <c r="E8" s="8" t="n">
        <v>0.07000000000000001</v>
      </c>
      <c r="F8" s="4" t="s">
        <v>479</v>
      </c>
      <c r="G8" s="8" t="n">
        <v>0.17</v>
      </c>
      <c r="H8" s="4" t="s">
        <v>479</v>
      </c>
      <c r="I8" s="8" t="n">
        <v>0.31</v>
      </c>
      <c r="J8" s="4" t="s">
        <v>479</v>
      </c>
      <c r="K8" s="8" t="n">
        <v>0.03</v>
      </c>
      <c r="L8" s="4" t="s">
        <v>479</v>
      </c>
      <c r="M8" s="8" t="n">
        <v>-0.48</v>
      </c>
      <c r="N8" s="4" t="s">
        <v>479</v>
      </c>
      <c r="O8" s="8" t="n">
        <v>-1.44</v>
      </c>
      <c r="P8" s="4" t="s">
        <v>479</v>
      </c>
      <c r="Q8" s="8" t="n">
        <v>-0.83</v>
      </c>
      <c r="R8" s="4" t="s">
        <v>479</v>
      </c>
      <c r="S8" s="8" t="n">
        <v>2.28</v>
      </c>
      <c r="T8" s="8" t="n">
        <v>-2.71</v>
      </c>
      <c r="U8" s="8" t="n">
        <v>-21.12</v>
      </c>
    </row>
    <row r="9" spans="1:21"/>
    <row r="10" spans="1:21">
      <c r="A10" s="4" t="s">
        <v>444</v>
      </c>
      <c r="B10" s="4" t="s">
        <v>967</v>
      </c>
    </row>
    <row r="11" spans="1:21">
      <c r="A11" s="4" t="s">
        <v>479</v>
      </c>
      <c r="B11" s="4" t="s">
        <v>525</v>
      </c>
    </row>
  </sheetData>
  <mergeCells count="14">
    <mergeCell ref="A1:B2"/>
    <mergeCell ref="C1:R1"/>
    <mergeCell ref="S1:U1"/>
    <mergeCell ref="C2:D2"/>
    <mergeCell ref="E2:F2"/>
    <mergeCell ref="G2:H2"/>
    <mergeCell ref="I2:J2"/>
    <mergeCell ref="K2:L2"/>
    <mergeCell ref="M2:N2"/>
    <mergeCell ref="O2:P2"/>
    <mergeCell ref="Q2:R2"/>
    <mergeCell ref="A9:T9"/>
    <mergeCell ref="B10:T10"/>
    <mergeCell ref="B11:T1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8</v>
      </c>
      <c r="B1" s="2" t="s">
        <v>1</v>
      </c>
    </row>
    <row r="2" spans="1:4">
      <c r="B2" s="2" t="s">
        <v>2</v>
      </c>
      <c r="C2" s="2" t="s">
        <v>34</v>
      </c>
      <c r="D2" s="2" t="s">
        <v>89</v>
      </c>
    </row>
    <row r="3" spans="1:4">
      <c r="A3" s="3" t="s">
        <v>969</v>
      </c>
    </row>
    <row r="4" spans="1:4">
      <c r="A4" s="4" t="s">
        <v>44</v>
      </c>
      <c r="B4" s="6" t="n">
        <v>5712813</v>
      </c>
      <c r="C4" s="6" t="n">
        <v>5446305</v>
      </c>
      <c r="D4" s="6" t="n">
        <v>5401618</v>
      </c>
    </row>
    <row r="5" spans="1:4">
      <c r="A5" s="4" t="s">
        <v>45</v>
      </c>
      <c r="B5" s="5" t="n">
        <v>296764</v>
      </c>
      <c r="C5" s="5" t="n">
        <v>314867</v>
      </c>
      <c r="D5" s="5" t="n">
        <v>337099</v>
      </c>
    </row>
    <row r="6" spans="1:4">
      <c r="A6" s="4" t="s">
        <v>970</v>
      </c>
      <c r="B6" s="5" t="n">
        <v>6009577</v>
      </c>
      <c r="C6" s="5" t="n">
        <v>5761172</v>
      </c>
      <c r="D6" s="5" t="n">
        <v>5738717</v>
      </c>
    </row>
    <row r="7" spans="1:4">
      <c r="A7" s="4" t="s">
        <v>971</v>
      </c>
      <c r="B7" s="5" t="n">
        <v>-4996696</v>
      </c>
      <c r="C7" s="5" t="n">
        <v>-4900304</v>
      </c>
      <c r="D7" s="5" t="n">
        <v>-4631404</v>
      </c>
    </row>
    <row r="8" spans="1:4">
      <c r="A8" s="4" t="s">
        <v>972</v>
      </c>
      <c r="B8" s="5" t="n">
        <v>1012881</v>
      </c>
      <c r="C8" s="5" t="n">
        <v>860868</v>
      </c>
      <c r="D8" s="5" t="n">
        <v>1107313</v>
      </c>
    </row>
    <row r="9" spans="1:4">
      <c r="A9" s="3" t="s">
        <v>973</v>
      </c>
    </row>
    <row r="10" spans="1:4">
      <c r="A10" s="4" t="s">
        <v>974</v>
      </c>
      <c r="B10" s="5" t="n">
        <v>47029</v>
      </c>
      <c r="C10" s="5" t="n">
        <v>21675</v>
      </c>
      <c r="D10" s="5" t="n">
        <v>41777</v>
      </c>
    </row>
    <row r="11" spans="1:4">
      <c r="A11" s="4" t="s">
        <v>975</v>
      </c>
      <c r="B11" s="5" t="n">
        <v>47638</v>
      </c>
      <c r="C11" s="5" t="n">
        <v>564</v>
      </c>
      <c r="D11" s="5" t="n">
        <v>179</v>
      </c>
    </row>
    <row r="12" spans="1:4">
      <c r="A12" s="4" t="s">
        <v>976</v>
      </c>
      <c r="B12" s="5" t="n">
        <v>14811</v>
      </c>
      <c r="C12" s="5" t="n">
        <v>17325</v>
      </c>
      <c r="D12" s="5" t="n">
        <v>19222</v>
      </c>
    </row>
    <row r="13" spans="1:4">
      <c r="A13" s="4" t="s">
        <v>977</v>
      </c>
      <c r="B13" s="5" t="n">
        <v>160941</v>
      </c>
      <c r="C13" s="5" t="n">
        <v>80582</v>
      </c>
      <c r="D13" s="5" t="n">
        <v>208845</v>
      </c>
    </row>
    <row r="14" spans="1:4">
      <c r="A14" s="4" t="s">
        <v>490</v>
      </c>
      <c r="B14" s="5" t="n">
        <v>-3613</v>
      </c>
      <c r="C14" s="5" t="n">
        <v>-30906</v>
      </c>
      <c r="D14" s="5" t="n">
        <v>-5693</v>
      </c>
    </row>
    <row r="15" spans="1:4">
      <c r="A15" s="4" t="s">
        <v>978</v>
      </c>
      <c r="B15" s="6" t="n">
        <v>266806</v>
      </c>
      <c r="C15" s="6" t="n">
        <v>89240</v>
      </c>
      <c r="D15" s="6" t="n">
        <v>2643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9</v>
      </c>
      <c r="B1" s="2" t="s">
        <v>2</v>
      </c>
      <c r="C1" s="2" t="s">
        <v>34</v>
      </c>
      <c r="D1" s="2" t="s">
        <v>89</v>
      </c>
    </row>
    <row r="2" spans="1:4">
      <c r="A2" s="4" t="s">
        <v>980</v>
      </c>
      <c r="B2" s="6" t="n">
        <v>296764</v>
      </c>
      <c r="C2" s="6" t="n">
        <v>314867</v>
      </c>
      <c r="D2" s="6" t="n">
        <v>337099</v>
      </c>
    </row>
    <row r="3" spans="1:4">
      <c r="A3" s="5" t="n">
        <v>2017</v>
      </c>
    </row>
    <row r="4" spans="1:4">
      <c r="A4" s="4" t="s">
        <v>980</v>
      </c>
      <c r="B4" s="5" t="n">
        <v>50447</v>
      </c>
    </row>
    <row r="5" spans="1:4">
      <c r="A5" s="5" t="n">
        <v>2016</v>
      </c>
    </row>
    <row r="6" spans="1:4">
      <c r="A6" s="4" t="s">
        <v>980</v>
      </c>
      <c r="B6" s="5" t="n">
        <v>22092</v>
      </c>
    </row>
    <row r="7" spans="1:4">
      <c r="A7" s="5" t="n">
        <v>2015</v>
      </c>
    </row>
    <row r="8" spans="1:4">
      <c r="A8" s="4" t="s">
        <v>980</v>
      </c>
      <c r="B8" s="5" t="n">
        <v>40254</v>
      </c>
    </row>
    <row r="9" spans="1:4">
      <c r="A9" s="4" t="s">
        <v>981</v>
      </c>
    </row>
    <row r="10" spans="1:4">
      <c r="A10" s="4" t="s">
        <v>980</v>
      </c>
      <c r="B10" s="6" t="n">
        <v>18397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v>
      </c>
      <c r="C2" s="2" t="s">
        <v>34</v>
      </c>
      <c r="D2" s="2" t="s">
        <v>89</v>
      </c>
    </row>
    <row r="3" spans="1:4">
      <c r="A3" s="3" t="s">
        <v>239</v>
      </c>
    </row>
    <row r="4" spans="1:4">
      <c r="A4" s="4" t="s">
        <v>90</v>
      </c>
      <c r="B4" s="6" t="n">
        <v>347285</v>
      </c>
      <c r="C4" s="6" t="n">
        <v>282742</v>
      </c>
      <c r="D4" s="6" t="n">
        <v>371335</v>
      </c>
    </row>
    <row r="5" spans="1:4">
      <c r="A5" s="4" t="s">
        <v>983</v>
      </c>
      <c r="B5" s="5" t="n">
        <v>-107332</v>
      </c>
      <c r="C5" s="5" t="n">
        <v>-108822</v>
      </c>
      <c r="D5" s="5" t="n">
        <v>-152560</v>
      </c>
    </row>
    <row r="6" spans="1:4">
      <c r="A6" s="4" t="s">
        <v>652</v>
      </c>
      <c r="B6" s="5" t="n">
        <v>-96392</v>
      </c>
      <c r="C6" s="5" t="n">
        <v>-268901</v>
      </c>
      <c r="D6" s="5" t="n">
        <v>-1844726</v>
      </c>
    </row>
    <row r="7" spans="1:4">
      <c r="A7" s="4" t="s">
        <v>984</v>
      </c>
      <c r="B7" s="5" t="n">
        <v>143561</v>
      </c>
      <c r="C7" s="5" t="n">
        <v>-94981</v>
      </c>
      <c r="D7" s="5" t="n">
        <v>-1625951</v>
      </c>
    </row>
    <row r="8" spans="1:4">
      <c r="A8" s="4" t="s">
        <v>985</v>
      </c>
      <c r="B8" s="5" t="n">
        <v>-56376</v>
      </c>
      <c r="C8" s="5" t="n">
        <v>32696</v>
      </c>
      <c r="D8" s="5" t="n">
        <v>612496</v>
      </c>
    </row>
    <row r="9" spans="1:4">
      <c r="A9" s="4" t="s">
        <v>986</v>
      </c>
      <c r="B9" s="6" t="n">
        <v>87185</v>
      </c>
      <c r="C9" s="6" t="n">
        <v>-62285</v>
      </c>
      <c r="D9" s="6" t="n">
        <v>-101345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 customWidth="1" max="5" min="5" width="24"/>
    <col customWidth="1" max="6" min="6" width="4"/>
  </cols>
  <sheetData>
    <row r="1" spans="1:6">
      <c r="A1" s="1" t="s">
        <v>987</v>
      </c>
      <c r="B1" s="2" t="s">
        <v>1</v>
      </c>
    </row>
    <row r="2" spans="1:6">
      <c r="B2" s="2" t="s">
        <v>988</v>
      </c>
      <c r="C2" s="2" t="s">
        <v>989</v>
      </c>
      <c r="E2" s="2" t="s">
        <v>990</v>
      </c>
    </row>
    <row r="3" spans="1:6">
      <c r="A3" s="3" t="s">
        <v>991</v>
      </c>
    </row>
    <row r="4" spans="1:6">
      <c r="A4" s="4" t="s">
        <v>992</v>
      </c>
      <c r="B4" s="5" t="n">
        <v>117774</v>
      </c>
      <c r="C4" s="5" t="n">
        <v>135233</v>
      </c>
      <c r="E4" s="5" t="n">
        <v>179023</v>
      </c>
    </row>
    <row r="5" spans="1:6">
      <c r="A5" s="4" t="s">
        <v>993</v>
      </c>
      <c r="B5" s="5" t="n">
        <v>11444</v>
      </c>
      <c r="C5" s="5" t="n">
        <v>-8300</v>
      </c>
      <c r="D5" s="4" t="s">
        <v>444</v>
      </c>
      <c r="E5" s="5" t="n">
        <v>-36573</v>
      </c>
      <c r="F5" s="4" t="s">
        <v>444</v>
      </c>
    </row>
    <row r="6" spans="1:6">
      <c r="A6" s="4" t="s">
        <v>994</v>
      </c>
      <c r="B6" s="5" t="n">
        <v>14975</v>
      </c>
      <c r="C6" s="5" t="n">
        <v>5690</v>
      </c>
      <c r="E6" s="5" t="n">
        <v>6651</v>
      </c>
    </row>
    <row r="7" spans="1:6">
      <c r="A7" s="4" t="s">
        <v>995</v>
      </c>
      <c r="B7" s="5" t="n">
        <v>16123</v>
      </c>
      <c r="C7" s="5" t="n">
        <v>7504</v>
      </c>
      <c r="E7" s="5" t="n">
        <v>6304</v>
      </c>
    </row>
    <row r="8" spans="1:6">
      <c r="A8" s="4" t="s">
        <v>996</v>
      </c>
      <c r="B8" s="5" t="n">
        <v>5768</v>
      </c>
      <c r="C8" s="5" t="n">
        <v>262</v>
      </c>
      <c r="E8" s="5" t="n">
        <v>0</v>
      </c>
    </row>
    <row r="9" spans="1:6">
      <c r="A9" s="4" t="s">
        <v>997</v>
      </c>
      <c r="B9" s="5" t="n">
        <v>-15996</v>
      </c>
      <c r="C9" s="5" t="n">
        <v>-17277</v>
      </c>
      <c r="E9" s="5" t="n">
        <v>-19981</v>
      </c>
    </row>
    <row r="10" spans="1:6">
      <c r="A10" s="4" t="s">
        <v>998</v>
      </c>
      <c r="B10" s="5" t="n">
        <v>-314</v>
      </c>
      <c r="C10" s="5" t="n">
        <v>-5338</v>
      </c>
      <c r="E10" s="5" t="n">
        <v>-191</v>
      </c>
    </row>
    <row r="11" spans="1:6">
      <c r="A11" s="4" t="s">
        <v>999</v>
      </c>
      <c r="B11" s="5" t="n">
        <v>149774</v>
      </c>
      <c r="C11" s="5" t="n">
        <v>117774</v>
      </c>
      <c r="E11" s="5" t="n">
        <v>135233</v>
      </c>
    </row>
    <row r="12" spans="1:6">
      <c r="A12" s="3" t="s">
        <v>1000</v>
      </c>
    </row>
    <row r="13" spans="1:6">
      <c r="A13" s="4" t="s">
        <v>992</v>
      </c>
      <c r="B13" s="5" t="n">
        <v>99079</v>
      </c>
      <c r="C13" s="5" t="n">
        <v>115296</v>
      </c>
      <c r="E13" s="5" t="n">
        <v>136790</v>
      </c>
    </row>
    <row r="14" spans="1:6">
      <c r="A14" s="4" t="s">
        <v>999</v>
      </c>
      <c r="B14" s="5" t="n">
        <v>112961</v>
      </c>
      <c r="C14" s="5" t="n">
        <v>99079</v>
      </c>
      <c r="E14" s="5" t="n">
        <v>115296</v>
      </c>
    </row>
    <row r="15" spans="1:6">
      <c r="A15" s="3" t="s">
        <v>1001</v>
      </c>
    </row>
    <row r="16" spans="1:6">
      <c r="A16" s="4" t="s">
        <v>992</v>
      </c>
      <c r="B16" s="5" t="n">
        <v>18695</v>
      </c>
      <c r="C16" s="5" t="n">
        <v>19937</v>
      </c>
      <c r="E16" s="5" t="n">
        <v>42233</v>
      </c>
    </row>
    <row r="17" spans="1:6">
      <c r="A17" s="4" t="s">
        <v>999</v>
      </c>
      <c r="B17" s="5" t="n">
        <v>36813</v>
      </c>
      <c r="C17" s="5" t="n">
        <v>18695</v>
      </c>
      <c r="E17" s="5" t="n">
        <v>19937</v>
      </c>
    </row>
    <row r="18" spans="1:6">
      <c r="A18" s="4" t="s">
        <v>1002</v>
      </c>
    </row>
    <row r="19" spans="1:6">
      <c r="A19" s="3" t="s">
        <v>991</v>
      </c>
    </row>
    <row r="20" spans="1:6">
      <c r="A20" s="4" t="s">
        <v>1003</v>
      </c>
      <c r="B20" s="5" t="n">
        <v>15696</v>
      </c>
      <c r="C20" s="5" t="n">
        <v>16735</v>
      </c>
      <c r="E20" s="5" t="n">
        <v>22667</v>
      </c>
    </row>
    <row r="21" spans="1:6">
      <c r="A21" s="4" t="s">
        <v>1004</v>
      </c>
      <c r="B21" s="5" t="n">
        <v>730</v>
      </c>
      <c r="C21" s="5" t="n">
        <v>-549</v>
      </c>
      <c r="D21" s="4" t="s">
        <v>444</v>
      </c>
      <c r="E21" s="5" t="n">
        <v>-3954</v>
      </c>
      <c r="F21" s="4" t="s">
        <v>444</v>
      </c>
    </row>
    <row r="22" spans="1:6">
      <c r="A22" s="4" t="s">
        <v>1005</v>
      </c>
      <c r="B22" s="5" t="n">
        <v>2235</v>
      </c>
      <c r="C22" s="5" t="n">
        <v>1816</v>
      </c>
      <c r="E22" s="5" t="n">
        <v>1208</v>
      </c>
    </row>
    <row r="23" spans="1:6">
      <c r="A23" s="4" t="s">
        <v>1006</v>
      </c>
      <c r="B23" s="5" t="n">
        <v>1632</v>
      </c>
      <c r="C23" s="5" t="n">
        <v>663</v>
      </c>
      <c r="E23" s="5" t="n">
        <v>670</v>
      </c>
    </row>
    <row r="24" spans="1:6">
      <c r="A24" s="4" t="s">
        <v>1007</v>
      </c>
      <c r="B24" s="5" t="n">
        <v>2019</v>
      </c>
      <c r="C24" s="5" t="n">
        <v>114</v>
      </c>
      <c r="E24" s="5" t="n">
        <v>0</v>
      </c>
    </row>
    <row r="25" spans="1:6">
      <c r="A25" s="4" t="s">
        <v>1008</v>
      </c>
      <c r="B25" s="5" t="n">
        <v>-2715</v>
      </c>
      <c r="C25" s="5" t="n">
        <v>-2974</v>
      </c>
      <c r="E25" s="5" t="n">
        <v>-3783</v>
      </c>
    </row>
    <row r="26" spans="1:6">
      <c r="A26" s="4" t="s">
        <v>1009</v>
      </c>
      <c r="B26" s="5" t="n">
        <v>-84</v>
      </c>
      <c r="C26" s="5" t="n">
        <v>-109</v>
      </c>
      <c r="E26" s="5" t="n">
        <v>-73</v>
      </c>
    </row>
    <row r="27" spans="1:6">
      <c r="A27" s="4" t="s">
        <v>1010</v>
      </c>
      <c r="B27" s="5" t="n">
        <v>19513</v>
      </c>
      <c r="C27" s="5" t="n">
        <v>15696</v>
      </c>
      <c r="E27" s="5" t="n">
        <v>16735</v>
      </c>
    </row>
    <row r="28" spans="1:6">
      <c r="A28" s="3" t="s">
        <v>1000</v>
      </c>
    </row>
    <row r="29" spans="1:6">
      <c r="A29" s="4" t="s">
        <v>1003</v>
      </c>
      <c r="B29" s="5" t="n">
        <v>12724</v>
      </c>
      <c r="C29" s="5" t="n">
        <v>14679</v>
      </c>
      <c r="E29" s="5" t="n">
        <v>17448</v>
      </c>
    </row>
    <row r="30" spans="1:6">
      <c r="A30" s="4" t="s">
        <v>1010</v>
      </c>
      <c r="B30" s="5" t="n">
        <v>14862</v>
      </c>
      <c r="C30" s="5" t="n">
        <v>12724</v>
      </c>
      <c r="E30" s="5" t="n">
        <v>14679</v>
      </c>
    </row>
    <row r="31" spans="1:6">
      <c r="A31" s="3" t="s">
        <v>1001</v>
      </c>
    </row>
    <row r="32" spans="1:6">
      <c r="A32" s="4" t="s">
        <v>1003</v>
      </c>
      <c r="B32" s="5" t="n">
        <v>2972</v>
      </c>
      <c r="C32" s="5" t="n">
        <v>2056</v>
      </c>
      <c r="E32" s="5" t="n">
        <v>5219</v>
      </c>
    </row>
    <row r="33" spans="1:6">
      <c r="A33" s="4" t="s">
        <v>1010</v>
      </c>
      <c r="B33" s="5" t="n">
        <v>4651</v>
      </c>
      <c r="C33" s="5" t="n">
        <v>2972</v>
      </c>
      <c r="E33" s="5" t="n">
        <v>2056</v>
      </c>
    </row>
    <row r="34" spans="1:6">
      <c r="A34" s="4" t="s">
        <v>1011</v>
      </c>
    </row>
    <row r="35" spans="1:6">
      <c r="A35" s="3" t="s">
        <v>991</v>
      </c>
    </row>
    <row r="36" spans="1:6">
      <c r="A36" s="4" t="s">
        <v>1003</v>
      </c>
      <c r="B36" s="5" t="n">
        <v>34482</v>
      </c>
      <c r="C36" s="5" t="n">
        <v>37687</v>
      </c>
      <c r="E36" s="5" t="n">
        <v>48529</v>
      </c>
    </row>
    <row r="37" spans="1:6">
      <c r="A37" s="4" t="s">
        <v>1004</v>
      </c>
      <c r="B37" s="5" t="n">
        <v>4325</v>
      </c>
      <c r="C37" s="5" t="n">
        <v>-2473</v>
      </c>
      <c r="D37" s="4" t="s">
        <v>444</v>
      </c>
      <c r="E37" s="5" t="n">
        <v>-9367</v>
      </c>
      <c r="F37" s="4" t="s">
        <v>444</v>
      </c>
    </row>
    <row r="38" spans="1:6">
      <c r="A38" s="4" t="s">
        <v>1005</v>
      </c>
      <c r="B38" s="5" t="n">
        <v>4520</v>
      </c>
      <c r="C38" s="5" t="n">
        <v>1588</v>
      </c>
      <c r="E38" s="5" t="n">
        <v>1948</v>
      </c>
    </row>
    <row r="39" spans="1:6">
      <c r="A39" s="4" t="s">
        <v>1006</v>
      </c>
      <c r="B39" s="5" t="n">
        <v>5779</v>
      </c>
      <c r="C39" s="5" t="n">
        <v>2724</v>
      </c>
      <c r="E39" s="5" t="n">
        <v>1861</v>
      </c>
    </row>
    <row r="40" spans="1:6">
      <c r="A40" s="4" t="s">
        <v>1007</v>
      </c>
      <c r="B40" s="5" t="n">
        <v>1197</v>
      </c>
      <c r="C40" s="5" t="n">
        <v>43</v>
      </c>
      <c r="E40" s="5" t="n">
        <v>0</v>
      </c>
    </row>
    <row r="41" spans="1:6">
      <c r="A41" s="4" t="s">
        <v>1008</v>
      </c>
      <c r="B41" s="5" t="n">
        <v>-4737</v>
      </c>
      <c r="C41" s="5" t="n">
        <v>-5014</v>
      </c>
      <c r="E41" s="5" t="n">
        <v>-5274</v>
      </c>
    </row>
    <row r="42" spans="1:6">
      <c r="A42" s="4" t="s">
        <v>1009</v>
      </c>
      <c r="B42" s="5" t="n">
        <v>-80</v>
      </c>
      <c r="C42" s="5" t="n">
        <v>-73</v>
      </c>
      <c r="E42" s="5" t="n">
        <v>-10</v>
      </c>
    </row>
    <row r="43" spans="1:6">
      <c r="A43" s="4" t="s">
        <v>1010</v>
      </c>
      <c r="B43" s="5" t="n">
        <v>45486</v>
      </c>
      <c r="C43" s="5" t="n">
        <v>34482</v>
      </c>
      <c r="E43" s="5" t="n">
        <v>37687</v>
      </c>
    </row>
    <row r="44" spans="1:6">
      <c r="A44" s="3" t="s">
        <v>1000</v>
      </c>
    </row>
    <row r="45" spans="1:6">
      <c r="A45" s="4" t="s">
        <v>1003</v>
      </c>
      <c r="B45" s="5" t="n">
        <v>28502</v>
      </c>
      <c r="C45" s="5" t="n">
        <v>31218</v>
      </c>
      <c r="E45" s="5" t="n">
        <v>35850</v>
      </c>
    </row>
    <row r="46" spans="1:6">
      <c r="A46" s="4" t="s">
        <v>1010</v>
      </c>
      <c r="B46" s="5" t="n">
        <v>33358</v>
      </c>
      <c r="C46" s="5" t="n">
        <v>28502</v>
      </c>
      <c r="E46" s="5" t="n">
        <v>31218</v>
      </c>
    </row>
    <row r="47" spans="1:6">
      <c r="A47" s="3" t="s">
        <v>1001</v>
      </c>
    </row>
    <row r="48" spans="1:6">
      <c r="A48" s="4" t="s">
        <v>1003</v>
      </c>
      <c r="B48" s="5" t="n">
        <v>5980</v>
      </c>
      <c r="C48" s="5" t="n">
        <v>6469</v>
      </c>
      <c r="E48" s="5" t="n">
        <v>12679</v>
      </c>
    </row>
    <row r="49" spans="1:6">
      <c r="A49" s="4" t="s">
        <v>1010</v>
      </c>
      <c r="B49" s="5" t="n">
        <v>12128</v>
      </c>
      <c r="C49" s="5" t="n">
        <v>5980</v>
      </c>
      <c r="E49" s="5" t="n">
        <v>6469</v>
      </c>
    </row>
    <row r="50" spans="1:6">
      <c r="A50" s="4" t="s">
        <v>1012</v>
      </c>
    </row>
    <row r="51" spans="1:6">
      <c r="A51" s="3" t="s">
        <v>991</v>
      </c>
    </row>
    <row r="52" spans="1:6">
      <c r="A52" s="4" t="s">
        <v>1013</v>
      </c>
      <c r="B52" s="5" t="n">
        <v>405579</v>
      </c>
      <c r="C52" s="5" t="n">
        <v>484868</v>
      </c>
      <c r="E52" s="5" t="n">
        <v>646961</v>
      </c>
    </row>
    <row r="53" spans="1:6">
      <c r="A53" s="4" t="s">
        <v>1014</v>
      </c>
      <c r="B53" s="5" t="n">
        <v>38330</v>
      </c>
      <c r="C53" s="5" t="n">
        <v>-31670</v>
      </c>
      <c r="D53" s="4" t="s">
        <v>444</v>
      </c>
      <c r="E53" s="5" t="n">
        <v>-139514</v>
      </c>
      <c r="F53" s="4" t="s">
        <v>444</v>
      </c>
    </row>
    <row r="54" spans="1:6">
      <c r="A54" s="4" t="s">
        <v>1015</v>
      </c>
      <c r="B54" s="5" t="n">
        <v>49321</v>
      </c>
      <c r="C54" s="5" t="n">
        <v>13720</v>
      </c>
      <c r="E54" s="5" t="n">
        <v>20974</v>
      </c>
    </row>
    <row r="55" spans="1:6">
      <c r="A55" s="4" t="s">
        <v>1016</v>
      </c>
      <c r="B55" s="5" t="n">
        <v>52270</v>
      </c>
      <c r="C55" s="5" t="n">
        <v>24704</v>
      </c>
      <c r="E55" s="5" t="n">
        <v>22641</v>
      </c>
    </row>
    <row r="56" spans="1:6">
      <c r="A56" s="4" t="s">
        <v>1017</v>
      </c>
      <c r="B56" s="5" t="n">
        <v>15313</v>
      </c>
      <c r="C56" s="5" t="n">
        <v>630</v>
      </c>
      <c r="E56" s="5" t="n">
        <v>0</v>
      </c>
    </row>
    <row r="57" spans="1:6">
      <c r="A57" s="4" t="s">
        <v>1018</v>
      </c>
      <c r="B57" s="5" t="n">
        <v>-51260</v>
      </c>
      <c r="C57" s="5" t="n">
        <v>-55735</v>
      </c>
      <c r="E57" s="5" t="n">
        <v>-65546</v>
      </c>
    </row>
    <row r="58" spans="1:6">
      <c r="A58" s="4" t="s">
        <v>1019</v>
      </c>
      <c r="B58" s="5" t="n">
        <v>-903</v>
      </c>
      <c r="C58" s="5" t="n">
        <v>-30938</v>
      </c>
      <c r="E58" s="5" t="n">
        <v>-648</v>
      </c>
    </row>
    <row r="59" spans="1:6">
      <c r="A59" s="4" t="s">
        <v>1020</v>
      </c>
      <c r="B59" s="5" t="n">
        <v>508650</v>
      </c>
      <c r="C59" s="5" t="n">
        <v>405579</v>
      </c>
      <c r="E59" s="5" t="n">
        <v>484868</v>
      </c>
    </row>
    <row r="60" spans="1:6">
      <c r="A60" s="3" t="s">
        <v>1000</v>
      </c>
    </row>
    <row r="61" spans="1:6">
      <c r="A61" s="4" t="s">
        <v>1013</v>
      </c>
      <c r="B61" s="5" t="n">
        <v>347121</v>
      </c>
      <c r="C61" s="5" t="n">
        <v>416395</v>
      </c>
      <c r="E61" s="5" t="n">
        <v>500950</v>
      </c>
    </row>
    <row r="62" spans="1:6">
      <c r="A62" s="4" t="s">
        <v>1020</v>
      </c>
      <c r="B62" s="5" t="n">
        <v>388446</v>
      </c>
      <c r="C62" s="5" t="n">
        <v>347121</v>
      </c>
      <c r="E62" s="5" t="n">
        <v>416395</v>
      </c>
    </row>
    <row r="63" spans="1:6">
      <c r="A63" s="3" t="s">
        <v>1001</v>
      </c>
    </row>
    <row r="64" spans="1:6">
      <c r="A64" s="4" t="s">
        <v>1013</v>
      </c>
      <c r="B64" s="5" t="n">
        <v>58458</v>
      </c>
      <c r="C64" s="5" t="n">
        <v>68473</v>
      </c>
      <c r="E64" s="5" t="n">
        <v>146011</v>
      </c>
    </row>
    <row r="65" spans="1:6">
      <c r="A65" s="4" t="s">
        <v>1020</v>
      </c>
      <c r="B65" s="5" t="n">
        <v>120204</v>
      </c>
      <c r="C65" s="5" t="n">
        <v>58458</v>
      </c>
      <c r="E65" s="5" t="n">
        <v>68473</v>
      </c>
    </row>
    <row r="66" spans="1:6"/>
    <row r="67" spans="1:6">
      <c r="A67" s="4" t="s">
        <v>444</v>
      </c>
      <c r="B67" s="4" t="s">
        <v>1021</v>
      </c>
    </row>
  </sheetData>
  <mergeCells count="6">
    <mergeCell ref="A1:A2"/>
    <mergeCell ref="B1:F1"/>
    <mergeCell ref="C2:D2"/>
    <mergeCell ref="E2:F2"/>
    <mergeCell ref="A66:F66"/>
    <mergeCell ref="B67:F67"/>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2</v>
      </c>
      <c r="B1" s="2" t="s">
        <v>1</v>
      </c>
    </row>
    <row r="2" spans="1:5">
      <c r="B2" s="2" t="s">
        <v>2</v>
      </c>
      <c r="C2" s="2" t="s">
        <v>34</v>
      </c>
      <c r="D2" s="2" t="s">
        <v>89</v>
      </c>
      <c r="E2" s="2" t="s">
        <v>1023</v>
      </c>
    </row>
    <row r="3" spans="1:5">
      <c r="A3" s="3" t="s">
        <v>1024</v>
      </c>
    </row>
    <row r="4" spans="1:5">
      <c r="A4" s="4" t="s">
        <v>1025</v>
      </c>
      <c r="B4" s="6" t="n">
        <v>3347396</v>
      </c>
      <c r="C4" s="6" t="n">
        <v>2030925</v>
      </c>
      <c r="D4" s="6" t="n">
        <v>2475898</v>
      </c>
    </row>
    <row r="5" spans="1:5">
      <c r="A5" s="4" t="s">
        <v>1026</v>
      </c>
      <c r="B5" s="5" t="n">
        <v>-1308244</v>
      </c>
      <c r="C5" s="5" t="n">
        <v>-861625</v>
      </c>
      <c r="D5" s="5" t="n">
        <v>-1017777</v>
      </c>
    </row>
    <row r="6" spans="1:5">
      <c r="A6" s="4" t="s">
        <v>1027</v>
      </c>
      <c r="B6" s="5" t="n">
        <v>-369560</v>
      </c>
      <c r="C6" s="5" t="n">
        <v>-173446</v>
      </c>
      <c r="D6" s="5" t="n">
        <v>-228445</v>
      </c>
    </row>
    <row r="7" spans="1:5">
      <c r="A7" s="4" t="s">
        <v>1028</v>
      </c>
      <c r="B7" s="5" t="n">
        <v>-234152</v>
      </c>
      <c r="C7" s="5" t="n">
        <v>-141752</v>
      </c>
      <c r="D7" s="5" t="n">
        <v>-230544</v>
      </c>
    </row>
    <row r="8" spans="1:5">
      <c r="A8" s="4" t="s">
        <v>1029</v>
      </c>
      <c r="B8" s="5" t="n">
        <v>1435440</v>
      </c>
      <c r="C8" s="5" t="n">
        <v>854102</v>
      </c>
      <c r="D8" s="5" t="n">
        <v>999132</v>
      </c>
    </row>
    <row r="9" spans="1:5">
      <c r="A9" s="4" t="s">
        <v>1030</v>
      </c>
      <c r="B9" s="5" t="n">
        <v>-628270</v>
      </c>
      <c r="C9" s="5" t="n">
        <v>-335892</v>
      </c>
      <c r="D9" s="5" t="n">
        <v>-409646</v>
      </c>
    </row>
    <row r="10" spans="1:5">
      <c r="A10" s="4" t="s">
        <v>1031</v>
      </c>
      <c r="B10" s="6" t="n">
        <v>807170</v>
      </c>
      <c r="C10" s="6" t="n">
        <v>518210</v>
      </c>
      <c r="D10" s="6" t="n">
        <v>589486</v>
      </c>
      <c r="E10" s="6" t="n">
        <v>1435744</v>
      </c>
    </row>
    <row r="11" spans="1:5">
      <c r="A11" s="4" t="s">
        <v>1032</v>
      </c>
      <c r="B11" s="4" t="s">
        <v>379</v>
      </c>
      <c r="C11" s="4" t="s">
        <v>379</v>
      </c>
      <c r="D11" s="4" t="s">
        <v>37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4</v>
      </c>
      <c r="D2" s="2" t="s">
        <v>89</v>
      </c>
    </row>
    <row r="3" spans="1:4">
      <c r="A3" s="3" t="s">
        <v>1034</v>
      </c>
    </row>
    <row r="4" spans="1:4">
      <c r="A4" s="4" t="s">
        <v>1035</v>
      </c>
      <c r="B4" s="6" t="n">
        <v>-239953</v>
      </c>
      <c r="C4" s="6" t="n">
        <v>-173920</v>
      </c>
      <c r="D4" s="6" t="n">
        <v>-218115</v>
      </c>
    </row>
    <row r="5" spans="1:4">
      <c r="A5" s="4" t="s">
        <v>1036</v>
      </c>
      <c r="B5" s="5" t="n">
        <v>236126</v>
      </c>
      <c r="C5" s="5" t="n">
        <v>-94026</v>
      </c>
      <c r="D5" s="5" t="n">
        <v>-1356333</v>
      </c>
    </row>
    <row r="6" spans="1:4">
      <c r="A6" s="4" t="s">
        <v>1037</v>
      </c>
      <c r="B6" s="5" t="n">
        <v>87239</v>
      </c>
      <c r="C6" s="5" t="n">
        <v>-51979</v>
      </c>
      <c r="D6" s="5" t="n">
        <v>-213945</v>
      </c>
    </row>
    <row r="7" spans="1:4">
      <c r="A7" s="4" t="s">
        <v>1038</v>
      </c>
      <c r="B7" s="5" t="n">
        <v>102965</v>
      </c>
      <c r="C7" s="5" t="n">
        <v>84738</v>
      </c>
      <c r="D7" s="5" t="n">
        <v>95671</v>
      </c>
    </row>
    <row r="8" spans="1:4">
      <c r="A8" s="4" t="s">
        <v>1039</v>
      </c>
      <c r="B8" s="5" t="n">
        <v>-5194</v>
      </c>
      <c r="C8" s="5" t="n">
        <v>70976</v>
      </c>
      <c r="D8" s="5" t="n">
        <v>227857</v>
      </c>
    </row>
    <row r="9" spans="1:4">
      <c r="A9" s="4" t="s">
        <v>1040</v>
      </c>
      <c r="B9" s="5" t="n">
        <v>36044</v>
      </c>
      <c r="C9" s="5" t="n">
        <v>16602</v>
      </c>
      <c r="D9" s="5" t="n">
        <v>59117</v>
      </c>
    </row>
    <row r="10" spans="1:4">
      <c r="A10" s="4" t="s">
        <v>1007</v>
      </c>
      <c r="B10" s="5" t="n">
        <v>51686</v>
      </c>
      <c r="C10" s="5" t="n">
        <v>2652</v>
      </c>
      <c r="D10" s="5" t="n">
        <v>0</v>
      </c>
    </row>
    <row r="11" spans="1:4">
      <c r="A11" s="4" t="s">
        <v>1041</v>
      </c>
      <c r="B11" s="5" t="n">
        <v>-1447</v>
      </c>
      <c r="C11" s="5" t="n">
        <v>-17248</v>
      </c>
      <c r="D11" s="5" t="n">
        <v>-3338</v>
      </c>
    </row>
    <row r="12" spans="1:4">
      <c r="A12" s="4" t="s">
        <v>624</v>
      </c>
      <c r="B12" s="5" t="n">
        <v>57517</v>
      </c>
      <c r="C12" s="5" t="n">
        <v>69069</v>
      </c>
      <c r="D12" s="5" t="n">
        <v>209979</v>
      </c>
    </row>
    <row r="13" spans="1:4">
      <c r="A13" s="4" t="s">
        <v>1042</v>
      </c>
      <c r="B13" s="5" t="n">
        <v>-33389</v>
      </c>
      <c r="C13" s="5" t="n">
        <v>44241</v>
      </c>
      <c r="D13" s="5" t="n">
        <v>562838</v>
      </c>
    </row>
    <row r="14" spans="1:4">
      <c r="A14" s="4" t="s">
        <v>1043</v>
      </c>
      <c r="B14" s="5" t="n">
        <v>-2634</v>
      </c>
      <c r="C14" s="5" t="n">
        <v>-22381</v>
      </c>
      <c r="D14" s="5" t="n">
        <v>-209989</v>
      </c>
    </row>
    <row r="15" spans="1:4">
      <c r="A15" s="4" t="s">
        <v>1044</v>
      </c>
      <c r="B15" s="5" t="n">
        <v>288960</v>
      </c>
      <c r="C15" s="5" t="n">
        <v>-71276</v>
      </c>
      <c r="D15" s="5" t="n">
        <v>-846258</v>
      </c>
    </row>
    <row r="16" spans="1:4">
      <c r="A16" s="4" t="s">
        <v>1003</v>
      </c>
      <c r="B16" s="5" t="n">
        <v>518210</v>
      </c>
      <c r="C16" s="5" t="n">
        <v>589486</v>
      </c>
      <c r="D16" s="5" t="n">
        <v>1435744</v>
      </c>
    </row>
    <row r="17" spans="1:4">
      <c r="A17" s="4" t="s">
        <v>1010</v>
      </c>
      <c r="B17" s="6" t="n">
        <v>807170</v>
      </c>
      <c r="C17" s="6" t="n">
        <v>518210</v>
      </c>
      <c r="D17" s="6" t="n">
        <v>58948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1045</v>
      </c>
      <c r="B1" s="2" t="s">
        <v>1</v>
      </c>
    </row>
    <row r="2" spans="1:2">
      <c r="B2" s="2" t="s">
        <v>1046</v>
      </c>
    </row>
    <row r="3" spans="1:2">
      <c r="A3" s="4" t="s">
        <v>1002</v>
      </c>
    </row>
    <row r="4" spans="1:2">
      <c r="A4" s="4" t="s">
        <v>1047</v>
      </c>
      <c r="B4" s="10" t="n">
        <v>51.34</v>
      </c>
    </row>
    <row r="5" spans="1:2">
      <c r="A5" s="4" t="s">
        <v>1011</v>
      </c>
    </row>
    <row r="6" spans="1:2">
      <c r="A6" s="4" t="s">
        <v>1047</v>
      </c>
      <c r="B6" s="10" t="n">
        <v>31.83</v>
      </c>
    </row>
    <row r="7" spans="1:2">
      <c r="A7" s="4" t="s">
        <v>1012</v>
      </c>
    </row>
    <row r="8" spans="1:2">
      <c r="A8" s="4" t="s">
        <v>1047</v>
      </c>
      <c r="B8" s="10" t="n">
        <v>2.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7:39:50Z</dcterms:created>
  <dcterms:modified xmlns:dcterms="http://purl.org/dc/terms/" xmlns:xsi="http://www.w3.org/2001/XMLSchema-instance" xsi:type="dcterms:W3CDTF">2018-08-03T17:39:50Z</dcterms:modified>
</cp:coreProperties>
</file>